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Discontinued Operations (Notes)"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Common Shares" sheetId="13" state="visible" r:id="rId13"/>
    <sheet xmlns:r="http://schemas.openxmlformats.org/officeDocument/2006/relationships" name="Treasury Stock" sheetId="14" state="visible" r:id="rId14"/>
    <sheet xmlns:r="http://schemas.openxmlformats.org/officeDocument/2006/relationships" name="Stock-Based Compensation" sheetId="15" state="visible" r:id="rId15"/>
    <sheet xmlns:r="http://schemas.openxmlformats.org/officeDocument/2006/relationships" name="Nil Coupon Non-Redeemable Conve" sheetId="16" state="visible" r:id="rId16"/>
    <sheet xmlns:r="http://schemas.openxmlformats.org/officeDocument/2006/relationships" name="Commitments and Contingencies" sheetId="17" state="visible" r:id="rId17"/>
    <sheet xmlns:r="http://schemas.openxmlformats.org/officeDocument/2006/relationships" name="Debt Financing" sheetId="18" state="visible" r:id="rId18"/>
    <sheet xmlns:r="http://schemas.openxmlformats.org/officeDocument/2006/relationships" name="Related Party Transactions" sheetId="19" state="visible" r:id="rId19"/>
    <sheet xmlns:r="http://schemas.openxmlformats.org/officeDocument/2006/relationships" name="Defined Contribution Plan" sheetId="20" state="visible" r:id="rId20"/>
    <sheet xmlns:r="http://schemas.openxmlformats.org/officeDocument/2006/relationships" name="Business Segment, Geographic an" sheetId="21" state="visible" r:id="rId21"/>
    <sheet xmlns:r="http://schemas.openxmlformats.org/officeDocument/2006/relationships" name="Fair Value Measurements" sheetId="22" state="visible" r:id="rId22"/>
    <sheet xmlns:r="http://schemas.openxmlformats.org/officeDocument/2006/relationships" name="Restructuring Activities" sheetId="23" state="visible" r:id="rId23"/>
    <sheet xmlns:r="http://schemas.openxmlformats.org/officeDocument/2006/relationships" name="Unaudited Quarterly Financial D"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venue Recognition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Business Segment, Geographic _2" sheetId="31" state="visible" r:id="rId31"/>
    <sheet xmlns:r="http://schemas.openxmlformats.org/officeDocument/2006/relationships" name="Fair Value Measurements (Tables" sheetId="32" state="visible" r:id="rId32"/>
    <sheet xmlns:r="http://schemas.openxmlformats.org/officeDocument/2006/relationships" name="Restructuring Activities (Table" sheetId="33" state="visible" r:id="rId33"/>
    <sheet xmlns:r="http://schemas.openxmlformats.org/officeDocument/2006/relationships" name="Unaudited Quarterly Financial_2"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Organization and Significant _7" sheetId="38" state="visible" r:id="rId38"/>
    <sheet xmlns:r="http://schemas.openxmlformats.org/officeDocument/2006/relationships" name="Organization and Significant _8" sheetId="39" state="visible" r:id="rId39"/>
    <sheet xmlns:r="http://schemas.openxmlformats.org/officeDocument/2006/relationships" name="Organization and Significant _9" sheetId="40" state="visible" r:id="rId40"/>
    <sheet xmlns:r="http://schemas.openxmlformats.org/officeDocument/2006/relationships" name="Organization and Significant_10" sheetId="41" state="visible" r:id="rId41"/>
    <sheet xmlns:r="http://schemas.openxmlformats.org/officeDocument/2006/relationships" name="Organization and Significant_11" sheetId="42" state="visible" r:id="rId42"/>
    <sheet xmlns:r="http://schemas.openxmlformats.org/officeDocument/2006/relationships" name="Organization and Significant_12" sheetId="43" state="visible" r:id="rId43"/>
    <sheet xmlns:r="http://schemas.openxmlformats.org/officeDocument/2006/relationships" name="Organization and Significant_13" sheetId="44" state="visible" r:id="rId44"/>
    <sheet xmlns:r="http://schemas.openxmlformats.org/officeDocument/2006/relationships" name="Organization and Significant_14" sheetId="45" state="visible" r:id="rId45"/>
    <sheet xmlns:r="http://schemas.openxmlformats.org/officeDocument/2006/relationships" name="Organization and Significant_15" sheetId="46" state="visible" r:id="rId46"/>
    <sheet xmlns:r="http://schemas.openxmlformats.org/officeDocument/2006/relationships" name="Organization and Significant_16" sheetId="47" state="visible" r:id="rId47"/>
    <sheet xmlns:r="http://schemas.openxmlformats.org/officeDocument/2006/relationships" name="Discontinued Operations (Detail" sheetId="48" state="visible" r:id="rId48"/>
    <sheet xmlns:r="http://schemas.openxmlformats.org/officeDocument/2006/relationships" name="Revenue Recognition - Cumulativ" sheetId="49" state="visible" r:id="rId49"/>
    <sheet xmlns:r="http://schemas.openxmlformats.org/officeDocument/2006/relationships" name="Revenue Recognition - Revenues " sheetId="50" state="visible" r:id="rId50"/>
    <sheet xmlns:r="http://schemas.openxmlformats.org/officeDocument/2006/relationships" name="Revenue Recognition - Disaggreg" sheetId="51" state="visible" r:id="rId51"/>
    <sheet xmlns:r="http://schemas.openxmlformats.org/officeDocument/2006/relationships" name="Revenue Recognition - Timing of" sheetId="52" state="visible" r:id="rId52"/>
    <sheet xmlns:r="http://schemas.openxmlformats.org/officeDocument/2006/relationships" name="Revenue Recognition - Additiona" sheetId="53" state="visible" r:id="rId53"/>
    <sheet xmlns:r="http://schemas.openxmlformats.org/officeDocument/2006/relationships" name="Income Taxes - Components of In" sheetId="54" state="visible" r:id="rId54"/>
    <sheet xmlns:r="http://schemas.openxmlformats.org/officeDocument/2006/relationships" name="Income Taxes - Components of _2" sheetId="55" state="visible" r:id="rId55"/>
    <sheet xmlns:r="http://schemas.openxmlformats.org/officeDocument/2006/relationships" name="Income Taxes - Income Tax Rate " sheetId="56" state="visible" r:id="rId56"/>
    <sheet xmlns:r="http://schemas.openxmlformats.org/officeDocument/2006/relationships" name="Income Taxes - Summary of Defer" sheetId="57" state="visible" r:id="rId57"/>
    <sheet xmlns:r="http://schemas.openxmlformats.org/officeDocument/2006/relationships" name="Income Taxes - Valuation Allowa" sheetId="58" state="visible" r:id="rId58"/>
    <sheet xmlns:r="http://schemas.openxmlformats.org/officeDocument/2006/relationships" name="Income Taxes - Additional Infor" sheetId="59" state="visible" r:id="rId59"/>
    <sheet xmlns:r="http://schemas.openxmlformats.org/officeDocument/2006/relationships" name="Common Shares (Details)" sheetId="60" state="visible" r:id="rId60"/>
    <sheet xmlns:r="http://schemas.openxmlformats.org/officeDocument/2006/relationships" name="Treasury Stock (Details)" sheetId="61" state="visible" r:id="rId61"/>
    <sheet xmlns:r="http://schemas.openxmlformats.org/officeDocument/2006/relationships" name="Stock-Based Compensation (Detai" sheetId="62" state="visible" r:id="rId62"/>
    <sheet xmlns:r="http://schemas.openxmlformats.org/officeDocument/2006/relationships" name="Stock-Based Compensation - Comp" sheetId="63" state="visible" r:id="rId63"/>
    <sheet xmlns:r="http://schemas.openxmlformats.org/officeDocument/2006/relationships" name="Stock-Based Compensation - Weig" sheetId="64" state="visible" r:id="rId64"/>
    <sheet xmlns:r="http://schemas.openxmlformats.org/officeDocument/2006/relationships" name="Stock-Based Compensation - Stoc" sheetId="65" state="visible" r:id="rId65"/>
    <sheet xmlns:r="http://schemas.openxmlformats.org/officeDocument/2006/relationships" name="Stock-Based Compensation - St_2" sheetId="66" state="visible" r:id="rId66"/>
    <sheet xmlns:r="http://schemas.openxmlformats.org/officeDocument/2006/relationships" name="Stock-Based Compensation - Summ" sheetId="67" state="visible" r:id="rId67"/>
    <sheet xmlns:r="http://schemas.openxmlformats.org/officeDocument/2006/relationships" name="Stock-Based Compensation - Rest" sheetId="68" state="visible" r:id="rId68"/>
    <sheet xmlns:r="http://schemas.openxmlformats.org/officeDocument/2006/relationships" name="Nil Coupon Non-Redeemable Con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Debt Financing (Details)" sheetId="74" state="visible" r:id="rId74"/>
    <sheet xmlns:r="http://schemas.openxmlformats.org/officeDocument/2006/relationships" name="Related Party Transactions (Det" sheetId="75" state="visible" r:id="rId75"/>
    <sheet xmlns:r="http://schemas.openxmlformats.org/officeDocument/2006/relationships" name="Defined Contribution Plan (Deta" sheetId="76" state="visible" r:id="rId76"/>
    <sheet xmlns:r="http://schemas.openxmlformats.org/officeDocument/2006/relationships" name="Business Segment, Geographic _3" sheetId="77" state="visible" r:id="rId77"/>
    <sheet xmlns:r="http://schemas.openxmlformats.org/officeDocument/2006/relationships" name="Business Segment, Geographic _4" sheetId="78" state="visible" r:id="rId78"/>
    <sheet xmlns:r="http://schemas.openxmlformats.org/officeDocument/2006/relationships" name="Business Segment, Geographic _5" sheetId="79" state="visible" r:id="rId79"/>
    <sheet xmlns:r="http://schemas.openxmlformats.org/officeDocument/2006/relationships" name="Fair Value Measurements (Detail" sheetId="80" state="visible" r:id="rId80"/>
    <sheet xmlns:r="http://schemas.openxmlformats.org/officeDocument/2006/relationships" name="Restructuring Activities (Detai" sheetId="81" state="visible" r:id="rId81"/>
    <sheet xmlns:r="http://schemas.openxmlformats.org/officeDocument/2006/relationships" name="Unaudited Quarterly Financial_3" sheetId="82" state="visible" r:id="rId82"/>
  </sheets>
  <definedNames/>
  <calcPr calcId="124519" fullCalcOnLoad="1"/>
</workbook>
</file>

<file path=xl/sharedStrings.xml><?xml version="1.0" encoding="utf-8"?>
<sst xmlns="http://schemas.openxmlformats.org/spreadsheetml/2006/main" uniqueCount="799">
  <si>
    <t>Document And Entity Information - USD ($)</t>
  </si>
  <si>
    <t>12 Months Ended</t>
  </si>
  <si>
    <t>Dec. 31, 2018</t>
  </si>
  <si>
    <t>Feb. 28, 2019</t>
  </si>
  <si>
    <t>Jun. 30, 2018</t>
  </si>
  <si>
    <t>Document and Entity Information [Abstract]</t>
  </si>
  <si>
    <t>Entity Registrant Name</t>
  </si>
  <si>
    <t>FUEL TECH, INC.</t>
  </si>
  <si>
    <t>Document Type</t>
  </si>
  <si>
    <t>10-K</t>
  </si>
  <si>
    <t>Current Fiscal Year End Date</t>
  </si>
  <si>
    <t>--12-31</t>
  </si>
  <si>
    <t>Entity Common Stock, Shares Outstanding</t>
  </si>
  <si>
    <t>Entity Public Float</t>
  </si>
  <si>
    <t>Amendment Flag</t>
  </si>
  <si>
    <t>false</t>
  </si>
  <si>
    <t>Entity Central Index Key</t>
  </si>
  <si>
    <t>0000846913</t>
  </si>
  <si>
    <t>Entity Current Reporting Status</t>
  </si>
  <si>
    <t>Yes</t>
  </si>
  <si>
    <t>Entity Voluntary Filers</t>
  </si>
  <si>
    <t>No</t>
  </si>
  <si>
    <t>Entity Filer Category</t>
  </si>
  <si>
    <t>Non-accelerated Filer</t>
  </si>
  <si>
    <t>Entity Well-known Seasoned Issuer</t>
  </si>
  <si>
    <t>Entity Emerging Growth Company</t>
  </si>
  <si>
    <t>Entity Small Business</t>
  </si>
  <si>
    <t>true</t>
  </si>
  <si>
    <t>Entity Shell Company</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Restricted cash</t>
  </si>
  <si>
    <t>Marketable securities</t>
  </si>
  <si>
    <t>Accounts receivable, net</t>
  </si>
  <si>
    <t>Inventories, net</t>
  </si>
  <si>
    <t>Prepaid expenses and other current assets</t>
  </si>
  <si>
    <t>Income taxes receivable</t>
  </si>
  <si>
    <t>Total current assets</t>
  </si>
  <si>
    <t>Property and equipment, net</t>
  </si>
  <si>
    <t>Goodwill</t>
  </si>
  <si>
    <t>Other intangible assets, net</t>
  </si>
  <si>
    <t>Assets held for sale</t>
  </si>
  <si>
    <t>Other assets</t>
  </si>
  <si>
    <t>Total assets</t>
  </si>
  <si>
    <t>Current liabilities:</t>
  </si>
  <si>
    <t>Accounts payable</t>
  </si>
  <si>
    <t>Accrued liabilities:</t>
  </si>
  <si>
    <t>Employee compensation</t>
  </si>
  <si>
    <t>Income taxes payable</t>
  </si>
  <si>
    <t>Other accrued liabilities</t>
  </si>
  <si>
    <t>Total current liabilities</t>
  </si>
  <si>
    <t>Deferred income taxes</t>
  </si>
  <si>
    <t>Other liabilities</t>
  </si>
  <si>
    <t>Total liabilities</t>
  </si>
  <si>
    <t>COMMITMENTS AND CONTINGENCIES (Note 9)</t>
  </si>
  <si>
    <t xml:space="preserve"> </t>
  </si>
  <si>
    <t>Stockholders’ equity:</t>
  </si>
  <si>
    <t>Common stock, $.01 par value, 40,000,000 shares authorized, 24,825,891 and 24,777,001 shares issued, and 24,170,585 and 24,132,910 outstanding in 2018 and 2017, respectively</t>
  </si>
  <si>
    <t>Additional paid-in capital</t>
  </si>
  <si>
    <t>Accumulated deficit</t>
  </si>
  <si>
    <t>Accumulated other comprehensive loss</t>
  </si>
  <si>
    <t>Nil coupon perpetual loan notes</t>
  </si>
  <si>
    <t>Treasury stock, 655,306 and 644,091 shares in 2018 and 2017, respectively, at cost</t>
  </si>
  <si>
    <t>Total shareholders’ equity</t>
  </si>
  <si>
    <t>Total liabilities and shareholders’ equity</t>
  </si>
  <si>
    <t>Consolidated Balance Sheets (Parentheticals) - $ / shares</t>
  </si>
  <si>
    <t>Consolidated Balance Sheets [Abstract]</t>
  </si>
  <si>
    <t>Common stock, par value (in Dollars per share)</t>
  </si>
  <si>
    <t>Common stock, shares authorized</t>
  </si>
  <si>
    <t>Common stock, shares issued</t>
  </si>
  <si>
    <t>Common stock outstanding</t>
  </si>
  <si>
    <t>Treasury stock, shares</t>
  </si>
  <si>
    <t>Consolidated Statements of Operations - USD ($) shares in Thousands</t>
  </si>
  <si>
    <t>Dec. 31, 2016</t>
  </si>
  <si>
    <t>Income Statement [Abstract]</t>
  </si>
  <si>
    <t>Revenues</t>
  </si>
  <si>
    <t>Costs and expenses:</t>
  </si>
  <si>
    <t>Cost of sales</t>
  </si>
  <si>
    <t>Selling, general and administrative</t>
  </si>
  <si>
    <t>Restructuring charge</t>
  </si>
  <si>
    <t>Research and development</t>
  </si>
  <si>
    <t>Intangible assets abandonment and building impairment</t>
  </si>
  <si>
    <t>Total Costs and Expenses</t>
  </si>
  <si>
    <t>Operating income (loss) from continuing operations</t>
  </si>
  <si>
    <t>Interest income</t>
  </si>
  <si>
    <t>Other expense</t>
  </si>
  <si>
    <t>Income (loss) from continuing operations before income taxes</t>
  </si>
  <si>
    <t>Income tax benefit (expense)</t>
  </si>
  <si>
    <t>Net income (loss) from continuing operations</t>
  </si>
  <si>
    <t>Loss from discontinued operations (net of income tax benefit of $0 in 2018, 2017 and 2016)</t>
  </si>
  <si>
    <t>Net loss</t>
  </si>
  <si>
    <t>Basic loss per common share</t>
  </si>
  <si>
    <t>Continuing operations (in dollars per share)</t>
  </si>
  <si>
    <t>Discontinued operations (in dollars per share)</t>
  </si>
  <si>
    <t>Basic (in dollars per share)</t>
  </si>
  <si>
    <t>Diluted net loss per common share</t>
  </si>
  <si>
    <t>Diluted (in dollars per share)</t>
  </si>
  <si>
    <t>Weighted-average number of common shares outstanding:</t>
  </si>
  <si>
    <t>Basic (in shares)</t>
  </si>
  <si>
    <t>Diluted (in shares)</t>
  </si>
  <si>
    <t>Consolidated Statements of Operations (Parenthetical) - USD ($) $ in Thousands</t>
  </si>
  <si>
    <t>Income tax benefit on discontinued operations</t>
  </si>
  <si>
    <t>Consolidated Statements of Comprehensive Income - USD ($) $ in Thousands</t>
  </si>
  <si>
    <t>Statement of Comprehensive Income [Abstract]</t>
  </si>
  <si>
    <t>Other comprehensive income (loss):</t>
  </si>
  <si>
    <t>Foreign currency translation adjustments</t>
  </si>
  <si>
    <t>Unrealized losses from marketable securities, net of tax</t>
  </si>
  <si>
    <t>Total other comprehensive income (loss)</t>
  </si>
  <si>
    <t>Comprehensive loss</t>
  </si>
  <si>
    <t>Consolidated Statements of Stockholders’ Equity - USD ($) $ in Thousands</t>
  </si>
  <si>
    <t>Total</t>
  </si>
  <si>
    <t>Common Stock</t>
  </si>
  <si>
    <t>Additional Paid-in Capital</t>
  </si>
  <si>
    <t>Accumulated Deficit</t>
  </si>
  <si>
    <t>Accumulated Other Comprehensive Income (Loss)</t>
  </si>
  <si>
    <t>Nil Coupon Perpetual Loan Notes</t>
  </si>
  <si>
    <t>Treasury Stock</t>
  </si>
  <si>
    <t>Balance (in shares) at Dec. 31, 2015</t>
  </si>
  <si>
    <t>Balance at Dec. 31, 2015</t>
  </si>
  <si>
    <t>Increase (Decrease) in Stockholders' Equity [Roll Forward]</t>
  </si>
  <si>
    <t>Correction of error (Note 1)</t>
  </si>
  <si>
    <t>Stock compensation expense</t>
  </si>
  <si>
    <t>Common shares issued upon vesting of restricted stock units (in shares)</t>
  </si>
  <si>
    <t>Common shares issued upon vesting of restricted stock units</t>
  </si>
  <si>
    <t>Treasury shares withheld (in shares)</t>
  </si>
  <si>
    <t>Treasury shares withheld</t>
  </si>
  <si>
    <t>Balance (in shares) at Dec. 31, 2016</t>
  </si>
  <si>
    <t>Balance at Dec. 31, 2016</t>
  </si>
  <si>
    <t>Balance (in shares) at Dec. 31, 2017</t>
  </si>
  <si>
    <t>Balance at Dec. 31, 2017</t>
  </si>
  <si>
    <t>Adoption of ASC 606</t>
  </si>
  <si>
    <t>Balance (in shares) at Dec. 31, 2018</t>
  </si>
  <si>
    <t>Balance at Dec. 31, 2018</t>
  </si>
  <si>
    <t>Consolidated Statements of Cash Flows - USD ($) $ in Thousands</t>
  </si>
  <si>
    <t>OPERATING ACTIVITIES</t>
  </si>
  <si>
    <t>Loss from discontinued operations</t>
  </si>
  <si>
    <t>Adjustments to reconcile net income (loss) to net cash used in operating activities:</t>
  </si>
  <si>
    <t>Depreciation</t>
  </si>
  <si>
    <t>Amortization</t>
  </si>
  <si>
    <t>Loss on disposal of equipment</t>
  </si>
  <si>
    <t>Provision for doubtful accounts, net of recoveries</t>
  </si>
  <si>
    <t>Stock-based compensation, net of forfeitures</t>
  </si>
  <si>
    <t>Excess and obsolete inventory provision</t>
  </si>
  <si>
    <t>Changes in operating assets and liabilities:</t>
  </si>
  <si>
    <t>Accounts receivable</t>
  </si>
  <si>
    <t>Inventories</t>
  </si>
  <si>
    <t>Prepaid expenses, other current assets and other non-current assets</t>
  </si>
  <si>
    <t>Accrued liabilities and other non-current liabilities</t>
  </si>
  <si>
    <t>Net cash provided by operating activities - continuing operations</t>
  </si>
  <si>
    <t>Net cash used in operating activities - discontinued operations</t>
  </si>
  <si>
    <t>Net cash provided by operating activities</t>
  </si>
  <si>
    <t>INVESTING ACTIVITIES</t>
  </si>
  <si>
    <t>Purchases of equipment and patents</t>
  </si>
  <si>
    <t>Proceeds from the sale of equipment</t>
  </si>
  <si>
    <t>Net cash used in investing activities</t>
  </si>
  <si>
    <t>FINANCING ACTIVITIES</t>
  </si>
  <si>
    <t>Taxes paid on behalf of equity award participants</t>
  </si>
  <si>
    <t>Net cash used in financing activities</t>
  </si>
  <si>
    <t>Effect of exchange rate fluctuations on cash</t>
  </si>
  <si>
    <t>Net increase (decrease) in cash, cash equivalents and restricted cash</t>
  </si>
  <si>
    <t>Cash, cash equivalents and restricted cash at beginning of period</t>
  </si>
  <si>
    <t>Cash, cash equivalents and restricted cash at end of period</t>
  </si>
  <si>
    <t>Cash paid for:</t>
  </si>
  <si>
    <t>Interest</t>
  </si>
  <si>
    <t>Income taxes paid</t>
  </si>
  <si>
    <t>Organization and Significant Accounting Policies</t>
  </si>
  <si>
    <t>Accounting Policies [Abstract]</t>
  </si>
  <si>
    <t>Organization and significant accounting policies</t>
  </si>
  <si>
    <t>ORGANIZATION AND SIGNIFICANT ACCOUNTING POLICIES Organization Fuel Tech, Inc. and subsidiaries ("Fuel Tech", the "Company", "we", "us" or "our") provides advanced engineered solutions for the optimization of combustion systems in utility and industrial applications. Our primary focus is on the worldwide marketing and sale of NO x reduction technologies as well as our FUEL CHEM program. The Company’s NO x reduction technologies reduce nitrogen oxide emissions from boilers, furnaces and other stationary combustion sources. Our FUEL CHEM program is based on proprietary TIFI ® Targeted In-Furnace™ Injection technology, in combination with advanced Computational Fluid Dynamics (CFD) and Chemical Kinetics Modeling (CKM) boiler modeling, in the unique application of specialty chemicals to improve the efficiency, reliability and environmental status of combustion units by controlling slagging, fouling, corrosion, opacity and other sulfur trioxide-related issues in the boiler.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International revenues were $ 12,648 , $15,656 , and $12,616 for the years ended December 31, 2018, 2017 and 2016 , respectively. These amounts represented 22% , 35% , and 23% of Fuel Tech’s total revenues for the respective periods of time. Foreign currency changes did not have a material impact on the calculation of these percentages. We have foreign offices in Beijing, China and Gallarate, Italy. Basis of Presentation The consolidated financial statements include the accounts of Fuel Tech and its wholly-owned subsidiaries. All intercompany transactions have been eliminated.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All intercompany transactions have been eliminated. During the year ended December 31, 2018, we discovered an error in the previously issued financial statements as a result of the preparation of the current year income tax provision. The income tax error discovered did not correctly include a deferred tax liability associated with historical goodwill from our Fuel Chem business segment for the year ended December 31, 2015. We evaluated the revision in accordance with Accounting Standards Codification (ASC) 250, Accounting Changes and Error Corrections and evaluated the materiality of the revision on prior periods' financial statements in accordance with the Securities and Exchange Commission Staff Accounting Bulletin No. 99, Materiality . We concluded that the revision was not material to any prior annual or interim period and therefore, amendments of previously filed reports are not required. In accordance with ASC 250, we have corrected the error in all prior periods presented by revising the consolidated financial statements appearing herein. Periods not presented herein will be revised, as applicable, in future filings. The revision did have an impact on net income (loss) or earnings per share data for the year ended December 31, 2017. The revision did not have an impact on net income (loss) or earnings per share data for the year ended December 31, 2016. The following table presents the impact of this revision on our consolidated statements of operations as follows: Year Ended December 31, 2017 As Previously Reported Revision As Revised Income tax benefit 46 534 580 Net loss from continuing operations (7,069 ) 534 (6,535 ) Net loss (10,983 ) 534 (10,449 ) Comprehensive loss (10,183 ) 534 (9,649 ) Basic Continuing operations (0.30 ) 0.02 (0.28 ) Discontinued operations (0.16 ) — (0.16 ) Basic loss per common share (0.46 ) 0.02 (0.44 ) Diluted Continuing operations (0.30 ) 0.02 (0.28 ) Discontinued operations (0.16 ) — (0.16 ) Basic loss per common share (0.46 ) 0.02 (0.44 ) The following table presents the impact of the revision on the December 31, 2017 and 2016 consolidated balance sheet: Year Ended December 31, 2017 As Previously Reported Revision As Revised Deferred income taxes (long-term) — (169 ) (169 ) Accumulated deficit (102,503 ) (169 ) (102,672 ) Total shareholders’ equity 34,341 (169 ) 34,172 Year Ended December 31, 2016 As Previously Reported Revision As Revised Deferred income taxes (long-term) — (703 ) (703 ) Accumulated deficit (91,520 ) (703 ) (92,223 ) Total shareholders’ equity 43,392 (703 ) 42,689 The error originated for the year ended December 31, 2015 and the accumulated deficit was revised in the Statement of Stockholder's Equity to reflect the correction of the deferred tax liability: Year Ended December 31, 2015 As Previously Reported Revision As Revised Accumulated deficit (74,132 ) (703 ) (74,835 ) Total shareholders’ equity 58,974 (703 ) 58,271 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 Fair Value of Financial Instruments The carrying values of cash and cash equivalents, accounts receivable, and accounts payable are reasonable estimates of their fair value due to their short-term nature. Our marketable securities are carried at fair value based on quoted market prices in an active market. Cash, cash equivalents and restricted cash We include cash and investments having an original maturity of three months or less at the time of acquisition in cash and cash equivalents. We have never incurred realized or unrealized holdings gains or losses on securities classified as cash equivalents. Income resulting from short-term investments is recorded as interest income. At December 31, 2018 , we had cash on hand of approximately $855 at our Beijing, China subsidiary that is subject to certain local regulations that may limit the immediate availability of these funds outside of China. Cash on hand at our Italy subsidiary totaled approximately 2,008 at December 31, 2018 . Restricted cash represents funds that are restricted to satisfy any amount borrowed against the Company's existing revolving credit facility (the Facility) with JPMorgan Chase Bank, N.A. The remaining balance of restricted cash totaling $6,020 will remain through the Maturity Date of the Facility. Refer to Note 10 Debt Financing for further information on the Facility. The following table provides a reconciliation of cash, cash equivalents, and restricted cash reported within the Consolidated Balance Sheet that sum to the total of the same such amounts shown in the Consolidated Statements of Cash Flows: December 31, 2018 December 31, 2017 Cash and cash equivalents $ 12,039 $ 8,366 Restricted cash included in current assets 6,020 1,020 Restricted cash included in long-term assets — 5,000 Total cash, cash equivalents, and restricted cash shown in the Consolidated Statements of Cash Flows $ 18,059 $ 14,386 Foreign Currency Risk Management Our earnings and cash flows are subject to fluctuations due to changes in foreign currency exchange rates. We do not enter into foreign currency forward contracts or into foreign currency option contracts to manage this risk due to the nature of the transactions involved. Accounts Receivable Accounts receivable consist of amounts due to us in the normal course of our business, are not collateralized, and normally do not bear interest. Accounts receivable includes contract assets, billings occurring subsequent to revenue recognition under ASC 606 Revenue from Contracts with Customers . At December 31, 2018 and 2017 , unbilled receivables were approximately $5,540 and $7,894 , respectively. Refer to Note 3 for further detail. 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Receivables are considered past due if payment is not received by the date agreed upon with the customer, which is normally 30 days . Representatives of our management team review all past due accounts on a weekly basis to assess collectability. At the end of each reporting period, the allowance for doubtful accounts balance is reviewed relative to management’s collectability assessment and is adjusted if deemed necessary through a corresponding charge or credit to bad debts expense, which is included in selling, general, and administrative expenses in the consolidated statements of operations. Bad debt write-offs are made when management believes it is probable a receivable will not be recovered. The table below sets forth the components of the Allowance for Doubtful Accounts for the years ended December 31. Year Balance at January 1 Provision charged to expense Write-offs / Recoveries Balance at December 31 2016 $ 1,772 $ 172 $ (375 ) $ 1,569 2017 $ 1,569 $ — $ (24 ) $ 1,545 2018 $ 1,545 $ — $ (134 ) $ 1,411 Prepaid expenses and other current assets Prepaid expenses and other current assets includes Chinese banker acceptances of $997 and $613 as of December 31, 2018 and 2017 . These are short-term commitments of typically 30 to 60 days for future payments and can be redeemed at a discount or applied to future vendor payments. Inventories Inventories consist primarily of spare parts and are stated at the lower of cost or net realizable value, using the weighted-average cost method. Usage is recorded in cost of sales in the period that parts were issued to a project or used to service equipment. Inventories are periodically evaluated to identify obsolete or otherwise impaired parts and are written off when management determines usage is not probable. The Company estimates the balance of excess and obsolete inventory by analyzing inventory by age using last used and original purchase date and existing sales pipeline for which the inventory could be used. The table below sets forth the components of the Excess and Obsolete Inventory Reserve for the years ended December 31. Year Balance at January 1 Provision charged to expense Write-offs / Recoveries Balance at December 31 2016 $ — $ 825 $ — $ 825 2017 825 228 — 1,053 2018 1,053 78 — 1,131 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income. Accumulated Other Comprehensive (Loss) The changes in accumulated other comprehensive (loss) by component were as follows: December 31, 2018 2017 Foreign currency translation Balance at beginning of period $ (772 ) $ (1,574 ) Other comprehensive (loss): Foreign currency translation adjustments (1) (513 ) 802 Balance at end of period $ (1,285 ) $ (772 ) Available-for-sale marketable securities Balance at beginning of period $ 4 $ 6 Other comprehensive (loss): Net unrealized holding (loss) (2) (4 ) (2 ) Balance at end of period $ — $ 4 Total accumulated other comprehensive (loss) $ (1,285 ) $ (768 ) (1) In all periods presented, there were no tax impacts related to rate changes and no amounts were reclassified to earnings. (2) In all periods presented, there were no realized holding gains or losses and therefore no amounts were reclassified to earnings. Research and Development Research and development costs are expensed as incurred. Research and development projects funded by customer contracts are reported as part of cost of goods sold. Internally funded research and development expenses are reported as operating expenses. Product/System Warranty We typically warrant our air pollution control products and systems against defects in design, materials and workmanship for one to two years. A provision for estimated future costs relating to warranty expense is recorded when the products/systems become commercially operational. Goodwill Goodwill is tested for impairment at least annually as of the first day of our fourth quarter, or more frequently if events or changes in circumstances indicate that the carrying value may not be recoverable. Our evaluation of goodwill impairment involves first assessing qualitative factors to determine whether it is more likely than not that the fair value of a reporting unit is less than its carrying amount. We may bypass this qualitative assessment, or determine that based on our qualitative assessment considering the totality of events and circumstances including macroeconomic factors, industry and market considerations, current and projected financial performance, a sustained decrease in our share price, or other factors, that additional impairment analysis is necessary. This additional analysis involves comparing the current fair value of our reporting units to their carrying values. We use a discounted cash flow (DCF) model to determine the current fair value of our two reporting units. A number of significant assumptions and estimates are involved in the application of the DCF model to forecast operating cash flows, including markets and market share, sales volumes and prices, costs to produce and working capital changes. Management considers historical experience and all available information at the time the fair values of its reporting units are estimated. However, actual fair values that could be realized in an actual transaction may differ from those used to evaluate the impairment of goodwill. Fuel Tech performed its annual goodwill impairment analysis for each of its reporting units as of October 1, 2018 and determined that no impairment of goodwill existed within the FUEL CHEM technology segment. Goodwill is allocated to each of our reporting units, which is defined as an operating segment or one level below an operating segment, upon acquisition after considering the nature of the net assets giving rise to the goodwill and how each reporting unit would enjoy the benefits and synergies of the net assets acquired. Goodwill is also evaluated for impairment at the reporting unit level. We have two reporting units for goodwill evaluation purposes: the FUEL CHEM technology segment and the APC technology segment. There is no goodwill associated with our APC business technology segment. The entire goodwill balance of $2,116 was allocated to the FUEL CHEM technology segment as of December 31, 2018 and 2017. The Company did not recognize a charge for goodwill impairment for the periods ended December 31, 2018, 2017 and 2016 . Other Intangible Assets Management reviews other finite-lived intangible assets, which include customer lists and relationships, covenants not to compete, patent assets, trade names, and acquired technologies,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In the second quarter of 2018, Fuel Tech recorded an abandonment charge of $317 associated with certain international patent assets which the Company elected to not maintain and abandon due to limited business opportunities in those regions. The abandonment charge was calculated by determining the net book values of the abandoned patent assets by deducting the accumulated amortization from the acquisition cost. The abandonment charge of $317 is included in “Intangible assets abandonment and building impairment” line in the accompanying Consolidated Statements of Operations for the year ended December 31, 2018. In the fourth quarter of 2016, the Company performed an impairment test of the carrying value of our intangible assets to determine whether any impairment existed given the decline in our stock price and sustained operating losses in our APC segment. The Company determined that the sum of the expected undiscounted cash flows attributable to certain intangible assets was less than its carrying value and that an impairment charge was required. The impairment loss primarily related to the developed technology, customer relationships and trademarks acquired in the 2014 acquisition of PECO and FGC. The Company calculated the estimated fair value of the intangible asset by summing the present value of the expected cash flows over its life. The impairment was calculated by deducting the present value of the expected cash flows from the carrying value. This assessment resulted in an impairment charge of $2,074 , which was included in “Intangible assets impairment” in the accompanying Consolidated Statements of Operations for the year ended December 31, 2016. Third-party costs related to the development of patents are included within other intangible assets on the consolidated balance sheets. As of December 31, 2018 and 2017 , the net patent asset balance, excluding patents acquired in business acquisitions, was $1,164 and $1,611 , respectively. The third-party costs capitalized as patent costs during the years ended December 31, 2018 and 2017 were $59 and $135 , respectively. Third-party costs are comprised of legal fees that relate to the review and preparation of patent disclosures and filing fees incurred to present the patents to the required governing body. Our intellectual property portfolio has been a significant building block for the Air Pollution Control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Amortization expense from continuing operations for intangible assets was $193 , $215 and $1,118 for the years ended December 31, 2018, 2017 and 2016 , respectively. The table below shows the amortization period and other intangible asset cost by intangible asset as of December 31, 2018 and 2017 , and the accumulated amortization and net intangible asset value in total for all other intangible assets. 2018 2017 Description of Other Intangibles Amortization Period Gross Carrying Amount Accumulated Amortization Net Carrying Amount Gross Carrying Amount Accumulated Amortization Net Carrying Amount Customer relationships 11-15 years $ 1,198 $ (1,198 ) $ — $ 1,198 $ (1,138 ) $ 60 Patent assets 1- 20 years 2,092 (928 ) 1,164 2,412 (801 ) 1,611 Total $ 3,290 $ (2,126 ) $ 1,164 $ 3,610 $ (1,939 ) $ 1,671 The table below shows the estimated future amortization expense for intangible assets: Year Estimated Amortization Expense 2019 $ 132 2020 132 2021 132 2022 132 2023 132 Thereafter 504 Total $ 1,164 Property and Equipment Property and equipment is stated at historical cost. Provisions for depreciation are computed by the straight-line method, using estimated useful lives that range based on the nature of the asset. Leasehold improvements are depreciated over the shorter of the associated lease term or the estimated useful life of the asset. Depreciation expense from continuing operations was $654 , $1,312 , and $1,780 for the years ended December 31, 2018, 2017 and 2016 , respectively. The table below shows the depreciable life and cost by asset class as of December 31, 2018 and 2017 , and the accumulated depreciation and net book value in total for all classes of assets. Description of Property and Equipment Depreciable Life 2018 2017 Land $ 1,050 $ 1,050 Building 39 years 3,950 3,950 Building and leasehold improvements 3-39 years 3,242 3,264 Field equipment 3-4 years 19,541 19,251 Computer equipment and software 2-3 years 3,154 3,124 Furniture and fixtures 3-10 years 1,535 1,539 Vehicles 5 years 32 32 Total cost 32,504 32,210 Less accumulated depreciation (26,528 ) (25,938 ) Total net book value $ 5,976 $ 6,272 Property and equipment is reviewed for impairment when events and circumstances indicate that the carrying amount of the assets (or asset group) may not be recoverable. If impairment indicators exists, we perform a more detailed analysis and an impairment loss is recognized when estimated future undiscounted cash flows expected to result from the use of the asset (or asset group) and its eventual disposition are less than the carrying amount. This process of analyzing impairment involves examining the operating condition of individual assets (or asset group) and estimating a fair value based upon current condition, relevant market factors and remaining estimated operational life compared to the asset’s remaining depreciable life. Quoted market prices and other valuation techniques are used to determine expected cash flows. A significant portion of our property and equipment is comprised of assets deployed at customer locations relating to our FUEL CHEM technology asset group, and due to the shorter-term duration over which this equipment is depreciated, the likelihood of impairment is mitigated. The discontinuation of a FUEL CHEM program at a customer site would most likely result in the re-deployment of all or most of the affected assets to another customer location rather than an impairment. During the second quarter of 2017, we experienced a decrease in our stock price that caused our market capitalization to fall below the equity value on our consolidated balance sheet, which resulted in an indicator of impairment. This, along with an overall slowdown in APC technology and corresponding downward adjustments to our financial forecasts, was considered during a detailed evaluation of the fair value of our reporting units. As a result of these triggering events, Fuel Tech performed a long-lived asset impairment analysis for each of the reporting units as of April 1, 2017. Based on this evaluation, we determined that our APC segment failed the first step of our impairment analysis because the estimated gross cash flows and fair value of the reporting unit was less than its carrying value, thus requiring additional analysis of the segment. However, no impairment resulted as the fair values of the underlying patents and equipment equaled or exceeded their carrying values. We evaluated the corporate asset group, which contains our corporate headquarters office building and land in Warrenville, Illinois, using the residual method and management determined that there was not adequate gross cash flows to support the carrying value. After obtaining an appraisal from a third-party appraiser, management determined that the carrying value of the office building and land exceeded the fair value and recorded an impairment charge of $2,965 for the year ended December 31, 2017. Revenue Recognition On January 1, 2018, we adopted AS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legacy accounting under Accounting Standards Codification Topic 605: Revenue Recognition (ASC 605). For the years ended prior to January 1, 2018 Revenues from the sales of chemical products are recorded when title transfered, either at the point of shipment or at the point of destination, depending on the contract with the customer in accordance with ASC 605. We used the percentage of completion method of accounting for equipment construction, equipment supply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Provisions are made for estimated losses on uncompleted contracts in the period in which such losses are determined. Years beginning after January 1, 2018 The Company recognizes revenue when control of the promised goods or services is transferred to our customers, in amount that reflects the consideration we expect to be entitled to in exchange for those goods or services. Fuel Tech’s sales of products to customers represent single performance obligations, which are not impacted upon the adoption of ASC 606.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0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 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t>
  </si>
  <si>
    <t>Discontinued Operations (Notes)</t>
  </si>
  <si>
    <t>Discontinued Operations and Disposal Groups [Abstract]</t>
  </si>
  <si>
    <t>Discontinued Operations</t>
  </si>
  <si>
    <t>DISCONTINUED OPERATIONS During 2017, the Company has suspended all operations associated with the Fuel Conversion business segment. The components of the net assets of the Fuel Conversion discontinued operations in Assets held for sale on the Consolidated Balance Sheets totaling $485 which consisted of certain equipment as of December 31, 2018 and 2017 . The resulting amount in assets held for sale was determined using management's assumptions based on a plan of sale and we may not be able to realize as much value from the sale of the assets as we expect. In addition, accrued severance of $65 and $376 is included in the other accrued liabilities line of the Consolidated Balance Sheets as of December 31, 2018 and 2017 respectively. The Fuel Conversion business segment had no other assets or liabilities associated with it. The activity of the Fuel Conversion discontinued operations consisted of Research and Development, severance, an impairment charge and other costs for the years ended December 31, 2018 , 2017 , and 2016 of $113 , $3,914 and $2,800 , respectively. The loss from discontinued operations in the Consolidated Statement of Operations for the year ended December 31, 2018 includes an impairment charge related to the Carbonite patent assets of $56 during the second quarter of 2018 as a result of not being able to reach an agreement with a third-party to acquire or license the Carbonite technology in combination with the sale of certain equipment included in Assets held for sale. The loss from discontinued operations in the Consolidated Statement of Operations for the year ended December 31, 2017 includes the severance charges associated with suspension of the Fuel Conversion business segment of $581 . The loss from discontinued operations in the Consolidated Statement of Operations for the year ended December 31, 2017 includes an impairment charge related to the Carbonite intangible asset of $1,354 as a result of not being able to reach an agreement with a third-party to acquire or license the Carbonite technology. Absent a third-party agreement, management determined there was not adequate gross cash flows to support the carrying value of the asset and recorded the impairment charge during the fourth quarter of 2017. The Fuel Conversion business segment had no revenues associated with it. The Company incurred $581 of severance costs relating to the suspension of the Fuel Conversion business segment, of which $205 was paid in 2017, $311 was paid in 2018 and $65 will be paid in 2019. The Company expects to incur additional storage fees and other disposal costs associated with the assets held for sale.</t>
  </si>
  <si>
    <t>Revenue Recognition</t>
  </si>
  <si>
    <t>Revenue from Contract with Customer [Abstract]</t>
  </si>
  <si>
    <t>REVENUE RECOGNITION Adoption of ASC 606, "Revenue from Contracts with Customers" On January 1, 2018, we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legacy accounting under Accounting Standards Codification Topic 605: Revenue Recognition (ASC 605). The cumulative effect of the changes made to our January 1, 2018 consolidated balance sheet for the adoption of ASC 606 were as follows: Balance at December 31, 2017 Adjustments Upon Adoption of ASC 606 Balance at January 1, 2018 Liabilities Other accrued liabilities $ 5,098 (205 ) $ 4,893 Equity Accumulated deficit (102,672 ) 205 (102,467 ) The adjustment made to the January 1, 2018 consolidated balance sheet related to deferred revenue under ASC 605 for the license of standalone functional intellectual property to a customer in one of our foreign locations which is recognized at a point in time upon adoption of ASC 606. Practical Expedients and Exemptions We generally expense sales commissions on a ratable basis when incurred because the amortization period would have been one year or less. These costs are recorded within selling, general and administrative expenses within the Condensed Consolidated Statements of Operations. Disaggregated Revenue by Product Technology The following table presents our revenues disaggregated by product technology: Twelve Months Ended 2018 2017 2016 Air Pollution Control Technology solutions $ 35,176 $ 24,422 $ 30,082 Spare parts 1,083 1,022 1,328 Ancillary revenue 2,158 2,364 2,642 Total Air Pollution Control Technology 38,417 27,808 34,052 FUEL CHEM FUEL CHEM technology solutions 18,118 17,358 21,109 Total Revenues $ 56,535 $ 45,166 $ 55,161 (1) As noted above, prior period amounts have not been adjusted under the modified retrospective method. Disaggregated Revenue by Geography The following table presents our revenues disaggregated by geography, based on the billing addresses of our customers: Twelve Months Ended 2018 2017 2016 United States $ 43,887 $ 29,510 $ 42,545 Foreign Revenues South America 1,290 2,118 2,934 Europe 6,260 6,206 4,460 Asia 5,098 7,332 5,222 Total Foreign Revenues 12,648 15,656 12,616 Total Revenues $ 56,535 $ 45,166 $ 55,161 (1) As noted above, prior period amounts have not been adjusted under the modified retrospective method. Timing of Revenue Recognition The following table presents the timing of our revenue recognition: Twelve Months Ended 2018 2017 2016 Products transferred at a point in time $ 21,359 $ 20,744 $ 25,079 Products and services transferred over time 35,176 24,422 30,082 Total Revenues $ 56,535 $ 45,166 $ 55,161 (1) As noted above, prior period amounts have not been adjusted under the modified retrospective method. Contract Balances The timing of revenue recognition, billings and cash collections results in billed accounts receivable, unbilled receivables (contract assets), and customer advances and deposits (contract liabilities) on the consolidated balance sheets. In our Air Pollution Control Technology segment, amounts are billed as work progresses in accordance with agreed-upon contractual terms. Generally, billing occurs subsequent to revenue recognition, resulting in contract assets. These assets are reported on the consolidated balance sheet on a contract-by-contract basis at the end of each reporting period. At December 31, 2018, 2017 and 2016, contract assets were approximately $5,540 , $7,894 and $6,755 respectively, and are included in accounts receivable on the consolidated balance sheets.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1,234 , $2,403 and $1,730 at December 31, 2018, 2017 and 2016 respectively, and are included in other accrued liabilities on the consolidated balance sheets. As of December 31, 2018 we had five construction contracts in progress that were identified as loss contracts and a provision for losses of $123 was recorded in other accrued liabilities on the consolidated balance sheet. As of December 31, 2017 , we had four construction contracts in progress that were identified as loss contracts and a provision for losses of $117 was recorded in other accrued liabilities on the consolidated balance sheet. Remaining Performance Obligations Remaining performance obligations, represents the transaction price of Air Pollution Control technology booked orders for which work has not been performed. As of December 31, 2018, the aggregate amount of the transaction price allocated to remaining performance obligations was $12,384 . The Company expects to recognize revenue on approximately $10,622 of the remaining performance obligations over the next 12 months with the remaining recognized thereafter.</t>
  </si>
  <si>
    <t>Income Taxes</t>
  </si>
  <si>
    <t>IncomeTaxDisclosureTextBlockAbstract</t>
  </si>
  <si>
    <t>INCOME TAXES On December 22, 2017, the United States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The Company did not record additional provisional income tax given the Company has full valuation allowances on its deferred tax assets and liabilities and the net operating loss generated in 2017. This represents our best estimate based on interpretation of the U.S. legislation as we are still accumulating data to finalize the underlying calculations, or in certain cases, the U.S. Treasury is expected to issue further guidance on the application of certain provisions of the U.S. legislation. Future adjustments to the provisional numbers will be recorded as discrete adjustments to income tax expense in the period in which those adjustments become estimable and/or are finalized. Accordingly, the Company’s income tax provision as of December 31, 2018 and 2017 reflects (i) the current year impacts of the U.S. Tax Act on the estimated annual effective tax rate and (ii) the following discrete items resulting directly from the enactment of the Tax Act based on the information available, prepared, or analyzed (including computations) in reasonable detail: (a) The Tax Act reduced the U.S. federal corporate tax rate from 35% to 21%. The impact from the permanent reduction to the U.S. federal corporate income tax rate from 35% to 21% is effective January 1, 2018. The Company adjusted the deferred tax asset and liabilities and the corresponding valuation reserve as a result of the reduction in the U.S. federal corporate tax rate. The Tax Act created a new requirement that certain income (commonly referred to as “GILTI”) earned by controlled foreign corporations (CFC’s) must be included currently in the gross income of the CFC’s U.S. shareholder. Under U.S. GAAP, we are allowed to make an accounting policy choice of either (1) treating taxes due on U.S. inclusions in taxable income related to GILTI as a current period expense when incurred (the “period cost method”) or (2) factoring such amounts into the Company’s measurement of its deferred taxes (the “deferred method”). Our selection of an accounting policy of the new GILTI tax rules will depend on analyzing our global income to determine whether we expect to have future U.S. inclusions in taxable income related to GILTI and, if so, what the impact is expected to be. The Company has included an estimate of the GILTI tax in the Company’s annualized effective tax rate used to determine tax expense for the years ended December 31, 2018 and 2017. Prior to the Tax Act, our practice and intention was to reinvest the earnings in our non-U.S. subsidiaries, and no U.S. deferred income taxes or foreign withholding taxes were recorded. The transition tax noted above resulted in the previously untaxed foreign earnings being included in fiscal 2018 taxable income. We are currently analyzing our global working capital requirements and the potential tax liabilities that would be incurred if the non-U.S. subsidiaries distribute cash to the U.S. parent, which may include withholding taxes, local country taxes and potential U.S. state taxation. For these reasons, we are not yet able to reasonably estimate the effect of this provision of the Tax Act and have not recorded any withholding or state tax liabilities, any deferred taxes attributable to GILTI (as noted above) or any deferred taxes attributable to our investment in our foreign subsidiaries. Within the calculation of the Company’s annual effective tax rate the Company has used assumptions and estimates that may change as a result of future guidance, interpretation, and rule-making from the Internal Revenue Service, the SEC, and the FASB and/or various other taxing jurisdictions. For example, the Company anticipates that the state jurisdictions will continue to determine and announce their conformity to the Tax Act which could have an impact on the annual effective tax rate. The components of income (loss) before taxes for the years ended December 31 are as follows: Origin of income before taxes 2018 2017 2016 United States $ 3,277 $ (9,821 ) $ (13,016 ) Foreign (3,272 ) (1,208 ) (2,708 ) Income (Loss) before income taxes $ 5 $ (11,029 ) $ (15,724 ) Significant components of income tax benefit (expense) for the years ended December 31 are as follows: 2018 2017 2016 Current: Federal $ (18 ) $ 111 $ (357 ) State (13 ) — — Foreign — (65 ) (105 ) Total current (31 ) 46 (462 ) Deferred: Federal (2 ) 534 — Foreign — — (1,202 ) Total deferred (2 ) 534 (1,202 ) Income tax benefit (expense) $ (33 ) $ 580 $ (1,664 ) A reconciliation between the provision for income taxes calculated at the U.S. federal statutory income tax rate and the consolidated income tax expense in the consolidated statements of operations for the years ended December 31 is as follows: 2018 2017 2016 Provision at the U.S. federal statutory rate 21.0 % 34.0 % 34.0 % State taxes, net of federal benefit (86.5 )% — % 2.4 % Foreign tax rate differential (2,210.3 )% (0.9 )% — % Valuation allowance (7,152.8 )% 15.0 % (42.7 )% Federal tax rate change — % (43.9 )% — % Other true up 8,904.9 % — % (0.6 )% Intangible assets impairment and other non-deductibles 2,194.6 % (1.8 )% — % Other (994.6 )% 2.1 % (4.1 )% Income tax benefit (expense) effective rate 676.3 % 4.5 % (11.0 )% The deferred tax assets and liabilities at December 31 are as follows: 2018 2017 Deferred tax assets: Stock compensation expense $ 1,867 $ 1,814 Goodwill 1,927 2,366 Royalty accruals 484 443 Bad debt allowance 345 360 Inter-company interest expense accrual — 496 Net operating loss carryforwards 6,654 5,253 Credit carry-forwards 685 694 Inventory reserve 277 254 Depreciation 515 555 Other 539 362 Total deferred tax assets 13,293 12,597 Deferred tax liabilities: Intangible assets (283 ) (386 ) Other (137 ) (146 ) Total deferred tax liabilities (420 ) (532 ) Net deferred tax asset before valuation allowance 12,873 12,065 Valuation allowances for deferred tax assets (13,044 ) (12,234 ) Net deferred tax liability $ (171 ) $ (169 ) The change in the valuation allowance for deferred tax assets for the years ended December 31 is as follows: Year Balance at January 1 Charged to costs and expenses (Deductions)/Other Balance at December 31 2016 $ 7,832 5,347 — $ 13,179 2017 $ 13,179 (945 ) — $ 12,234 2018 $ 12,234 810 — $ 13,044 For the years ended December 31, 2018, 2017 and 2016 , there were no exercises of stock options. As required by ASC 740,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We recognize interest and penalties related to unrecognized tax benefits in income tax expense for all periods presented. There were no interest and penalties recognized in income tax expense during the years ended December 31, 2018, 2017 and 2016 . There were no unrecognized tax benefits as of December 31, 2018, 2017 and 2016 , including interest and penalties $0 , $0 $140 . We are subject to taxation in the U.S., various states, and in non-U.S. jurisdictions. Our U.S. income tax returns are primarily subject to examination from 2015 through 2017; however, U.S. tax authorities also have the ability to review prior tax years to the extent loss carryforwards and tax credit carryforwards are utilized. The open years for the non-U.S. tax returns range from 2010 through 2017 based on local statutes. Management periodically estimates our probable tax obligations using historical experience in tax jurisdictions and informed judgments. There are inherent uncertainties related to the interpretation of tax regulations in the jurisdictions in which we transact business. The judgments and estimates made at a point in time may change based on the outcome of tax audits, as well as changes to or further interpretations of regulations. If such changes take place, there is a risk that the tax rate may increase or decrease in any period. Tax accruals for tax liabilities related to potential changes in judgments and estimates for both federal and state tax issues are included in current liabilities on the consolidated balance sheet. The investment in our foreign subsidiaries is considered to be indefinite in duration and therefore we have not provided a provision for deferred U.S. income taxes on the unremitted earnings from those subsidiaries. A provision has not been established because it is not practicable to determine the amount of unrecognized deferred tax liability for such unremitted foreign earnings and because it is our present intention to reinvest the undistributed earnings indefinitely. As previously noted, the Tax Act made significant changes to the taxation of undistributed foreign earnings, requiring that all previously untaxed earnings and profits of our controlled foreign corporation be subjected to a one-time mandatory deemed repatriation tax. The transition tax substantially eliminated the basis differences that existed prior to the Tax Act. However, there are limited other taxes that could continue to apply such as foreign withholding and certain state taxes. As required by ASC 740, a valuation allowance must be established when it is more likely than not that all or a portion of a deferred tax asset will not be realized. We have approximately $10,408 of US net operating loss carryforwards available to offset future US taxable income as of December 31, 2018 . The net operating loss carry-forwards related to tax losses generated in prior years in the US begin to expire in 2034. Further, we have tax loss carry-forwards of approximately $5,468 available to offset future foreign income in Italy as of December 31, 2018 . We have recorded a full valuation allowance against the resulting $1,312 deferred tax asset because we cannot anticipate when or if this entity will have taxable income sufficient to utilize the net operating losses in the future. There is no expiration of the net operating loss carry-forwards related to tax losses generated in prior years in Italy. Finally, we have tax loss carry-forwards of approximately $10,186 available to offset future foreign income in China as of December 31, 2018 . The net operating loss carry-forwards related to tax losses generated in prior years in China expire in 2022.</t>
  </si>
  <si>
    <t>Common Shares</t>
  </si>
  <si>
    <t>CommonSharesTextBlockAbstract</t>
  </si>
  <si>
    <t>COMMON SHARES At December 31, 2018 and 2017 , respectively, we had 24,825,891 and 24,777,001 Common Shares issued and 24,170,585 and 24,132,910 outstanding, with an additional 6,715 shares reserved for issuance upon conversion of the nil coupon non-redeemable convertible unsecured loan notes (see Note 7). As of December 31, 2018 , we had 5,600,676 shares reserved for issuance upon the exercise or vesting of equity awards, of which 932,500 are stock options that are currently exercisable (see Note 8).</t>
  </si>
  <si>
    <t>TreasuryStockTextBlockAbstract</t>
  </si>
  <si>
    <t>TREASURY STOCK Common shares held in treasury totaled 655,306 and 644,091 with a cost of $1,484 and $1,472 at December 31, 2018 and 2017 , respectively. These shares were withheld from employees to settle personal tax withholding obligations that arose as a result of restricted stock units that vested during the current and prior years.</t>
  </si>
  <si>
    <t>Stock-Based Compensation</t>
  </si>
  <si>
    <t>Disclosure of Compensation Related Costs, Share-based Payments [Abstract]</t>
  </si>
  <si>
    <t>STOCK-BASED COMPENSATION Under our stock-based employee compensation plan, referred to as the Fuel Tech, Inc. 2014 Long-Term Incentive Plan (Incentive Plan),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5,600,676 shares that may be issued or reserved for awards to participants under the Incentive Plan which includes 1,200,000 additional shares as a result of an amendment to the Incentive Plan approved by our stockholders in May 2018. At December 31, 2018 , we had approximately 2,133,733 equity awards available for issuance under the Incentive Plan. Stock-based compensation is included in selling, general and administrative costs in our consolidated statements of operations. The components of stock-based compensation from continuing operations for the years ended December 31, 2018, 2017 and 2016 were as follows: For the Year Ended December 31, 2018 2017 2016 Stock options $ — $ 120 $ 90 Restricted stock units 233 1,269 1,901 Total stock-based compensation expense 233 1,389 1,991 Tax benefit of stock-based compensation expense — — After-tax effect of stock based compensation $ 233 $ 1,389 $ 1,991 As of December 31, 2018 , there was $509 of total unrecognized compensation cost related to all non-vested share-based compensation arrangements granted under the Incentive Plan. That cost is expected to be recognized over the remaining requisite service period of 1.5 years . Stock Options The stock options granted to employees under the Incentive Plan have a 10 -year life and they vest as follows: 50% after the second anniversary of the award date, 25% after the third anniversary, and the final 25% after the fourth anniversary of the award date. Fuel Tech calculates stock compensation expense for employee option awards based on the grant date fair value of the award, less expected annual forfeitures, and recognizes expense on a straight-line basis over the four -year service period of the award. Stock options granted to members of our Board of Directors vest immediately. Stock compensation for these awards is based on the grant date fair value of the award and is recognized in expense immediately. 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 Based on the results of the model, the weighted-average fair value of the stock options granted during the 12-month periods ended December 31, 2017 and 2016, respectively, were $0.68 and $1.11 per share using the following weighted average assumptions: 2017 2016 Expected dividend yield — % — % Risk-free interest rate 2.33 % 1.85 % Expected volatility 61.2 % 62.3 % Expected life of option 10 years 8.8 years There were no stock options granted during the year ended December 31, 2018. The following table presents a summary of our stock option activity and related information for the years ended December 31: 2018 2017 2016 Number of Options Weighted- Average Exercise Price Number of Options Weighted- Average Exercise Price Number of Options Weighted- Average Exercise Price Outstanding at beginning of year 1,116,750 $ 6.34 1,039,750 $ 8.39 1,191,125 $ 10.48 Granted — — 176,000 0.96 81,000 1.58 Expired or forfeited (184,250 ) 14.72 (99,000 ) 18.32 (232,375 ) 16.72 Outstanding at end of year 932,500 $ 4.68 1,116,750 $ 6.34 1,039,750 $ 8.39 Exercisable at end of year 932,500 $ 4.68 1,116,750 $ 6.34 1,039,750 $ 8.39 Weighted-average fair value of options granted during the year $ — $ 0.68 $ 1.11 The following table provides additional information regarding our stock option activity for the 12 months ended December 31, 2018 : Number of Options Weighted- Average Exercise Price Weighted- Average Remaining Contractual Life Aggregate Intrinsic Value Outstanding on January 1, 2018 1,116,750 $ 6.34 Expired or forfeited (184,250 ) 14.72 Outstanding on December 31, 2018 932,500 $ 4.68 4.67 years $ 40 Exercisable on December 31, 2018 932,500 $ 4.68 4.67 years $ 40 The aggregate intrinsic value in the preceding table represents the total pretax intrinsic value, based on our closing stock price of $1.19 as of December 31, 2018 , which would have been received by the option holders had those options holders exercised their stock options as of that date. The following table summarizes information about stock options outstanding at December 31, 2018 : Options Outstanding Options Exercisable Range of Exercise Prices Number of Options Weighted- Average Remaining Contractual Life Weighted- Average Exercise Price Number of Options Weighted- Average Exercise Price $0.96 - $1.27 176,000 8.9 years $ 0.97 176,000 $ 0.97 $1.28 - $3.00 207,000 6.8 years 2.10 207,000 2.10 $3.01 - $4.54 140,000 4.0 years 3.72 140,000 3.72 $4.55 - $9.06 224,500 3.4 years 6.08 224,500 6.08 $9.07 - $10.20 185,000 0.4 years 10.14 185,000 10.14 $0.96 - $10.20 932,500 4.7 years $ 4.68 932,500 $ 4.68 For the 12 months ended December 31, 2018 , there was no non-vested stock option activity and as of December 31, 2018 , there was $0 of total unrecognized compensation cost related to non-vested stock options granted under the Incentive Plan. Fuel Tech received no proceeds from the exercise of stock options in the years ended December 31, 2018, 2017 and 2016 , respectively. It is our policy to issue new shares upon option exercises, loan conversions, and vesting of restricted stock units. We have not used cash and do not anticipate any future use of cash to settle equity instruments granted under share-based payment arrangements. Restricted Stock Units Restricted stock units (RSUs) granted to employees vest over time based on continued service (typically vesting over a period between two and four years). Such time-vested RSUs are valued at the date of grant using the intrinsic value method based on the closing price of the Common Shares on the grant date. Compensation cost, adjusted for estimated forfeitures, is amortized on a straight-line basis over the requisite service period. We recorded expense of approximately $233 , $1,269 and $1,901 associated with our restricted stock unit awards in 2018, 2017 and 2016 , respectively. During the years ended December 31, 2018 and 2017 , there were 48,890 and 981,633 restricted stock units that vested with a grant date fair value of $77 and $2,794 , respectively. A summary of restricted stock unit activity for the years ended December 31, 2018, 2017 and 2016 is as follows: Shares Weighted Average Grant Date Fair Value Unvested restricted units at January 1, 2016 1,204,883 4.21 Granted 845,862 1.88 Forfeited (205,033 ) 4.25 Vested (381,916 ) 4.36 Unvested restricted stock units at December 31, 2016 1,463,796 2.82 Granted 1,090,000 0.97 Forfeited (213,001 ) 2.99 Vested (1) (981,633 ) 2.85 Unvested restricted stock units at December 31, 2017 1,359,162 1.28 Forfeited (199,995 ) 1.59 Vested (48,890 ) 1.59 Unvested restricted stock units at December 31, 2018 1,110,277 1.21 (1) The increase in shares vested in 2017 is due to the accelerated time vesting of outstanding remaining restricted stock units approved by the Company's Board of Directors on June 28, 2017. Deferred Directors Fees In addition to the Incentive Plan,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as opposed to liability awards. In 2018, 2017 and 2016 , there was no stock-based compensation expense under the Deferred Plan.</t>
  </si>
  <si>
    <t>Nil Coupon Non-Redeemable Convertible Unsecured Loan Notes</t>
  </si>
  <si>
    <t>Debt Disclosure [Abstract]</t>
  </si>
  <si>
    <t>NIL COUPON NON-REDEEMABLE CONVERTIBLE UNSECURED LOAN NOTES At December 31, 2018 and 2017 , respectively, we had a principal amount of $76 of nil coupon non-redeemable convertible unsecured perpetual loan notes (the “Loan Notes”) outstanding. The Loan Notes are convertible at any time into Common Shares at rates of $6.50 and $11.43 per share, depending on the note. As of December 31, 2018 , the nil coupon loan notes were convertible into 6,715 common shares. Based on our closing stock price of $1.19 at December 31, 2018 , the aggregate fair value of the common shares that the holders would receive if all the loan notes were converted would be approximately $8 , which is less than the principal amount of the loans outstanding as of that date. The Loan Notes bear no interest and have no maturity date. They are repayable in the event of our dissolution and the holders do not have the option to cash-settle the notes. Accordingly, they have been classified within stockholders’ equity in the accompanying balance sheet. The notes do not hold distribution or voting rights unless and until converted into common shares. In 2018, 2017 and 2016 , there were no Loan Notes repurchased by the Company. DEBT FINANCING The Company is obligated under a U.S. Domestic credit facility with (the Facility) with JPMorgan Chase Bank, N.A. (JPM Chase) which provides for maximum revolving credit borrowings of $5,500 and matures on June 28, 2019. Fuel Tech can use this Facility for cash advances and standby letters of credit. The Facility is secured by $5,500 in cash held by the Company in a separate restricted use designated JPM Chase deposit account and has the Company’s Italian subsidiary, Fuel Tech S.r.l., as a guarantor. Outstanding borrowings under the Facility bear interest at a rate of LIBOR plus 300 basis points. There are no financial covenants set forth in this amendment to the Facility. The Facility was amended on three occasions during 2018, most recently October 19, 2018, in order to amend the maximum availability under the Facility. The Company is actively pursuing the renewal of its U.S. Domestic credit facility and intends to renew the U.S. Domestic credit facility at its maturity. As of December 31, 2018 and 2017, there were no outstanding borrowings under the Facility. The existing U.S. Domestic credit Agreement will expire on June 28, 2019. The Company is actively pursuing the renewal of its U.S. Domestic credit facility and intends to renew the U.S. Domestic credit facility at its maturity. At December 31, 2018 and 2017 , we had outstanding standby letters of credit and bank guarantees totaling approximately $5,028 and $3,004 , respectively, on our domestic credit facility in connection with contracts in process. We are committed to reimbursing the issuing bank for any payments made by the bank under these instruments. At December 31, 2018 and 2017 , there were no cash borrowings under the domestic revolving credit facility and approximately $443 and $1,996 , was available for future borrowings under the Facility. We pay a commitment fee of 0.25% per year on the unused portion of the revolving credit facility. Beijing Fuel Tech Environmental Technologies Company, Ltd. (Beijing Fuel Tech), is obligated under a revolving credit facility (the China Facility) agreement, as most recently amended on October 19, 2018, with JPM Chase which provides which provides for maximum revolving credit borrowings of RMB 2.625 million (approximately $382 ) and matures on June 30, 2019. The Facility is secured by $520 in cash held by the Company in a separate restricted use designated JPM Chase deposit account. The China Facility bears interest at a rate of 140% of the People’s Bank of China (PBOC) Base Rate, and is guaranteed by the Company. Beijing Fuel Tech can use this facility for cash advances and bank guarantees. As of December 31, 2018 and 2017 , Beijing Fuel Tech had no cash borrowings under the China Facility. At December 31, 2018 and 2017, we had outstanding standby letters of credit and bank guarantees totaling approximately $0 and $246 , respectively, on its Beijing Fuel Tech revolving credit facility in connection with contracts in process. At December 31, 2018 and 2017 , approximately $382 and $753 was available for future borrowings. As a result of the announcement of the suspension of the Air Pollution Control business in Beijing, the Company intends to not renew the China Facility upon its expiration on June 30, 2019. In the event of default on either the domestic facility or the China facility, the cross default feature in each allows the lending bank to accelerate the payments of any amounts outstanding and may, under certain circumstances, allow the bank to cancel the facility. If we were unable to obtain a waiver for a breach of covenant and the bank accelerated the payment of any outstanding amounts, such acceleration may cause our cash position to deteriorate or, if cash on hand were insufficient to satisfy the payment due, may require us to obtain alternate financing to satisfy the accelerated payment.</t>
  </si>
  <si>
    <t>Commitments and Contingencies</t>
  </si>
  <si>
    <t>Commitments and Contingencies Disclosure [Abstract]</t>
  </si>
  <si>
    <t>COMMITMENTS AND CONTINGENCIES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materially affect our consolidated financial position, results of operations, or cash flows. We do not believe we have any pending loss contingencies that are probable or reasonably possible of having a material impact on our consolidated financial position, results of operations or cash flows. Operating Leases We lease office space, automobiles and certain equipment under agreements expiring on various dates through 2021 . Future minimum lease payments under non-cancellable operating leases that have initial or remaining lease terms in excess of one year as of December 31, 2018 are as follows: Year of Payment Amount 2019 $ 613 2020 102 2021 10 Total $ 725 For the years ended December 31, 2018, 2017 and 2016 , rent expense, net of related party sub-lease income, approximated $745 , $902 , and $1,006 , respectively. We are party to a sublease agreement with American Bailey Corporation (ABC) that obligates ABC to reimburse us for its share of lease and lease-related expenses under our February 1, 2010 lease of executive offices in Stamford, Connecticut. Please refer to Note 11 to the consolidated financial statements for a discussion of our relationship with ABC. The future minimum lease income under this non-cancellable sublease as of December 31, 2018 is as follows: Year of Payment Amount 2019 $ 164 2020 — Total $ 164 The terms of the Company’s seven primary lease arrangements are as follows: • The Stamford, Connecticut building lease, for approximately 6,440 square feet, runs from February 1, 2010 to December 31, 2019. The facility houses certain administrative functions. • The Beijing, China building lease, for approximately 9,000 square feet, runs from June 1, 2017 to May 31, 2020. This facility serves as the operating headquarters for our Beijing Fuel Tech operation. As a result of our announcement on January 17, 2019 related to the suspension of our APC business in Beijing, we notified the landlord of our intention to early terminate the lease on July 22, 2019. • The Durham, North Carolina building lease, for approximately 2,590 square feet, runs from July 1, 2016 to July 31, 2019. This facility houses engineering operations. • The Gallarate, Italy building lease, for approximately 1,636 square feet, runs from May 1, 2013 to April 30, 2019. This facility serves as the operating headquarters for our European operations. • The Westlake, Ohio building lease, for approximately 3,000 square feet, runs from May 1, 2017 to April 30, 2020. This facility houses engineering operations. • The Aurora, IL warehouse lease, for approximately 11,000 square feet, runs from September 1, 2013 to December 31, 2020. This facility serves as an outside warehouse facility. • The Overland Park, KS lease, for approximately 600 square feet, runs from October 16, 2018 to October 15, 2021. This facility serves primarily as a sales office. Performance Guarantees The majority of Fuel Tech’s long-term equipment construction contracts contain language guaranteeing that the performance of the system that is being sold to the customer will meet specific criteria. On occasion, performance surety bonds and bank performance guarantees/letters of credit are issued to the customer in support of the construction contracts as follows: • in support of the warranty period defined in the contract; or • in support of the system performance criteria that are defined in the contract. As of December 31, 2018 , we had outstanding bank performance guarantees and letters of credit in the amount of $5,028 in support of equipment construction contracts that have not completed their final acceptance test or that are still operating under a warranty period. The performance guarantees and letters of credit expire in dates ranging from April 2019 through January 2023. The expiration dates may be extended if the project completion dates are extended. Our management believes it is probable that these projects will be successfully completed and that there will not be a material adverse impact on our operations from these bank performance guarantees and letters of credit. As a result, no liability has been recorded for these performance guarantees. Product Warranties We issue a standard product warranty with the sale of our products to customers. Our recognition of warranty liability is based primarily on analyses of warranty claims experience in the preceding years as the nature of our historical product sales for which we offer a warranty are substantially unchanged. This approach provides an aggregate warranty accrual that is historically aligned with actual warranty claims experienced. Changes in the warranty liability from continuing operations in 2018, 2017 and 2016 are summarized below: 2018 2017 2016 Aggregate product warranty liability at beginning of year $ 159 $ 159 $ 268 Net aggregate expense (income) related to product warranties — — (109 ) Aggregate reductions for payments — — — Aggregate product warranty liability at end of year $ 159 $ 159 $ 159</t>
  </si>
  <si>
    <t>Debt Financing</t>
  </si>
  <si>
    <t>Related Party Transactions</t>
  </si>
  <si>
    <t>Related Party Transactions [Abstract]</t>
  </si>
  <si>
    <t>RELATED PARTY TRANSACTIONS Persons now or formerly associated with American Bailey Corporation (ABC), currently own approximately 27% of our outstanding Common Shares. ABC is a sub-lessee under our February 1, 2010 lease of its offices in Stamford, Connecticut, which runs through December 31, 2019. ABC reimburses us for its share of lease and lease-related expenses under the sublease agreement. The Stamford facility houses certain administrative functions. The amounts earned from ABC related to the subleases for the years ended December 31, 2018, 2017 and 2016 , were $164 , $164 and $165 , respectively. The amount due from ABC related to the sublease agreement was $40 , $13 and $13 at December 31, 2018, 2017 and 2016 respectively.</t>
  </si>
  <si>
    <t>Defined Contribution Plan</t>
  </si>
  <si>
    <t>Retirement Benefits [Abstract]</t>
  </si>
  <si>
    <t>DEFINED CONTRIBUTION PLAN We have a retirement savings plan available for all our U.S. employees who have met minimum length-of-service requirements. Our contributions are determined based upon amounts contributed by the employees with additional contributions made at the discretion of the Board of Directors. Costs related to this plan were $231 , $285 and $376 in 2018, 2017 and 2016 , respectively.</t>
  </si>
  <si>
    <t>Business Segment, Geographic and Quarterly Financial Data</t>
  </si>
  <si>
    <t>Segment Reporting [Abstract]</t>
  </si>
  <si>
    <t>BUSINESS SEGMENT, GEOGRAPHIC AND QUARTERLY FINANCIAL DATA Business Segment Financial Data We segregate our financial results into two reportable segments representing two broad technology segments as follows: • The Air Pollution Control technology segment includes technologies to reduce NO x emissions in flue gas from boilers, incinerators, furnaces and other stationary combustion sources. These include Low and Ultra Low NO x Burners (LNB and ULNB), Over-Fire Air (OFA) systems, NO x OUT ® and HERT™ Selective Non-Catalytic Reduction (SNCR) systems, and Advanced Selective Catalytic Reduction (ASCR ™ ) systems. Our ASCR systems include ULNB, OFA, and SNCR components, along with a downsized SCR catalyst, Ammonia Injection Grid (AIG), and Graduated Straightening Grid GSG™ systems to provide high NO x reductions at significantly lower capital and operating costs than conventional SCR systems. The NO x OUT CASCADE ® and NO x OUT-SCR ® processes are more basic, using just SNCR and SCR catalyst components. ULTRA ®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 • The FUEL CHEM ® technology segment, which uses chemical processes in combination with advanced CFD and CKM boiler modeling, for the control of slagging, fouling, corrosion, opacity and other sulfur trioxide-related issues in furnaces and boilers through the addition of chemicals into the furnace using TIFI ® Targeted In-Furnace Injection™ technology. The “Other” classification includes those profit and loss items not allocated to either reportable segment. There are no inter-segment sales that require elimination. We evaluate performance and allocate resources based on gross margin by reportable segment. The accounting policies of the reportable segments are the same as those described in the summary of significant accounting policies. We do not review assets by reportable segment, but rather, in aggregate for the Company as a whole. Information about reporting segment net sales and gross margin from continuing operations are provided below: For the year ended December 31, 2018 Air Pollution Control Segment FUEL CHEM Segment Other Total Revenues from external customers $ 38,417 $ 18,118 $ — $ 56,535 Cost of sales (27,382 ) (9,089 ) — (36,471 ) Gross margin 11,035 9,029 — 20,064 Selling, general and administrative — — (18,564 ) (18,564 ) Research and development — — (1,073 ) (1,073 ) Intangible assets impairment — — (317 ) (317 ) Operating income (loss) from continuing operations $ 11,035 $ 9,029 $ (19,954 ) $ 110 For the year ended December 31, 2017 Air Pollution Control Segment FUEL CHEM Segment Other Total Revenues from external customers $ 27,808 $ 17,358 $ — $ 45,166 Cost of sales (18,478 ) (8,666 ) — (27,144 ) Gross margin 9,330 8,692 — 18,022 Selling, general and administrative — — (20,933 ) (20,933 ) Restructuring charge (58 ) (61 ) — (119 ) Research and development — — (1,070 ) (1,070 ) Building impairment — — (2,965 ) (2,965 ) Operating income (loss) from continuing operations $ 9,272 $ 8,631 $ (24,968 ) $ (7,065 ) For the year ended December 31, 2016 Air Pollution Control Segment FUEL CHEM Segment Other Total Revenues from external customers $ 34,052 $ 21,109 $ — $ 55,161 Cost of sales (25,370 ) (10,997 ) — (36,367 ) Gross margin 8,682 10,112 — 18,794 Selling, general and administrative — — (25,564 ) (25,564 ) Restructuring charge (537 ) (891 ) — (1,428 ) Research and development — — (1,752 ) (1,752 ) Intangible assets impairment — — (2,074 ) (2,074 ) Operating income (loss) from continuing operations $ 8,145 $ 9,221 $ (29,390 ) $ (12,024 ) Geographic Segment Financial Data Information concerning our operations by geographic area is provided below. Revenues are attributed to countries based on the location of the customer. Assets are those directly associated with operations of the geographic area. For the years ended December 31, 2018 2017 2016 Revenues: United States $ 43,887 $ 29,510 $ 42,545 Foreign 12,648 15,656 12,616 $ 56,535 $ 45,166 $ 55,161 As of December 31, 2018 2017 Assets: United States $ 36,784 $ 29,945 Foreign 14,935 20,539 $ 51,719 $ 50,484</t>
  </si>
  <si>
    <t>Fair Value Measurements</t>
  </si>
  <si>
    <t>Fair Value Disclosures [Abstract]</t>
  </si>
  <si>
    <t>FAIR VALUE MEASUREMENTS 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 • Level 1 – Observable inputs to the valuation methodology such as quoted prices in active markets for identical assets or liabilities • Level 2 – Inputs to the valuation methodology including quoted prices for similar assets or liabilities in active markets, quoted prices for identical assets or liabilities in inactive markets, inputs other than quoted prices that are observable for the asset or liability, and inputs that are derived principally from or corroborated by observable market data by correlation or other means • Level 3 – Significant unobservable inputs in which there is little or no market data, which require the reporting entity to develop its own estimates and assumptions or those expected to be used by market participants. Generally, these fair value measures are model-based valuation techniques such as discounted cash flows, option pricing models, and other commonly used valuation techniques Transfers between levels of the fair value hierarchy are recognized based on the actual date of the event or change in circumstances that caused the transfer. We had no assets or liabilities that were valued using level 2 or level 3 inputs and therefore there were no transfers between levels of the fair value hierarchy during the periods ended December 31, 2018 and 2017 . The carrying amount of our short-term debt and revolving line of credit approximates fair value due to its short-term nature and because the amounts outstanding accrue interest at variable market-based rates. The following table summarizes the Company's assets measured at fair value on a non-recurring basis relating to the building impairment charge recognized during the second quarter of 2017, as more fully described in Note 1. Level 1 Level 2 Level 3 Impairment Losses Fair Value at December 31, 2017 Building $ — $ — $ 7,965 $ (2,965 ) $ 5,000 $ — $ — $ 7,965 $ (2,965 ) $ 5,000 The following table summarizes the Company's assets measured at fair value on a non-recurring basis relating to an intangible assets impairment charge recognized during 2016 primarily related to the customer lists, developed technology and trademarks acquired in the 2014 acquisition of PECO and FGC in the APC technology segment, as more fully described in Note 1. Level 1 Level 2 Level 3 Impairment Losses Fair Value at December 31, 2016 Other intangible assets, net $ — $ — $ 5,525 $ (2,074 ) $ 3,451 $ — $ — $ 5,525 $ (2,074 ) $ 3,451</t>
  </si>
  <si>
    <t>Restructuring Activities</t>
  </si>
  <si>
    <t>Restructuring and Related Activities [Abstract]</t>
  </si>
  <si>
    <t>RESTRUCTURING ACTIVITIES The Company recorded no restructuring charge for the twelve-months ending December 31, 2018. The Company recorded a charge of approximately $700 in 2017 in connection with the workforce reduction. This charge included $581 related to severance and benefit continuation costs due to the suspension of all operations associated with the Fuel Conversion business segment. The Company recorded a charge of $1,428 in 2016 in connection with the domestic workforce reduction. The charge consisted primarily of one-time severance payments and benefit continuation costs. The following is a reconciliation of the accrual for the workforce reduction that is included within the "Accrued Liabilities" line of the consolidated balance sheets twelve-months ending December 31, 2018. Twelve Months Ended 2018 2017 2016 Restructuring liability at January 1, $ 391 $ 309 $ — Amounts expensed — 119 1,428 Amounts expensed - discontinued operations — 581 — Amounts paid (326 ) (618 ) (1,119 ) Restructuring liability at December 31, $ 65 $ 391 $ 309</t>
  </si>
  <si>
    <t>Unaudited Quarterly Financial Data</t>
  </si>
  <si>
    <t>Quarterly Financial Information Disclosure [Abstract]</t>
  </si>
  <si>
    <t>Unaudited Quarterly Financial Data Set forth below are the unaudited quarterly financial data for the fiscal years ended December 31, 2018 and 2017 . For the quarters ended March 31 June 30 September 30 December 31 2018 Revenues $ 12,791 $ 11,847 $ 16,070 $ 15,827 Cost of sales 7,766 8,125 10,654 9,926 Net income (loss) from continuing operations (191 ) (1,679 ) 1,055 900 Loss from discontinued operations (25 ) (74 ) (10 ) (4 ) Net income (loss) (216 ) (1,753 ) 1,045 896 Basic net income (loss) per common share: — — Continuing operations (0.01 ) (0.07 ) 0.04 0.04 Discontinued operations — — — — Basic net income (loss) per common share: $ (0.01 ) $ (0.07 ) $ 0.04 $ 0.04 Diluted net income (loss) per common share: — Continuing operations (0.01 ) (0.07 ) 0.04 0.04 Discontinued operations — — — — Diluted net income (loss) per common share: $ (0.01 ) $ (0.07 ) $ 0.04 $ 0.04 2017 Revenues $ 8,491 $ 9,741 $ 13,548 $ 13,386 Cost of sales 4,769 6,116 8,498 7,761 Net income (loss) from continuing operations (1,776 ) (5,585 ) (178 ) 1,004 Loss from discontinued operations (730 ) (1,269 ) (239 ) (1,676 ) Net loss (2,506 ) (6,854 ) (417 ) (672 ) Basic net income (loss) per common share: Continuing operations (0.07 ) (0.24 ) (0.01 ) 0.04 Discontinued operations (0.03 ) (0.05 ) (0.01 ) (0.07 ) Basic net loss per common share: $ (0.10 ) $ (0.29 ) $ (0.02 ) $ (0.03 ) Diluted net income (loss) per common share: Continuing operations (0.07 ) (0.24 ) (0.01 ) 0.04 Discontinued operations (0.03 ) (0.05 ) (0.01 ) (0.07 ) Diluted net loss per common share: $ (0.10 ) $ (0.29 ) $ (0.02 ) $ (0.03 ) Refer to Note 1 for further detail related to a revision made in the previously issued financial statements as a result of an error discovered in the preparation of the current year income tax provision.</t>
  </si>
  <si>
    <t>Organization and Significant Accounting Policies (Policies)</t>
  </si>
  <si>
    <t>Basis of Presentation</t>
  </si>
  <si>
    <t>Basis of Presentation The consolidated financial statements include the accounts of Fuel Tech and its wholly-owned subsidiaries. All intercompany transactions have been eliminated.</t>
  </si>
  <si>
    <t>Use of Estimates</t>
  </si>
  <si>
    <t>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t>
  </si>
  <si>
    <t>Fair Value of Financial Instruments</t>
  </si>
  <si>
    <t>Fair Value of Financial Instruments The carrying values of cash and cash equivalents, accounts receivable, and accounts payable are reasonable estimates of their fair value due to their short-term nature. Our marketable securities are carried at fair value based on quoted market prices in an active market.</t>
  </si>
  <si>
    <t>Cash and Cash Equivalents</t>
  </si>
  <si>
    <t xml:space="preserve">Cash, cash equivalents and restricted cash We include cash and investments having an original maturity of three months or less at the time of acquisition in cash and cash equivalents. We have never incurred realized or unrealized holdings gains or losses on securities classified as cash equivalents. Income resulting from short-term investments is recorded as interest income. </t>
  </si>
  <si>
    <t>Foreign Currency Risk Management</t>
  </si>
  <si>
    <t>Foreign Currency Risk Management Our earnings and cash flows are subject to fluctuations due to changes in foreign currency exchange rates. We do not enter into foreign currency forward contracts or into foreign currency option contracts to manage this risk due to the nature of the transactions involved.</t>
  </si>
  <si>
    <t>Accounts Receivable and Allowance for Doubtful Accounts</t>
  </si>
  <si>
    <t xml:space="preserve">Accounts Receivable Accounts receivable consist of amounts due to us in the normal course of our business, are not collateralized, and normally do not bear interest. Accounts receivable includes contract assets, billings occurring subsequent to revenue recognition under ASC 606 Revenue from Contracts with Customers . 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Receivables are considered past due if payment is not received by the date agreed upon with the customer, which is normally 30 days . Representatives of our management team review all past due accounts on a weekly basis to assess collectability. At the end of each reporting period, the allowance for doubtful accounts balance is reviewed relative to management’s collectability assessment and is adjusted if deemed necessary through a corresponding charge or credit to bad debts expense, which is included in selling, general, and administrative expenses in the consolidated statements of operations. Bad debt write-offs are made when management believes it is probable a receivable will not be recovered. </t>
  </si>
  <si>
    <t>Inventories Inventories consist primarily of spare parts and are stated at the lower of cost or net realizable value, using the weighted-average cost method. Usage is recorded in cost of sales in the period that parts were issued to a project or used to service equipment. Inventories are periodically evaluated to identify obsolete or otherwise impaired parts and are written off when management determines usage is not probable.</t>
  </si>
  <si>
    <t>Foreign Currency Translation and Transactions</t>
  </si>
  <si>
    <t>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income.</t>
  </si>
  <si>
    <t>Research and Development</t>
  </si>
  <si>
    <t>Research and Development Research and development costs are expensed as incurred. Research and development projects funded by customer contracts are reported as part of cost of goods sold. Internally funded research and development expenses are reported as operating expenses.</t>
  </si>
  <si>
    <t>Product/System Warranty</t>
  </si>
  <si>
    <t>Product/System Warranty We typically warrant our air pollution control products and systems against defects in design, materials and workmanship for one to two years. A provision for estimated future costs relating to warranty expense is recorded when the products/systems become commercially operational.</t>
  </si>
  <si>
    <t>Goodwill and Other Intangibles</t>
  </si>
  <si>
    <t xml:space="preserve">. Third-party costs are comprised of legal fees that relate to the review and preparation of patent disclosures and filing fees incurred to present the patents to the required governing body. Our intellectual property portfolio has been a significant building block for the Air Pollution Control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Other Intangible Assets Management reviews other finite-lived intangible assets, which include customer lists and relationships, covenants not to compete, patent assets, trade names, and acquired technologies,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In the second quarter of 2018, Fuel Tech recorded an abandonment charge of $317 associated with certain international patent assets which the Company elected to not maintain and abandon due to limited business opportunities in those regions. The abandonment charge was calculated by determining the net book values of the abandoned patent assets by deducting the accumulated amortization from the acquisition cost. The abandonment charge of $317 is included in “Intangible assets abandonment and building impairment” line in the accompanying Consolidated Statements of Operations for the year ended December 31, 2018. In the fourth quarter of 2016, the Company performed an impairment test of the carrying value of our intangible assets to determine whether any impairment existed given the decline in our stock price and sustained operating losses in our APC segment. The Company determined that the sum of the expected undiscounted cash flows attributable to certain intangible assets was less than its carrying value and that an impairment charge was required. The impairment loss primarily related to the developed technology, customer relationships and trademarks acquired in the 2014 acquisition of PECO and FGC. The Company calculated the estimated fair value of the intangible asset by summing the present value of the expected cash flows over its life. The impairment was calculated by deducting the present value of the expected cash flows from the carrying value. This assessment resulted in an impairment charge of $2,074 , which was included in “Intangible assets impairment” in the accompanying Consolidated Statements of Operations for the year ended December 31, 2016. Goodwill Goodwill is tested for impairment at least annually as of the first day of our fourth quarter, or more frequently if events or changes in circumstances indicate that the carrying value may not be recoverable. Our evaluation of goodwill impairment involves first assessing qualitative factors to determine whether it is more likely than not that the fair value of a reporting unit is less than its carrying amount. We may bypass this qualitative assessment, or determine that based on our qualitative assessment considering the totality of events and circumstances including macroeconomic factors, industry and market considerations, current and projected financial performance, a sustained decrease in our share price, or other factors, that additional impairment analysis is necessary. This additional analysis involves comparing the current fair value of our reporting units to their carrying values. We use a discounted cash flow (DCF) model to determine the current fair value of our two reporting units. A number of significant assumptions and estimates are involved in the application of the DCF model to forecast operating cash flows, including markets and market share, sales volumes and prices, costs to produce and working capital changes. Management considers historical experience and all available information at the time the fair values of its reporting units are estimated. However, actual fair values that could be realized in an actual transaction may differ from those used to evaluate the impairment of goodwill. Fuel Tech performed its annual goodwill impairment analysis for each of its reporting units as of October 1, 2018 and determined that no impairment of goodwill existed within the FUEL CHEM technology segment. Goodwill is allocated to each of our reporting units, which is defined as an operating segment or one level below an operating segment, upon acquisition after considering the nature of the net assets giving rise to the goodwill and how each reporting unit would enjoy the benefits and synergies of the net assets acquired. Goodwill is also evaluated for impairment at the reporting unit level. We have two reporting units for goodwill evaluation purposes: the FUEL CHEM technology segment and the APC technology segment. There is no goodwill associated with our APC business technology segment. </t>
  </si>
  <si>
    <t>Property and Equipment</t>
  </si>
  <si>
    <t>Property and Equipment Property and equipment is stated at historical cost. Provisions for depreciation are computed by the straight-line method, using estimated useful lives that range based on the nature of the asset. Leasehold improvements are depreciated over the shorter of the associated lease term or the estimated useful life of the asset. Property and equipment is reviewed for impairment when events and circumstances indicate that the carrying amount of the assets (or asset group) may not be recoverable. If impairment indicators exists, we perform a more detailed analysis and an impairment loss is recognized when estimated future undiscounted cash flows expected to result from the use of the asset (or asset group) and its eventual disposition are less than the carrying amount. This process of analyzing impairment involves examining the operating condition of individual assets (or asset group) and estimating a fair value based upon current condition, relevant market factors and remaining estimated operational life compared to the asset’s remaining depreciable life. Quoted market prices and other valuation techniques are used to determine expected cash flows.</t>
  </si>
  <si>
    <t>Revenue Recognition and Cost of Sales</t>
  </si>
  <si>
    <t>Revenue Recognition On January 1, 2018, we adopted AS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legacy accounting under Accounting Standards Codification Topic 605: Revenue Recognition (ASC 605). For the years ended prior to January 1, 2018 Revenues from the sales of chemical products are recorded when title transfered, either at the point of shipment or at the point of destination, depending on the contract with the customer in accordance with ASC 605. We used the percentage of completion method of accounting for equipment construction, equipment supply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Provisions are made for estimated losses on uncompleted contracts in the period in which such losses are determined. Years beginning after January 1, 2018 The Company recognizes revenue when control of the promised goods or services is transferred to our customers, in amount that reflects the consideration we expect to be entitled to in exchange for those goods or services. Fuel Tech’s sales of products to customers represent single performance obligations, which are not impacted upon the adoption of ASC 606.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0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t>
  </si>
  <si>
    <t>Selling, General and Administrative Expenses</t>
  </si>
  <si>
    <t>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our experience with similar operations.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Stock-Based Compensation Our stock-based employee compensation plan, referred to as the Fuel Tech, Inc. 2014 Long-Term Incentive Plan (Incentive Plan), was adopted in May 2014 and allows for awards to be granted to participants in the form of non-qualified stock options, incentive stock options, stock appreciation rights, restricted stock, restricted stock units, performance awards, and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5,600,676 shares that may be issued or reserved for awards to participants under the Incentive Plan as of December 31, 2018 . Based on the existing issued or reserved awards in Incentive Plan, there are 2,133,733 shares available to be used for future awards to participants in the Incentive Plan as of December 31, 2018 . We adopted the provisions of ASU 2016-09 "Compensation - Stock Compensation (Topic 718): Improvement to Employee Share based Payment Accounting" as of January 1, 2017. Pursuant to this adoption, we recorded any excess tax benefits within income tax expense for the year ended December 31, 2017, where previously these were recorded as increases or decreases to additional paid-in capital. In addition, we have continued to account for forfeitures of awards based on an estimate of the number of awards expected to be forfeited and adjusting the estimate when it is no longer probable that the employee will fulfill the service condition. These changes have been applied prospectively effective January 1, 2017, and therefore no adjustments were made to prior periods. Given the Company has a full valuation allowance on its deferred tax assets, there were no excess tax benefits to record for the years ended December 31, 2018 and 2017. In accordance with the guidance, we retrospectively reported cash paid on behalf of employees for withholding shares for tax-withholding purposes as a financing activity in the Consolidated Statement of Cash Flows. Any future excess tax benefits will be classified as an operating activity, applied prospectively. The adoption of this ASU did not result in a material change in our earnings, cash flows, or financial position.</t>
  </si>
  <si>
    <t>Basic and Diluted Earnings per Common Share</t>
  </si>
  <si>
    <t xml:space="preserve">Basic and Diluted Earnings per Common Share Basic earnings per share excludes the antidilutive effects of stock options, restricted stock units (RSUs) and the nil coupon non-redeemable convertible unsecured loan notes (see Note 7). Diluted earnings per share includes the dilutive effect of the nil coupon non-redeemable convertible unsecured loan notes, RSUs, and unexercised in-the-money stock options, except in periods of net loss where the effect of these instruments is antidilutive. Out-of-the-money stock options are excluded from diluted earnings per share because they are anti-dilutive. At December 31, 2018, 2017 and 2016 , we had outstanding equity awards of 757,000 , 2,210,000 and 1,800,000 , respectively, which were antidilutive for the purpose of inclusion in the diluted earnings per share calculation because the exercise prices of the options were greater than the average market price of our common stock. As of December 31, 2018, 2017 and 2016 respectively, we had an additional 620,000 , 168,000 and 184,000 equity awards that were antidilutive because of the net loss in the year then ended. These equity awards could potentially dilute basic EPS in future years. </t>
  </si>
  <si>
    <t>Risk Concentration</t>
  </si>
  <si>
    <t>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exposed to significant credit risk due to the financial position of its primary depository institution where a significant portion of its deposits are held.</t>
  </si>
  <si>
    <t xml:space="preserve">Treasury Stock We use the cost method to account for its common stock repurchases. </t>
  </si>
  <si>
    <t>Recently Issued and Adopted Accounting Standards</t>
  </si>
  <si>
    <t>Recently Adopted Accounting Standards In May 2014, the Financial Accounting Standards Board (FASB) issued ASU 2014-09 "Revenue from Contracts with Customers" (ASC 606).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new standard also requires additional financial statement disclosures that will enable users to understand the nature, amount, timing and uncertainty of revenue and cash flows relating to customer contracts. In August 2015, the FASB approved a one-year deferral to January 1, 2018. The Company adopted the standard on January 1, 2018 using the modified retrospective transition method. See Note 3, Revenue Recognition, for further discussion. In November 2016, the FASB issued ASU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Accordingly, restricted cash will be included with cash and cash equivalents when reconciling the beginning-of period and end-of-period total amounts shown on the Consolidated Statement of Cash Flows. The Company adopted ASU 2016-18 beginning on January 1, 2018 and adopted the standard using a retrospective approach. In January 2017, the FASB issued ASU 2017-04, Intangibles-Goodwill and Other (Topic 350): Simplifying the Test for Goodwill Impairment. This ASU is mea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fiscal years beginning after December 15, 2019, with early adoption permitted for interim or annual goodwill impairment tests performed on testing dates after January 1, 2017. The Company early adopted ASU 2017-04 on October 1, 2018 for the annual goodwill impairment test completed during the fourth quarter which simplified the test by comparing the implied fair value of the reporting unit's goodwill with the carrying amount of goodwill and eliminating Step 2. The adoption did not have a material impact on the Company’s consolidated financial statements. Recently Issued Accounting Pronouncements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The liability recorded for a lease is meant to recognize the lease payments and the asset as a right to use the underlying asset for the lease, including optional periods if it reasonably certain the option will be exercised. Recording of the liability should be based on the present value of the lease payments. If a lease term is less than twelve months, a company is allowed to elect not to record the asset and liability. Expense related to these leases are to be amortized on a straightline basis over the expected term of the lease. Additionally, the provisions of Topic 842 provide additional guidance on separating lease terms from maintenance and other type of provisions that provide a good or service, accounting for sale-leaseback provisions, and leveraged leases. Reporting in the cash flow statement remains virtually unchanged. Additional qualitative and quantitative disclosures are required. ASU 2016-02 will be effective for the Company beginning on January 1, 2019. We expect that this standard will have a material effect on our financial statements. While we continue to assess all of the effects of adoption, we currently believe the most significant effects relate to the recognition of new right-of-use assets and lease liabilities on our balance sheet for our office and equipment operating leases and providing significant new disclosures about our leasing activities. We do not expect a significant change in our leasing activities between now and adoption. On adoption, we currently expect to recognize additional operating liabilities of approximately $756 , with corresponding right-of-use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ight-of-use assets or lease liabilities, and this includes not recognizing right-of-use assets or lease liabilities for existing short-term leases of those assets in transitions. We also currently expect to elect the practical expedient to not separate lease and non-lease components for all of our leases. In July 2018, the FASB issued ASU 2018-11 "Leases (Topic 842) Targeted Improvements." This amendment allows companies to elect to record a cumulative effect adjustment to beginning retained earnings on the date of adoption. We expect to elect the provisions of ASU 2018-11 as of the date of adoption on January 1, 2019. Subsequent Events On January 18, 2019, the Company announced a planned suspension of its Air Pollution Control (“APC”) business operation in China (“Beijing Fuel Tech”). This action is part of Fuel Tech’s ongoing operational improvement initiatives designed to prioritize resource allocation, reduce costs, and drive profitability for the Company on a global basis. The transition associated with the suspension of the APC business is underway, and includes staff rationalization, supplier and partner engagement, and the monetization of certain assets. The Company expects to complete the process by the end of the second quarter of 2019. The following table presents our revenues and net loss in China for the years ended December 31, 2018, 2017 and 2016 : 2018 2017 2016 Total revenues $ 3,006 $ 8,034 $ 5,087 Net loss (1,868 ) (1,343 ) (2,300 ) The following table presents net assets in China for the years ended December 31, 2018, 2017 and 2016 : 2018 2017 2016 Total assets $ 8,546 $ 13,005 $ 13,474 Total liabilities 2,953 5,245 5,306 Total net assets 5,593 7,760 8,168 Total assets primarily consist of accounts receivable, contract assets, inventory, prepaid expenses and property, plant and equipment. Total liabilities consist of accounts payable and certain accrued liabilities. As a result of the announcement, the Company expects to incur approximately $490 of severance costs relating to the suspension of the APC business in China, all of which are expected to be paid in 2019. On January 23, 2019, the Company notified the landlord of our intention to early terminate the lease on July 22, 2019. The Company expects to incur an early termination penalty of $67 , which will be recorded in the first quarter of 2019. The Company expects to incur other disposal costs including contractual termination payments or other miscellaneous expenses but an estimated amount or range of amounts has not yet been determined.</t>
  </si>
  <si>
    <t>Organization and Significant Accounting Policies (Tables)</t>
  </si>
  <si>
    <t>Schedule of Impacts of Revisions on Financial Statements</t>
  </si>
  <si>
    <t>The following table presents the impact of this revision on our consolidated statements of operations as follows: Year Ended December 31, 2017 As Previously Reported Revision As Revised Income tax benefit 46 534 580 Net loss from continuing operations (7,069 ) 534 (6,535 ) Net loss (10,983 ) 534 (10,449 ) Comprehensive loss (10,183 ) 534 (9,649 ) Basic Continuing operations (0.30 ) 0.02 (0.28 ) Discontinued operations (0.16 ) — (0.16 ) Basic loss per common share (0.46 ) 0.02 (0.44 ) Diluted Continuing operations (0.30 ) 0.02 (0.28 ) Discontinued operations (0.16 ) — (0.16 ) Basic loss per common share (0.46 ) 0.02 (0.44 ) The following table presents the impact of the revision on the December 31, 2017 and 2016 consolidated balance sheet: Year Ended December 31, 2017 As Previously Reported Revision As Revised Deferred income taxes (long-term) — (169 ) (169 ) Accumulated deficit (102,503 ) (169 ) (102,672 ) Total shareholders’ equity 34,341 (169 ) 34,172 Year Ended December 31, 2016 As Previously Reported Revision As Revised Deferred income taxes (long-term) — (703 ) (703 ) Accumulated deficit (91,520 ) (703 ) (92,223 ) Total shareholders’ equity 43,392 (703 ) 42,689 The error originated for the year ended December 31, 2015 and the accumulated deficit was revised in the Statement of Stockholder's Equity to reflect the correction of the deferred tax liability: Year Ended December 31, 2015 As Previously Reported Revision As Revised Accumulated deficit (74,132 ) (703 ) (74,835 ) Total shareholders’ equity 58,974 (703 ) 58,271</t>
  </si>
  <si>
    <t>Schedule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December 31, 2018 December 31, 2017 Cash and cash equivalents $ 12,039 $ 8,366 Restricted cash included in current assets 6,020 1,020 Restricted cash included in long-term assets — 5,000 Total cash, cash equivalents, and restricted cash shown in the Consolidated Statements of Cash Flows $ 18,059 $ 14,386</t>
  </si>
  <si>
    <t>Allowance for Credit Losses on Financing Receivables</t>
  </si>
  <si>
    <t>The table below sets forth the components of the Allowance for Doubtful Accounts for the years ended December 31. Year Balance at January 1 Provision charged to expense Write-offs / Recoveries Balance at December 31 2016 $ 1,772 $ 172 $ (375 ) $ 1,569 2017 $ 1,569 $ — $ (24 ) $ 1,545 2018 $ 1,545 $ — $ (134 ) $ 1,411</t>
  </si>
  <si>
    <t>Schedule of Excess and Obsolete Inventory Reserve</t>
  </si>
  <si>
    <t>The table below sets forth the components of the Excess and Obsolete Inventory Reserve for the years ended December 31. Year Balance at January 1 Provision charged to expense Write-offs / Recoveries Balance at December 31 2016 $ — $ 825 $ — $ 825 2017 825 228 — 1,053 2018 1,053 78 — 1,131</t>
  </si>
  <si>
    <t>Schedule of Accumulated Other Comprehensive Income (Loss)</t>
  </si>
  <si>
    <t>The changes in accumulated other comprehensive (loss) by component were as follows: December 31, 2018 2017 Foreign currency translation Balance at beginning of period $ (772 ) $ (1,574 ) Other comprehensive (loss): Foreign currency translation adjustments (1) (513 ) 802 Balance at end of period $ (1,285 ) $ (772 ) Available-for-sale marketable securities Balance at beginning of period $ 4 $ 6 Other comprehensive (loss): Net unrealized holding (loss) (2) (4 ) (2 ) Balance at end of period $ — $ 4 Total accumulated other comprehensive (loss) $ (1,285 ) $ (768 ) (1) In all periods presented, there were no tax impacts related to rate changes and no amounts were reclassified to earnings. (2) In all periods presented, there were no realized holding gains or losses and therefore no amounts were reclassified to earnings.</t>
  </si>
  <si>
    <t>Schedule of Goodwill</t>
  </si>
  <si>
    <t xml:space="preserve">The entire goodwill balance of $2,116 was allocated to the FUEL CHEM technology segment as of December 31, 2018 and 2017. The Company did not recognize a charge for goodwill impairment for the periods ended December 31, 2018, 2017 and 2016 . </t>
  </si>
  <si>
    <t>Schedule of Finite-Lived Intangible Assets</t>
  </si>
  <si>
    <t>The table below shows the amortization period and other intangible asset cost by intangible asset as of December 31, 2018 and 2017 , and the accumulated amortization and net intangible asset value in total for all other intangible assets. 2018 2017 Description of Other Intangibles Amortization Period Gross Carrying Amount Accumulated Amortization Net Carrying Amount Gross Carrying Amount Accumulated Amortization Net Carrying Amount Customer relationships 11-15 years $ 1,198 $ (1,198 ) $ — $ 1,198 $ (1,138 ) $ 60 Patent assets 1- 20 years 2,092 (928 ) 1,164 2,412 (801 ) 1,611 Total $ 3,290 $ (2,126 ) $ 1,164 $ 3,610 $ (1,939 ) $ 1,671</t>
  </si>
  <si>
    <t>Schedule of Finite-Lived Intangible Assets, Future Amortization Expense</t>
  </si>
  <si>
    <t>The table below shows the estimated future amortization expense for intangible assets: Year Estimated Amortization Expense 2019 $ 132 2020 132 2021 132 2022 132 2023 132 Thereafter 504 Total $ 1,164</t>
  </si>
  <si>
    <t>Property, Plant and Equipment</t>
  </si>
  <si>
    <t>The table below shows the depreciable life and cost by asset class as of December 31, 2018 and 2017 , and the accumulated depreciation and net book value in total for all classes of assets. Description of Property and Equipment Depreciable Life 2018 2017 Land $ 1,050 $ 1,050 Building 39 years 3,950 3,950 Building and leasehold improvements 3-39 years 3,242 3,264 Field equipment 3-4 years 19,541 19,251 Computer equipment and software 2-3 years 3,154 3,124 Furniture and fixtures 3-10 years 1,535 1,539 Vehicles 5 years 32 32 Total cost 32,504 32,210 Less accumulated depreciation (26,528 ) (25,938 ) Total net book value $ 5,976 $ 6,272</t>
  </si>
  <si>
    <t>Schedule of Earnings Per Share, Basic and Diluted</t>
  </si>
  <si>
    <t>The table below sets forth the weighted-average shares used at December 31 in calculating earnings (loss) per share: 2018 2017 2016 Basic weighted-average shares 24,164,000 23,872,000 23,365,000 Conversion of unsecured loan notes — — — Unexercised options and unvested restricted stock units — — — Diluted weighted-average shares 24,164,000 23,872,000 23,365,000</t>
  </si>
  <si>
    <t>Schedule of Segment Reporting Information, by Segment</t>
  </si>
  <si>
    <t xml:space="preserve">The following table presents our revenues and net loss in China for the years ended December 31, 2018, 2017 and 2016 : 2018 2017 2016 Total revenues $ 3,006 $ 8,034 $ 5,087 Net loss (1,868 ) (1,343 ) (2,300 ) The following table presents net assets in China for the years ended December 31, 2018, 2017 and 2016 : 2018 2017 2016 Total assets $ 8,546 $ 13,005 $ 13,474 Total liabilities 2,953 5,245 5,306 Total net assets 5,593 7,760 8,168 Information about reporting segment net sales and gross margin from continuing operations are provided below: For the year ended December 31, 2018 Air Pollution Control Segment FUEL CHEM Segment Other Total Revenues from external customers $ 38,417 $ 18,118 $ — $ 56,535 Cost of sales (27,382 ) (9,089 ) — (36,471 ) Gross margin 11,035 9,029 — 20,064 Selling, general and administrative — — (18,564 ) (18,564 ) Research and development — — (1,073 ) (1,073 ) Intangible assets impairment — — (317 ) (317 ) Operating income (loss) from continuing operations $ 11,035 $ 9,029 $ (19,954 ) $ 110 For the year ended December 31, 2017 Air Pollution Control Segment FUEL CHEM Segment Other Total Revenues from external customers $ 27,808 $ 17,358 $ — $ 45,166 Cost of sales (18,478 ) (8,666 ) — (27,144 ) Gross margin 9,330 8,692 — 18,022 Selling, general and administrative — — (20,933 ) (20,933 ) Restructuring charge (58 ) (61 ) — (119 ) Research and development — — (1,070 ) (1,070 ) Building impairment — — (2,965 ) (2,965 ) Operating income (loss) from continuing operations $ 9,272 $ 8,631 $ (24,968 ) $ (7,065 ) For the year ended December 31, 2016 Air Pollution Control Segment FUEL CHEM Segment Other Total Revenues from external customers $ 34,052 $ 21,109 $ — $ 55,161 Cost of sales (25,370 ) (10,997 ) — (36,367 ) Gross margin 8,682 10,112 — 18,794 Selling, general and administrative — — (25,564 ) (25,564 ) Restructuring charge (537 ) (891 ) — (1,428 ) Research and development — — (1,752 ) (1,752 ) Intangible assets impairment — — (2,074 ) (2,074 ) Operating income (loss) from continuing operations $ 8,145 $ 9,221 $ (29,390 ) $ (12,024 ) </t>
  </si>
  <si>
    <t>Revenue Recognition (Tables)</t>
  </si>
  <si>
    <t>Schedule of Cumulative Effect of Changes to Balance Sheet</t>
  </si>
  <si>
    <t>The cumulative effect of the changes made to our January 1, 2018 consolidated balance sheet for the adoption of ASC 606 were as follows: Balance at December 31, 2017 Adjustments Upon Adoption of ASC 606 Balance at January 1, 2018 Liabilities Other accrued liabilities $ 5,098 (205 ) $ 4,893 Equity Accumulated deficit (102,672 ) 205 (102,467 )</t>
  </si>
  <si>
    <t>Disaggregation of Revenue</t>
  </si>
  <si>
    <t>The following table presents our revenues disaggregated by product technology: Twelve Months Ended 2018 2017 2016 Air Pollution Control Technology solutions $ 35,176 $ 24,422 $ 30,082 Spare parts 1,083 1,022 1,328 Ancillary revenue 2,158 2,364 2,642 Total Air Pollution Control Technology 38,417 27,808 34,052 FUEL CHEM FUEL CHEM technology solutions 18,118 17,358 21,109 Total Revenues $ 56,535 $ 45,166 $ 55,161 (1) As noted above, prior period amounts have not been adjusted under the modified retrospective method. The following table presents the timing of our revenue recognition: Twelve Months Ended 2018 2017 2016 Products transferred at a point in time $ 21,359 $ 20,744 $ 25,079 Products and services transferred over time 35,176 24,422 30,082 Total Revenues $ 56,535 $ 45,166 $ 55,161 (1) As noted above, prior period amounts have not been adjusted under the modified retrospective method.</t>
  </si>
  <si>
    <t>Revenue Disaggregated by Geography</t>
  </si>
  <si>
    <t>The following table presents our revenues disaggregated by geography, based on the billing addresses of our customers: Twelve Months Ended 2018 2017 2016 United States $ 43,887 $ 29,510 $ 42,545 Foreign Revenues South America 1,290 2,118 2,934 Europe 6,260 6,206 4,460 Asia 5,098 7,332 5,222 Total Foreign Revenues 12,648 15,656 12,616 Total Revenues $ 56,535 $ 45,166 $ 55,161 (1) As noted above, prior period amounts have not been adjusted under the modified retrospective method.</t>
  </si>
  <si>
    <t>Income Taxes (Tables)</t>
  </si>
  <si>
    <t>Schedule of Income before Income Tax, Domestic and Foreign</t>
  </si>
  <si>
    <t>The components of income (loss) before taxes for the years ended December 31 are as follows: Origin of income before taxes 2018 2017 2016 United States $ 3,277 $ (9,821 ) $ (13,016 ) Foreign (3,272 ) (1,208 ) (2,708 ) Income (Loss) before income taxes $ 5 $ (11,029 ) $ (15,724 )</t>
  </si>
  <si>
    <t>Schedule of Components of Income Tax Expense (Benefit)</t>
  </si>
  <si>
    <t>Significant components of income tax benefit (expense) for the years ended December 31 are as follows: 2018 2017 2016 Current: Federal $ (18 ) $ 111 $ (357 ) State (13 ) — — Foreign — (65 ) (105 ) Total current (31 ) 46 (462 ) Deferred: Federal (2 ) 534 — Foreign — — (1,202 ) Total deferred (2 ) 534 (1,202 ) Income tax benefit (expense) $ (33 ) $ 580 $ (1,664 )</t>
  </si>
  <si>
    <t>Schedule of Effective Income Tax Rate Reconciliation</t>
  </si>
  <si>
    <t>A reconciliation between the provision for income taxes calculated at the U.S. federal statutory income tax rate and the consolidated income tax expense in the consolidated statements of operations for the years ended December 31 is as follows: 2018 2017 2016 Provision at the U.S. federal statutory rate 21.0 % 34.0 % 34.0 % State taxes, net of federal benefit (86.5 )% — % 2.4 % Foreign tax rate differential (2,210.3 )% (0.9 )% — % Valuation allowance (7,152.8 )% 15.0 % (42.7 )% Federal tax rate change — % (43.9 )% — % Other true up 8,904.9 % — % (0.6 )% Intangible assets impairment and other non-deductibles 2,194.6 % (1.8 )% — % Other (994.6 )% 2.1 % (4.1 )% Income tax benefit (expense) effective rate 676.3 % 4.5 % (11.0 )%</t>
  </si>
  <si>
    <t>Schedule of Deferred Tax Assets and Liabilities</t>
  </si>
  <si>
    <t>The deferred tax assets and liabilities at December 31 are as follows: 2018 2017 Deferred tax assets: Stock compensation expense $ 1,867 $ 1,814 Goodwill 1,927 2,366 Royalty accruals 484 443 Bad debt allowance 345 360 Inter-company interest expense accrual — 496 Net operating loss carryforwards 6,654 5,253 Credit carry-forwards 685 694 Inventory reserve 277 254 Depreciation 515 555 Other 539 362 Total deferred tax assets 13,293 12,597 Deferred tax liabilities: Intangible assets (283 ) (386 ) Other (137 ) (146 ) Total deferred tax liabilities (420 ) (532 ) Net deferred tax asset before valuation allowance 12,873 12,065 Valuation allowances for deferred tax assets (13,044 ) (12,234 ) Net deferred tax liability $ (171 ) $ (169 )</t>
  </si>
  <si>
    <t>Summary of Valuation Allowance</t>
  </si>
  <si>
    <t>The change in the valuation allowance for deferred tax assets for the years ended December 31 is as follows: Year Balance at January 1 Charged to costs and expenses (Deductions)/Other Balance at December 31 2016 $ 7,832 5,347 — $ 13,179 2017 $ 13,179 (945 ) — $ 12,234 2018 $ 12,234 810 — $ 13,044</t>
  </si>
  <si>
    <t>Stock-Based Compensation (Tables)</t>
  </si>
  <si>
    <t>Schedule of Employee Service Share-based Compensation, Allocation of Recognized Period Costs</t>
  </si>
  <si>
    <t>The components of stock-based compensation from continuing operations for the years ended December 31, 2018, 2017 and 2016 were as follows: For the Year Ended December 31, 2018 2017 2016 Stock options $ — $ 120 $ 90 Restricted stock units 233 1,269 1,901 Total stock-based compensation expense 233 1,389 1,991 Tax benefit of stock-based compensation expense — — After-tax effect of stock based compensation $ 233 $ 1,389 $ 1,991</t>
  </si>
  <si>
    <t>Share-based Compensation Arrangement by Share-based Payment Award, Fair Value Assumptions, Method Used</t>
  </si>
  <si>
    <t>Based on the results of the model, the weighted-average fair value of the stock options granted during the 12-month periods ended December 31, 2017 and 2016, respectively, were $0.68 and $1.11 per share using the following weighted average assumptions: 2017 2016 Expected dividend yield — % — % Risk-free interest rate 2.33 % 1.85 % Expected volatility 61.2 % 62.3 % Expected life of option 10 years 8.8 years</t>
  </si>
  <si>
    <t>Schedule of Share-based Compensation, Stock Options, Activity</t>
  </si>
  <si>
    <t>The following table presents a summary of our stock option activity and related information for the years ended December 31: 2018 2017 2016 Number of Options Weighted- Average Exercise Price Number of Options Weighted- Average Exercise Price Number of Options Weighted- Average Exercise Price Outstanding at beginning of year 1,116,750 $ 6.34 1,039,750 $ 8.39 1,191,125 $ 10.48 Granted — — 176,000 0.96 81,000 1.58 Expired or forfeited (184,250 ) 14.72 (99,000 ) 18.32 (232,375 ) 16.72 Outstanding at end of year 932,500 $ 4.68 1,116,750 $ 6.34 1,039,750 $ 8.39 Exercisable at end of year 932,500 $ 4.68 1,116,750 $ 6.34 1,039,750 $ 8.39 Weighted-average fair value of options granted during the year $ — $ 0.68 $ 1.11 The following table provides additional information regarding our stock option activity for the 12 months ended December 31, 2018 : Number of Options Weighted- Average Exercise Price Weighted- Average Remaining Contractual Life Aggregate Intrinsic Value Outstanding on January 1, 2018 1,116,750 $ 6.34 Expired or forfeited (184,250 ) 14.72 Outstanding on December 31, 2018 932,500 $ 4.68 4.67 years $ 40 Exercisable on December 31, 2018 932,500 $ 4.68 4.67 years $ 40</t>
  </si>
  <si>
    <t>Schedule of Share-based Compensation, Shares Authorized under Stock Option Plans, by Exercise Price Range</t>
  </si>
  <si>
    <t>The following table summarizes information about stock options outstanding at December 31, 2018 : Options Outstanding Options Exercisable Range of Exercise Prices Number of Options Weighted- Average Remaining Contractual Life Weighted- Average Exercise Price Number of Options Weighted- Average Exercise Price $0.96 - $1.27 176,000 8.9 years $ 0.97 176,000 $ 0.97 $1.28 - $3.00 207,000 6.8 years 2.10 207,000 2.10 $3.01 - $4.54 140,000 4.0 years 3.72 140,000 3.72 $4.55 - $9.06 224,500 3.4 years 6.08 224,500 6.08 $9.07 - $10.20 185,000 0.4 years 10.14 185,000 10.14 $0.96 - $10.20 932,500 4.7 years $ 4.68 932,500 $ 4.68</t>
  </si>
  <si>
    <t>Schedule of Nonvested Restricted Stock Units Activity</t>
  </si>
  <si>
    <t xml:space="preserve">A summary of restricted stock unit activity for the years ended December 31, 2018, 2017 and 2016 is as follows: Shares Weighted Average Grant Date Fair Value Unvested restricted units at January 1, 2016 1,204,883 4.21 Granted 845,862 1.88 Forfeited (205,033 ) 4.25 Vested (381,916 ) 4.36 Unvested restricted stock units at December 31, 2016 1,463,796 2.82 Granted 1,090,000 0.97 Forfeited (213,001 ) 2.99 Vested (1) (981,633 ) 2.85 Unvested restricted stock units at December 31, 2017 1,359,162 1.28 Forfeited (199,995 ) 1.59 Vested (48,890 ) 1.59 Unvested restricted stock units at December 31, 2018 1,110,277 1.21 (1) The increase in shares vested in 2017 is due to the accelerated time vesting of outstanding remaining restricted stock units approved by the Company's Board of Directors on June 28, 2017. </t>
  </si>
  <si>
    <t>Commitments and Contingencies (Tables)</t>
  </si>
  <si>
    <t>Schedule of Future Minimum Rental Payments for Operating Leases</t>
  </si>
  <si>
    <t>Future minimum lease payments under non-cancellable operating leases that have initial or remaining lease terms in excess of one year as of December 31, 2018 are as follows: Year of Payment Amount 2019 $ 613 2020 102 2021 10 Total $ 725</t>
  </si>
  <si>
    <t>Schedule of Future Minimum Lease Payments for Capital Leases</t>
  </si>
  <si>
    <t>The future minimum lease income under this non-cancellable sublease as of December 31, 2018 is as follows: Year of Payment Amount 2019 $ 164 2020 — Total $ 164</t>
  </si>
  <si>
    <t>Schedule of Product Warranty Liability</t>
  </si>
  <si>
    <t>Changes in the warranty liability from continuing operations in 2018, 2017 and 2016 are summarized below: 2018 2017 2016 Aggregate product warranty liability at beginning of year $ 159 $ 159 $ 268 Net aggregate expense (income) related to product warranties — — (109 ) Aggregate reductions for payments — — — Aggregate product warranty liability at end of year $ 159 $ 159 $ 159</t>
  </si>
  <si>
    <t>Business Segment, Geographic and Quarterly Financial Data (Tables)</t>
  </si>
  <si>
    <t>Schedule of Revenue from External Customers Attributed to Foreign Countries by Geographic Area</t>
  </si>
  <si>
    <t>Assets are those directly associated with operations of the geographic area. For the years ended December 31, 2018 2017 2016 Revenues: United States $ 43,887 $ 29,510 $ 42,545 Foreign 12,648 15,656 12,616 $ 56,535 $ 45,166 $ 55,161 As of December 31, 2018 2017 Assets: United States $ 36,784 $ 29,945 Foreign 14,935 20,539 $ 51,719 $ 50,484</t>
  </si>
  <si>
    <t>Fair Value Measurements (Tables)</t>
  </si>
  <si>
    <t>Fair Value Measurements, Nonrecurring</t>
  </si>
  <si>
    <t>The following table summarizes the Company's assets measured at fair value on a non-recurring basis relating to the building impairment charge recognized during the second quarter of 2017, as more fully described in Note 1. Level 1 Level 2 Level 3 Impairment Losses Fair Value at December 31, 2017 Building $ — $ — $ 7,965 $ (2,965 ) $ 5,000 $ — $ — $ 7,965 $ (2,965 ) $ 5,000 The following table summarizes the Company's assets measured at fair value on a non-recurring basis relating to an intangible assets impairment charge recognized during 2016 primarily related to the customer lists, developed technology and trademarks acquired in the 2014 acquisition of PECO and FGC in the APC technology segment, as more fully described in Note 1. Level 1 Level 2 Level 3 Impairment Losses Fair Value at December 31, 2016 Other intangible assets, net $ — $ — $ 5,525 $ (2,074 ) $ 3,451 $ — $ — $ 5,525 $ (2,074 ) $ 3,451</t>
  </si>
  <si>
    <t>Restructuring Activities (Tables)</t>
  </si>
  <si>
    <t>Reconciliation of Accrual for Workforce Reduction</t>
  </si>
  <si>
    <t>The following is a reconciliation of the accrual for the workforce reduction that is included within the "Accrued Liabilities" line of the consolidated balance sheets twelve-months ending December 31, 2018. Twelve Months Ended 2018 2017 2016 Restructuring liability at January 1, $ 391 $ 309 $ — Amounts expensed — 119 1,428 Amounts expensed - discontinued operations — 581 — Amounts paid (326 ) (618 ) (1,119 ) Restructuring liability at December 31, $ 65 $ 391 $ 309</t>
  </si>
  <si>
    <t>Unaudited Quarterly Financial Data (Tables)</t>
  </si>
  <si>
    <t>Schedule of Unaudited Quarterly Financial Data</t>
  </si>
  <si>
    <t>Set forth below are the unaudited quarterly financial data for the fiscal years ended December 31, 2018 and 2017 . For the quarters ended March 31 June 30 September 30 December 31 2018 Revenues $ 12,791 $ 11,847 $ 16,070 $ 15,827 Cost of sales 7,766 8,125 10,654 9,926 Net income (loss) from continuing operations (191 ) (1,679 ) 1,055 900 Loss from discontinued operations (25 ) (74 ) (10 ) (4 ) Net income (loss) (216 ) (1,753 ) 1,045 896 Basic net income (loss) per common share: — — Continuing operations (0.01 ) (0.07 ) 0.04 0.04 Discontinued operations — — — — Basic net income (loss) per common share: $ (0.01 ) $ (0.07 ) $ 0.04 $ 0.04 Diluted net income (loss) per common share: — Continuing operations (0.01 ) (0.07 ) 0.04 0.04 Discontinued operations — — — — Diluted net income (loss) per common share: $ (0.01 ) $ (0.07 ) $ 0.04 $ 0.04 2017 Revenues $ 8,491 $ 9,741 $ 13,548 $ 13,386 Cost of sales 4,769 6,116 8,498 7,761 Net income (loss) from continuing operations (1,776 ) (5,585 ) (178 ) 1,004 Loss from discontinued operations (730 ) (1,269 ) (239 ) (1,676 ) Net loss (2,506 ) (6,854 ) (417 ) (672 ) Basic net income (loss) per common share: Continuing operations (0.07 ) (0.24 ) (0.01 ) 0.04 Discontinued operations (0.03 ) (0.05 ) (0.01 ) (0.07 ) Basic net loss per common share: $ (0.10 ) $ (0.29 ) $ (0.02 ) $ (0.03 ) Diluted net income (loss) per common share: Continuing operations (0.07 ) (0.24 ) (0.01 ) 0.04 Discontinued operations (0.03 ) (0.05 ) (0.01 ) (0.07 ) Diluted net loss per common share: $ (0.10 ) $ (0.29 ) $ (0.02 ) $ (0.03 )</t>
  </si>
  <si>
    <t>Organization and Significant Accounting Policies - Additional Information (Details)</t>
  </si>
  <si>
    <t>Oct. 01, 2018USD ($)</t>
  </si>
  <si>
    <t>Dec. 31, 2018USD ($)unitshares</t>
  </si>
  <si>
    <t>Sep. 30, 2018USD ($)</t>
  </si>
  <si>
    <t>Jun. 30, 2018USD ($)</t>
  </si>
  <si>
    <t>Mar. 31, 2018USD ($)</t>
  </si>
  <si>
    <t>Dec. 31, 2017USD ($)shares</t>
  </si>
  <si>
    <t>Sep. 30, 2017USD ($)</t>
  </si>
  <si>
    <t>Jun. 30, 2017USD ($)</t>
  </si>
  <si>
    <t>Mar. 31, 2017USD ($)</t>
  </si>
  <si>
    <t>Dec. 31, 2016USD ($)shares</t>
  </si>
  <si>
    <t>Jan. 18, 2019USD ($)</t>
  </si>
  <si>
    <t>Jan. 01, 2019USD ($)</t>
  </si>
  <si>
    <t>Dec. 31, 2015USD ($)shares</t>
  </si>
  <si>
    <t>Revenues from external customers</t>
  </si>
  <si>
    <t>Percentage of foreign net income</t>
  </si>
  <si>
    <t>22.00%</t>
  </si>
  <si>
    <t>35.00%</t>
  </si>
  <si>
    <t>23.00%</t>
  </si>
  <si>
    <t>Bankers acceptance</t>
  </si>
  <si>
    <t>Excess and obsolete inventory reserve</t>
  </si>
  <si>
    <t>Number of reporting units | unit</t>
  </si>
  <si>
    <t>Goodwill and intangible assets impairment</t>
  </si>
  <si>
    <t>Patents</t>
  </si>
  <si>
    <t>Amortization of intangible assets</t>
  </si>
  <si>
    <t>Impairment of goodwill</t>
  </si>
  <si>
    <t>Options outstanding (in shares) | shares</t>
  </si>
  <si>
    <t>Excess tax benefits recorded</t>
  </si>
  <si>
    <t>Antidilutive equity awards (In shares) | shares</t>
  </si>
  <si>
    <t>Treasury shares withheld (in shares) | shares</t>
  </si>
  <si>
    <t>Number of units with APC technology installed | unit</t>
  </si>
  <si>
    <t>Capitalized Third-party Costs</t>
  </si>
  <si>
    <t>Minimum</t>
  </si>
  <si>
    <t>Warranty period (in years)</t>
  </si>
  <si>
    <t>1 year</t>
  </si>
  <si>
    <t>Maximum</t>
  </si>
  <si>
    <t>2 years</t>
  </si>
  <si>
    <t>Antidilutive</t>
  </si>
  <si>
    <t>FUEL CHEM Segment</t>
  </si>
  <si>
    <t>FUEL CHEM Segment | Sales Revenue, Services, Net</t>
  </si>
  <si>
    <t>Concentration risk percentage</t>
  </si>
  <si>
    <t>10.00%</t>
  </si>
  <si>
    <t>APC Technology Segment</t>
  </si>
  <si>
    <t>APC Technology Segment | Sales Revenue, Services, Net</t>
  </si>
  <si>
    <t>19.00%</t>
  </si>
  <si>
    <t>APC Technology Segment | Minimum</t>
  </si>
  <si>
    <t>Duration of contracts</t>
  </si>
  <si>
    <t>6 months</t>
  </si>
  <si>
    <t>APC Technology Segment | Maximum</t>
  </si>
  <si>
    <t>18 months</t>
  </si>
  <si>
    <t>Customer One | Sales Revenue, Services, Net</t>
  </si>
  <si>
    <t>27.00%</t>
  </si>
  <si>
    <t>Customer Two | Sales Revenue, Services, Net</t>
  </si>
  <si>
    <t>13.00%</t>
  </si>
  <si>
    <t>Project and Non-Project</t>
  </si>
  <si>
    <t>Unbilled contracts receivable</t>
  </si>
  <si>
    <t>Foreign</t>
  </si>
  <si>
    <t>Reserved For Issuance Upon Exercise Or Vesting Of Equity Awards</t>
  </si>
  <si>
    <t>Number of shares reserved for future issuance | shares</t>
  </si>
  <si>
    <t>Incentive Plan</t>
  </si>
  <si>
    <t>Chinese Subsidiary</t>
  </si>
  <si>
    <t>Restricted cash and cash equivalents</t>
  </si>
  <si>
    <t>Italian Subsidiary</t>
  </si>
  <si>
    <t>Cash</t>
  </si>
  <si>
    <t>Subsequent Event</t>
  </si>
  <si>
    <t>Operating lease liabilities</t>
  </si>
  <si>
    <t>China Business Suspension | Subsequent Event | Beijing Fuel Tech | APC Technology Segment</t>
  </si>
  <si>
    <t>Expected cost related to suspension</t>
  </si>
  <si>
    <t>Early termination penalty</t>
  </si>
  <si>
    <t>Organization and Significant Accounting Policies - Revisions to Statements of Operations (Details) - USD ($) $ / shares in Units, $ in Thousands</t>
  </si>
  <si>
    <t>3 Months Ended</t>
  </si>
  <si>
    <t>Sep. 30, 2018</t>
  </si>
  <si>
    <t>Mar. 31, 2018</t>
  </si>
  <si>
    <t>Sep. 30, 2017</t>
  </si>
  <si>
    <t>Jun. 30, 2017</t>
  </si>
  <si>
    <t>Mar. 31, 2017</t>
  </si>
  <si>
    <t>Error Corrections and Prior Period Adjustments Restatement [Line Items]</t>
  </si>
  <si>
    <t>Income tax benefit</t>
  </si>
  <si>
    <t>Net loss from continuing operations</t>
  </si>
  <si>
    <t>As Previously Reported</t>
  </si>
  <si>
    <t>Revision</t>
  </si>
  <si>
    <t>Organization and Significant Accounting Policies - Revisions to Balance Sheet (Details) - USD ($) $ in Thousands</t>
  </si>
  <si>
    <t>Jan. 01, 2018</t>
  </si>
  <si>
    <t>Dec. 31, 2015</t>
  </si>
  <si>
    <t>Deferred income taxes (long-term)</t>
  </si>
  <si>
    <t>Organization and Significant Accounting Policies - Revisions to Statement of Stockholder's Equity (Details) - USD ($) $ in Thousands</t>
  </si>
  <si>
    <t>Organization and Significant Accounting Policies - Cash, Cash Equivalents and Restricted Cash (Details) - USD ($) $ in Thousands</t>
  </si>
  <si>
    <t>Restricted cash included in current assets</t>
  </si>
  <si>
    <t>Restricted cash included in long-term assets</t>
  </si>
  <si>
    <t>Total cash, cash equivalents, and restricted cash shown in the Consolidated Statements of Cash Flows</t>
  </si>
  <si>
    <t>Organization and Significant Accounting Policies - Allowance for Doubtful Accounts (Details) - USD ($) $ in Thousands</t>
  </si>
  <si>
    <t>Allowance for Doubtful Accounts Receivable [Roll Forward]</t>
  </si>
  <si>
    <t>Balance at January 1</t>
  </si>
  <si>
    <t>Provision charged to expense</t>
  </si>
  <si>
    <t>Write-offs / Recoveries</t>
  </si>
  <si>
    <t>Balance at December 31</t>
  </si>
  <si>
    <t>Organization and Significant Accounting Policies - Excess and Obsolete Inventory Reserve (Details) - USD ($) $ in Thousands</t>
  </si>
  <si>
    <t>Excess and Obsolete Inventory Reserve [Roll Forward]</t>
  </si>
  <si>
    <t>Excess and obsolete inventory reserve, beginning balance</t>
  </si>
  <si>
    <t>Excess and obsolete inventory reserve, ending balance</t>
  </si>
  <si>
    <t>Organization and Significant Accounting Policies - Accumulated Other Comprehensive Income (Details) - USD ($) $ in Thousands</t>
  </si>
  <si>
    <t>Increase (Decrease) in Accumulated Other Comprehensive Income [Roll Forward]</t>
  </si>
  <si>
    <t>Balance, beginning of period</t>
  </si>
  <si>
    <t>Balance, end of period</t>
  </si>
  <si>
    <t>Foreign currency translation</t>
  </si>
  <si>
    <t>Available-for-sale marketable securities</t>
  </si>
  <si>
    <t>Organization and Significant Accounting Policies - Summary of Intangible Asset Activity (Details) - USD ($) $ in Thousands</t>
  </si>
  <si>
    <t>Gross Carrying Amount</t>
  </si>
  <si>
    <t>Accumulated Amortization</t>
  </si>
  <si>
    <t>Net Carrying Amount</t>
  </si>
  <si>
    <t>Customer relationships</t>
  </si>
  <si>
    <t>Trademarks and trade names</t>
  </si>
  <si>
    <t>Amortization Period</t>
  </si>
  <si>
    <t>8 years</t>
  </si>
  <si>
    <t>Patent assets</t>
  </si>
  <si>
    <t>Minimum | Customer relationships</t>
  </si>
  <si>
    <t>11 years</t>
  </si>
  <si>
    <t>Minimum | Patent assets</t>
  </si>
  <si>
    <t>Minimum | Acquired technologies</t>
  </si>
  <si>
    <t>5 years</t>
  </si>
  <si>
    <t>Maximum | Customer relationships</t>
  </si>
  <si>
    <t>15 years</t>
  </si>
  <si>
    <t>Maximum | Patent assets</t>
  </si>
  <si>
    <t>20 years</t>
  </si>
  <si>
    <t>Maximum | Acquired technologies</t>
  </si>
  <si>
    <t>Organization and Significant Accounting Policies - Estimated Future Amortization Expense (Details) - USD ($) $ in Thousands</t>
  </si>
  <si>
    <t>2019</t>
  </si>
  <si>
    <t>2020</t>
  </si>
  <si>
    <t>2021</t>
  </si>
  <si>
    <t>2022</t>
  </si>
  <si>
    <t>Thereafter</t>
  </si>
  <si>
    <t>Organization and Significant Accounting Policies - Property and Equipment (Details) - USD ($) $ in Thousands</t>
  </si>
  <si>
    <t>Total cost</t>
  </si>
  <si>
    <t>Less accumulated depreciation</t>
  </si>
  <si>
    <t>Total net book value</t>
  </si>
  <si>
    <t>Land</t>
  </si>
  <si>
    <t>Building</t>
  </si>
  <si>
    <t>Depreciable Life</t>
  </si>
  <si>
    <t>39 years</t>
  </si>
  <si>
    <t>Building and leasehold improvements</t>
  </si>
  <si>
    <t>Building and leasehold improvements | Minimum</t>
  </si>
  <si>
    <t>3 years</t>
  </si>
  <si>
    <t>Building and leasehold improvements | Maximum</t>
  </si>
  <si>
    <t>Field equipment</t>
  </si>
  <si>
    <t>Field equipment | Minimum</t>
  </si>
  <si>
    <t>Field equipment | Maximum</t>
  </si>
  <si>
    <t>4 years</t>
  </si>
  <si>
    <t>Computer equipment and software</t>
  </si>
  <si>
    <t>Computer equipment and software | Minimum</t>
  </si>
  <si>
    <t>Computer equipment and software | Maximum</t>
  </si>
  <si>
    <t>Furniture and fixtures</t>
  </si>
  <si>
    <t>Furniture and fixtures | Minimum</t>
  </si>
  <si>
    <t>Furniture and fixtures | Maximum</t>
  </si>
  <si>
    <t>10 years</t>
  </si>
  <si>
    <t>Vehicles</t>
  </si>
  <si>
    <t>Organization and Significant Accounting Policies - Summary of Earnings (Loss) Per Share (Details) - shares shares in Thousands</t>
  </si>
  <si>
    <t>Basic weighted-average shares (in shares)</t>
  </si>
  <si>
    <t>Conversion of unsecured loan notes (in shares)</t>
  </si>
  <si>
    <t>Unexercised options and unvested restricted stock units (in shares)</t>
  </si>
  <si>
    <t>Diluted weighted-average shares (in shares)</t>
  </si>
  <si>
    <t>Organization and Significant Accounting Policies - Results of China Operations (Details) - USD ($)</t>
  </si>
  <si>
    <t>Segment Reporting Information [Line Items]</t>
  </si>
  <si>
    <t>Air Pollution Control Segment</t>
  </si>
  <si>
    <t>Beijing Fuel Tech | Air Pollution Control Segment</t>
  </si>
  <si>
    <t>Total net assets</t>
  </si>
  <si>
    <t>Discontinued Operations (Details) - USD ($) $ in Thousands</t>
  </si>
  <si>
    <t>Dec. 31, 2019</t>
  </si>
  <si>
    <t>Income Statement, Balance Sheet and Additional Disclosures by Disposal Groups, Including Discontinued Operations [Line Items]</t>
  </si>
  <si>
    <t>Accrued severance</t>
  </si>
  <si>
    <t>Intangible assets impairment</t>
  </si>
  <si>
    <t>Payments for restructuring</t>
  </si>
  <si>
    <t>Carbonite</t>
  </si>
  <si>
    <t>Fuel Conversion Segment</t>
  </si>
  <si>
    <t>Severance changes</t>
  </si>
  <si>
    <t>Scenario, Forecast | Fuel Conversion Segment</t>
  </si>
  <si>
    <t>Revenue Recognition - Cumulative Effect of Changes to Balance Sheet (Details) - USD ($) $ in Thousands</t>
  </si>
  <si>
    <t>Revenue, Initial Application Period Cumulative Effect Transition [Line Items]</t>
  </si>
  <si>
    <t>Calculated under Revenue Guidance in Effect before Topic 606</t>
  </si>
  <si>
    <t>Adjustments Upon Adoption of ASC 606 | Accounting Standards Update 2014-09</t>
  </si>
  <si>
    <t>Revenue Recognition - Revenues Disaggregated by Product Technology (Details) - USD ($) $ in Thousands</t>
  </si>
  <si>
    <t>Disaggregation of Revenue [Line Items]</t>
  </si>
  <si>
    <t>Total Revenues</t>
  </si>
  <si>
    <t>Air Pollution Control</t>
  </si>
  <si>
    <t>Air Pollution Control | Technology solutions</t>
  </si>
  <si>
    <t>Air Pollution Control | Spare parts</t>
  </si>
  <si>
    <t>Air Pollution Control | Ancillary revenue</t>
  </si>
  <si>
    <t>FUEL CHEM | Technology solutions</t>
  </si>
  <si>
    <t>Revenue Recognition - Disaggregated Revenue by Geography (Details) - USD ($) $ in Thousands</t>
  </si>
  <si>
    <t>United States</t>
  </si>
  <si>
    <t>South America</t>
  </si>
  <si>
    <t>Europe</t>
  </si>
  <si>
    <t>Asia</t>
  </si>
  <si>
    <t>Revenue Recognition - Timing of Revenue Recognition (Details) - USD ($) $ in Thousands</t>
  </si>
  <si>
    <t>Products transferred at a point in time</t>
  </si>
  <si>
    <t>Products and services transferred over time</t>
  </si>
  <si>
    <t>Revenue Recognition - Additional Information (Details) $ in Thousands</t>
  </si>
  <si>
    <t>Dec. 31, 2018USD ($)contract</t>
  </si>
  <si>
    <t>Dec. 31, 2017USD ($)contract</t>
  </si>
  <si>
    <t>Dec. 31, 2016USD ($)</t>
  </si>
  <si>
    <t>Unbilled receivables, current</t>
  </si>
  <si>
    <t>Billings in excess of costs and estimated earnings on uncompleted contracts</t>
  </si>
  <si>
    <t>Number of contracts | contract</t>
  </si>
  <si>
    <t>Number of contracts identified as loss contracts | contract</t>
  </si>
  <si>
    <t>Provision for losses on contracts</t>
  </si>
  <si>
    <t>Remaining performance obligations</t>
  </si>
  <si>
    <t>Remaining performance obligations expected to be recognized in 12 months</t>
  </si>
  <si>
    <t>Income Taxes - Components of Income (Loss) Domestic and Foreign (Details) - USD ($) $ in Thousands</t>
  </si>
  <si>
    <t>Components of Income (Loss) Domestic and Foreign [Abstract]</t>
  </si>
  <si>
    <t>Income (Loss) before income taxes</t>
  </si>
  <si>
    <t>Income Taxes - Components of Income Tax Expense (Benefit) (Details) - USD ($) $ in Thousands</t>
  </si>
  <si>
    <t>Current:</t>
  </si>
  <si>
    <t>Federal</t>
  </si>
  <si>
    <t>State</t>
  </si>
  <si>
    <t>Total current</t>
  </si>
  <si>
    <t>Deferred:</t>
  </si>
  <si>
    <t>Total deferred</t>
  </si>
  <si>
    <t>Income Taxes - Income Tax Rate Reconciliation (Details)</t>
  </si>
  <si>
    <t>Income Tax Rate Reconciliation [Abstract]</t>
  </si>
  <si>
    <t>Provision at the U.S. federal statutory rate</t>
  </si>
  <si>
    <t>21.00%</t>
  </si>
  <si>
    <t>34.00%</t>
  </si>
  <si>
    <t>State taxes, net of federal benefit</t>
  </si>
  <si>
    <t>(86.50%)</t>
  </si>
  <si>
    <t>0.00%</t>
  </si>
  <si>
    <t>2.40%</t>
  </si>
  <si>
    <t>Foreign tax rate differential</t>
  </si>
  <si>
    <t>(2210.30%)</t>
  </si>
  <si>
    <t>(0.90%)</t>
  </si>
  <si>
    <t>Valuation allowance</t>
  </si>
  <si>
    <t>(7152.80%)</t>
  </si>
  <si>
    <t>15.00%</t>
  </si>
  <si>
    <t>(42.70%)</t>
  </si>
  <si>
    <t>Federal tax rate change</t>
  </si>
  <si>
    <t>(43.90%)</t>
  </si>
  <si>
    <t>Other true up</t>
  </si>
  <si>
    <t>8904.90%</t>
  </si>
  <si>
    <t>(0.00%)</t>
  </si>
  <si>
    <t>(0.60%)</t>
  </si>
  <si>
    <t>Intangible assets impairment and other non-deductibles</t>
  </si>
  <si>
    <t>2194.60%</t>
  </si>
  <si>
    <t>(1.80%)</t>
  </si>
  <si>
    <t>Other</t>
  </si>
  <si>
    <t>(994.60%)</t>
  </si>
  <si>
    <t>2.10%</t>
  </si>
  <si>
    <t>(4.10%)</t>
  </si>
  <si>
    <t>Income tax benefit (expense) effective rate</t>
  </si>
  <si>
    <t>676.30%</t>
  </si>
  <si>
    <t>4.50%</t>
  </si>
  <si>
    <t>(11.00%)</t>
  </si>
  <si>
    <t>Income Taxes - Summary of Deferred Tax Assets and Liabilities (Details) - USD ($) $ in Thousands</t>
  </si>
  <si>
    <t>Deferred tax assets:</t>
  </si>
  <si>
    <t>Royalty accruals</t>
  </si>
  <si>
    <t>Bad debt allowance</t>
  </si>
  <si>
    <t>Inter-company interest expense accrual</t>
  </si>
  <si>
    <t>Net operating loss carryforwards</t>
  </si>
  <si>
    <t>Credit carry-forwards</t>
  </si>
  <si>
    <t>Inventory reserve</t>
  </si>
  <si>
    <t>Total deferred tax assets</t>
  </si>
  <si>
    <t>Deferred tax liabilities:</t>
  </si>
  <si>
    <t>Intangible assets</t>
  </si>
  <si>
    <t>Total deferred tax liabilities</t>
  </si>
  <si>
    <t>Net deferred tax asset before valuation allowance</t>
  </si>
  <si>
    <t>Valuation allowances for deferred tax assets</t>
  </si>
  <si>
    <t>Net deferred tax asset</t>
  </si>
  <si>
    <t>Income Taxes - Valuation Allowances (Details) - USD ($) $ in Thousands</t>
  </si>
  <si>
    <t>SEC Schedule, 12-09, Movement in Valuation Allowances and Reserves [Roll Forward]</t>
  </si>
  <si>
    <t>Charged to costs and expenses</t>
  </si>
  <si>
    <t>(Deductions)/Other</t>
  </si>
  <si>
    <t>Income Taxes - Additional Information (Details) - USD ($) $ in Thousands</t>
  </si>
  <si>
    <t>Unrecognized Tax Benefits, Income Tax Penalties and Interest Expense</t>
  </si>
  <si>
    <t>Deferred Tax Assets, Valuation Allowance</t>
  </si>
  <si>
    <t>China</t>
  </si>
  <si>
    <t>Deferred Tax Assets, Operating Loss Carryforwards, Foreign</t>
  </si>
  <si>
    <t>ITALY</t>
  </si>
  <si>
    <t>Common Shares (Details) - shares</t>
  </si>
  <si>
    <t>Shares issued</t>
  </si>
  <si>
    <t>Shares outstanding</t>
  </si>
  <si>
    <t>Exercisable at end of year (in shares)</t>
  </si>
  <si>
    <t>Number of shares reserved for future issuance</t>
  </si>
  <si>
    <t>Stock options | Reserved For Issuance Upon Exercise Or Vesting Of Equity Awards</t>
  </si>
  <si>
    <t>Treasury Stock (Details) - USD ($) $ in Thousands</t>
  </si>
  <si>
    <t>Treasury stock</t>
  </si>
  <si>
    <t>Stock-Based Compensation (Details) - USD ($)</t>
  </si>
  <si>
    <t>1 Months Ended</t>
  </si>
  <si>
    <t>May 31, 2018</t>
  </si>
  <si>
    <t>Compensation not yet recognized</t>
  </si>
  <si>
    <t>Proceeds from exercise of stock options</t>
  </si>
  <si>
    <t>Period for recognition (in years)</t>
  </si>
  <si>
    <t>1 year 6 months</t>
  </si>
  <si>
    <t>Vesting period (in years)</t>
  </si>
  <si>
    <t>Requisite service period (in years)</t>
  </si>
  <si>
    <t>Weighted-average fair value of options granted during the year (in dollars per share)</t>
  </si>
  <si>
    <t>Share Price (in dollars per share)</t>
  </si>
  <si>
    <t>Total stock-based compensation expense</t>
  </si>
  <si>
    <t>Vested (in shares)</t>
  </si>
  <si>
    <t>Vested (in dollars per share)</t>
  </si>
  <si>
    <t>Non-Vested Stock Options</t>
  </si>
  <si>
    <t>Restricted Stock Units (RSUs)</t>
  </si>
  <si>
    <t>2014 Long-Term Incentive Plan</t>
  </si>
  <si>
    <t>Number of shares reserved for future issuance (in shares)</t>
  </si>
  <si>
    <t>Number of additional shares reserved for future issuance (in shares)</t>
  </si>
  <si>
    <t>Number of shares available for grant (in shares)</t>
  </si>
  <si>
    <t>Deferred Compensation, Share-based Payments | Deferred Compensation Plans For Directors</t>
  </si>
  <si>
    <t>Second Anniversary of Award Date</t>
  </si>
  <si>
    <t>Percent of options vesting</t>
  </si>
  <si>
    <t>50.00%</t>
  </si>
  <si>
    <t>Third Anniversary of Award Date</t>
  </si>
  <si>
    <t>25.00%</t>
  </si>
  <si>
    <t>Fourth Anniversary of Award Date</t>
  </si>
  <si>
    <t>Stock-Based Compensation - Components of Stock-Based Compensation (Details) - USD ($)</t>
  </si>
  <si>
    <t>Tax benefit of stock-based compensation expense</t>
  </si>
  <si>
    <t>After-tax effect of stock based compensation</t>
  </si>
  <si>
    <t>Stock options</t>
  </si>
  <si>
    <t>Restricted stock units</t>
  </si>
  <si>
    <t>Stock-Based Compensation - Weighted Average Fair Value Assumptions (Details)</t>
  </si>
  <si>
    <t>Expected dividend yield (as a percent)</t>
  </si>
  <si>
    <t>Risk-free interest rate (as a percent)</t>
  </si>
  <si>
    <t>2.33%</t>
  </si>
  <si>
    <t>1.85%</t>
  </si>
  <si>
    <t>Expected volatility (as a percent)</t>
  </si>
  <si>
    <t>61.20%</t>
  </si>
  <si>
    <t>62.30%</t>
  </si>
  <si>
    <t>Expected life of option (years)</t>
  </si>
  <si>
    <t>8 years 10 months</t>
  </si>
  <si>
    <t>Stock-Based Compensation - Stock Option Activity (Details) - $ / shares</t>
  </si>
  <si>
    <t>Number of Options</t>
  </si>
  <si>
    <t>Outstanding at beginning of year (in shares)</t>
  </si>
  <si>
    <t>Granted (in shares)</t>
  </si>
  <si>
    <t>Expired or forfeited (in shares)</t>
  </si>
  <si>
    <t>Outstanding at end of year (in shares)</t>
  </si>
  <si>
    <t>Weighted- Average Exercise Price</t>
  </si>
  <si>
    <t>Outstanding at beginning of year (in dollars per share)</t>
  </si>
  <si>
    <t>Granted (in dollars per share)</t>
  </si>
  <si>
    <t>Expired or forfeited (in dollars per share)</t>
  </si>
  <si>
    <t>Outstanding at end of year (in dollars per share)</t>
  </si>
  <si>
    <t>Exercisable at end of year (in dollars per share)</t>
  </si>
  <si>
    <t>Stock-Based Compensation - Stock Option Activity Additional Information (Details) - USD ($) $ / shares in Units, $ in Thousands</t>
  </si>
  <si>
    <t>Weighted- Average Remaining Contractual Term (in years)</t>
  </si>
  <si>
    <t>Outstanding at end of year</t>
  </si>
  <si>
    <t>4 years 7 months 30 days</t>
  </si>
  <si>
    <t>Exercisable at end of year</t>
  </si>
  <si>
    <t>Aggregate Intrinsic Value</t>
  </si>
  <si>
    <t>Stock-Based Compensation - Summary of Outstanding Stock Options by Exercise Price Range (Details) - $ / shares</t>
  </si>
  <si>
    <t>$0.96 - $1.27</t>
  </si>
  <si>
    <t>Share-based Compensation Arrangement by Share-based Payment Award [Line Items]</t>
  </si>
  <si>
    <t>Number of Options (in shares)</t>
  </si>
  <si>
    <t>Weighted- Average Remaining Contractual Life (in years)</t>
  </si>
  <si>
    <t>8 years 11 months</t>
  </si>
  <si>
    <t>Weighted- Average Exercise Price (in dollars per share)</t>
  </si>
  <si>
    <t>$0.96 - $1.27 | Minimum</t>
  </si>
  <si>
    <t>Range of Exercise Prices (in dollars per share)</t>
  </si>
  <si>
    <t>$0.96 - $1.27 | Maximum</t>
  </si>
  <si>
    <t>$1.28 - $3.00</t>
  </si>
  <si>
    <t>6 years 9 months</t>
  </si>
  <si>
    <t>$1.28 - $3.00 | Minimum</t>
  </si>
  <si>
    <t>$1.28 - $3.00 | Maximum</t>
  </si>
  <si>
    <t>$3.01 - $4.54</t>
  </si>
  <si>
    <t>$3.01 - $4.54 | Minimum</t>
  </si>
  <si>
    <t>$3.01 - $4.54 | Maximum</t>
  </si>
  <si>
    <t>$4.55 - $9.06</t>
  </si>
  <si>
    <t>3 years 5 months</t>
  </si>
  <si>
    <t>$4.55 - $9.06 | Minimum</t>
  </si>
  <si>
    <t>$4.55 - $9.06 | Maximum</t>
  </si>
  <si>
    <t>$9.07 - $10.20</t>
  </si>
  <si>
    <t>5 months</t>
  </si>
  <si>
    <t>$9.07 - $10.20 | Minimum</t>
  </si>
  <si>
    <t>$9.07 - $10.20 | Maximum</t>
  </si>
  <si>
    <t>$0.96 - $10.20</t>
  </si>
  <si>
    <t>4 years 8 months</t>
  </si>
  <si>
    <t>$0.96 - $10.20 | Minimum</t>
  </si>
  <si>
    <t>$0.96 - $10.20 | Maximum</t>
  </si>
  <si>
    <t>Stock-Based Compensation - Restricted Stock Unit Activity (Details) - $ / shares</t>
  </si>
  <si>
    <t>Shares</t>
  </si>
  <si>
    <t>Restricted Stock</t>
  </si>
  <si>
    <t>Balance at beginning of year (in shares)</t>
  </si>
  <si>
    <t>Forfeited (in shares)</t>
  </si>
  <si>
    <t>Balance at end of year (in shares)</t>
  </si>
  <si>
    <t>Weighted Average Grant Date Fair Value</t>
  </si>
  <si>
    <t>Balance at beginning of year (in dollars per share)</t>
  </si>
  <si>
    <t>Forfeited (in dollars per share)</t>
  </si>
  <si>
    <t>Balance at end of year (in dollars per share)</t>
  </si>
  <si>
    <t>Nil Coupon Non-Redeemable Convertible Unsecured Loan Notes (Details)</t>
  </si>
  <si>
    <t>Dec. 31, 2018USD ($)shares$ / shares</t>
  </si>
  <si>
    <t>Dec. 31, 2017USD ($)</t>
  </si>
  <si>
    <t>Debt Instrument [Line Items]</t>
  </si>
  <si>
    <t>Unsecured Debt | NIL Coupon Non-Redeemable Convertible Unsecured Loan Notes</t>
  </si>
  <si>
    <t>Principal amount | $</t>
  </si>
  <si>
    <t>Number of equity instruments (in shares) | shares</t>
  </si>
  <si>
    <t>Carrying amount | $</t>
  </si>
  <si>
    <t>Interest rate</t>
  </si>
  <si>
    <t>Debt repurchased | $</t>
  </si>
  <si>
    <t>Unsecured Debt | NIL Coupon Non-Redeemable Convertible Unsecured Loan Notes | Minimum</t>
  </si>
  <si>
    <t>Conversion price (in dollars per share)</t>
  </si>
  <si>
    <t>Unsecured Debt | NIL Coupon Non-Redeemable Convertible Unsecured Loan Notes | Maximum</t>
  </si>
  <si>
    <t>Commitments and Contingencies (Details) $ in Thousands</t>
  </si>
  <si>
    <t>Dec. 31, 2018USD ($)ft²lease_arrangement</t>
  </si>
  <si>
    <t>Number Of Lease Arrangements | lease_arrangement</t>
  </si>
  <si>
    <t>Operating lease rent expense | $</t>
  </si>
  <si>
    <t>Equipment Construction Contracts | Performance Guarantee</t>
  </si>
  <si>
    <t>Other commitment | $</t>
  </si>
  <si>
    <t>Gallarate, Italy | Office Building</t>
  </si>
  <si>
    <t>Area of property (in square feet)</t>
  </si>
  <si>
    <t>Westlake, Ohio | Office Building</t>
  </si>
  <si>
    <t>Aurora Illinois | Office Building</t>
  </si>
  <si>
    <t>Durham, North Carolina | Office Building</t>
  </si>
  <si>
    <t>Beijing, China | Office Building</t>
  </si>
  <si>
    <t>Stamford, Connecticut | Office Building</t>
  </si>
  <si>
    <t>Overland Park | Office Building</t>
  </si>
  <si>
    <t>Commitments and Contingencies - Minimum Future Operating Lease Obligations (Details) $ in Thousands</t>
  </si>
  <si>
    <t>Dec. 31, 2018USD ($)</t>
  </si>
  <si>
    <t>2017</t>
  </si>
  <si>
    <t>Commitments and Contingencies - Future Minimum Lease Income (Details) $ in Thousands</t>
  </si>
  <si>
    <t>Commitments and Contingencies - Warranty Liability (Details) - USD ($) $ in Thousands</t>
  </si>
  <si>
    <t>Movement in Standard Product Warranty Accrual [Roll Forward]</t>
  </si>
  <si>
    <t>Aggregate product warranty liability at beginning of year</t>
  </si>
  <si>
    <t>Net aggregate expense (income) related to product warranties</t>
  </si>
  <si>
    <t>Aggregate reductions for payments</t>
  </si>
  <si>
    <t>Aggregate product warranty liability at end of year</t>
  </si>
  <si>
    <t>Debt Financing (Details)</t>
  </si>
  <si>
    <t>Oct. 19, 2018USD ($)</t>
  </si>
  <si>
    <t>Oct. 19, 2018CNY (¥)</t>
  </si>
  <si>
    <t>Remaining borrowing capacity</t>
  </si>
  <si>
    <t>Commitment fee (as a percent)</t>
  </si>
  <si>
    <t>0.25%</t>
  </si>
  <si>
    <t>Revolving Credit Facility | The Facility</t>
  </si>
  <si>
    <t>Maximum borrowing capacity</t>
  </si>
  <si>
    <t>Secured cash held restricted for borrowing</t>
  </si>
  <si>
    <t>Outstanding borrowings</t>
  </si>
  <si>
    <t>Revolving Credit Facility | China Facility</t>
  </si>
  <si>
    <t>Amount of letters of credit outstanding</t>
  </si>
  <si>
    <t>140.00%</t>
  </si>
  <si>
    <t>Revolving Credit Facility | LIBOR | The Facility</t>
  </si>
  <si>
    <t>Variable rate spread</t>
  </si>
  <si>
    <t>300.00%</t>
  </si>
  <si>
    <t>Standby Letters of Credit | The Facility</t>
  </si>
  <si>
    <t>Bank Guarantees | The Facility</t>
  </si>
  <si>
    <t>Related Party Transactions (Details) - USD ($) $ in Thousands</t>
  </si>
  <si>
    <t>Ownership percentage</t>
  </si>
  <si>
    <t>Due from related parties</t>
  </si>
  <si>
    <t>Defined Contribution Plan (Details) - USD ($) $ in Thousands</t>
  </si>
  <si>
    <t>Costs related to plan</t>
  </si>
  <si>
    <t>Business Segment, Geographic and Quarterly Financial Data (Details)</t>
  </si>
  <si>
    <t>Dec. 31, 2018segment</t>
  </si>
  <si>
    <t>Number of reportable segments</t>
  </si>
  <si>
    <t>Business Segment, Geographic and Quarterly Financial Data - Reporting Segment Net Sales and Gross Margin (Details) - USD ($)</t>
  </si>
  <si>
    <t>Gross margin</t>
  </si>
  <si>
    <t>Building impairment</t>
  </si>
  <si>
    <t>Business Segment, Geographic and Quarterly Financial Data - Operations by Geographic Area (Details) - USD ($) $ in Thousands</t>
  </si>
  <si>
    <t>Revenues:</t>
  </si>
  <si>
    <t>Assets</t>
  </si>
  <si>
    <t>Assets:</t>
  </si>
  <si>
    <t>Fair Value Measurements (Details) - APC Technology Segment - Fair Value, Measurements, Nonrecurring - USD ($) $ in Thousands</t>
  </si>
  <si>
    <t>Fair Value, Assets and Liabilities Measured on Recurring and Nonrecurring Basis [Line Items]</t>
  </si>
  <si>
    <t>Fair Value</t>
  </si>
  <si>
    <t>Impairment Losses</t>
  </si>
  <si>
    <t>Level 1</t>
  </si>
  <si>
    <t>Level 1 | Building</t>
  </si>
  <si>
    <t>Level 2</t>
  </si>
  <si>
    <t>Level 2 | Building</t>
  </si>
  <si>
    <t>Level 3</t>
  </si>
  <si>
    <t>Level 3 | Building</t>
  </si>
  <si>
    <t>Restructuring Activities (Details) - USD ($)</t>
  </si>
  <si>
    <t>Restructuring Cost and Reserve [Line Items]</t>
  </si>
  <si>
    <t>Restructuring Reserve [Roll Forward]</t>
  </si>
  <si>
    <t>Restructuring liability, beginning balance</t>
  </si>
  <si>
    <t>Amounts expensed</t>
  </si>
  <si>
    <t>Amounts expensed - discontinued operations</t>
  </si>
  <si>
    <t>Amounts paid</t>
  </si>
  <si>
    <t>Restructuring liability, ending balance</t>
  </si>
  <si>
    <t>Employee Severance</t>
  </si>
  <si>
    <t>Unaudited 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4186824</v>
      </c>
    </row>
    <row r="8" spans="1:4">
      <c r="A8" s="4" t="s">
        <v>13</v>
      </c>
      <c r="D8" s="6" t="n">
        <v>2333658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5</v>
      </c>
    </row>
    <row r="16" spans="1:4">
      <c r="A16" s="4" t="s">
        <v>26</v>
      </c>
      <c r="B16" s="4" t="s">
        <v>27</v>
      </c>
    </row>
    <row r="17" spans="1:4">
      <c r="A17" s="4" t="s">
        <v>28</v>
      </c>
      <c r="B17" s="4" t="s">
        <v>15</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90</v>
      </c>
    </row>
    <row r="4" spans="1:2">
      <c r="A4" s="4" t="s">
        <v>124</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6</v>
      </c>
    </row>
    <row r="4" spans="1:2">
      <c r="A4" s="4" t="s">
        <v>201</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039</v>
      </c>
      <c r="C3" s="6" t="n">
        <v>8366</v>
      </c>
    </row>
    <row r="4" spans="1:3">
      <c r="A4" s="4" t="s">
        <v>39</v>
      </c>
      <c r="B4" s="5" t="n">
        <v>6020</v>
      </c>
      <c r="C4" s="5" t="n">
        <v>1020</v>
      </c>
    </row>
    <row r="5" spans="1:3">
      <c r="A5" s="4" t="s">
        <v>40</v>
      </c>
      <c r="B5" s="5" t="n">
        <v>0</v>
      </c>
      <c r="C5" s="5" t="n">
        <v>6</v>
      </c>
    </row>
    <row r="6" spans="1:3">
      <c r="A6" s="4" t="s">
        <v>41</v>
      </c>
      <c r="B6" s="5" t="n">
        <v>18399</v>
      </c>
      <c r="C6" s="5" t="n">
        <v>19690</v>
      </c>
    </row>
    <row r="7" spans="1:3">
      <c r="A7" s="4" t="s">
        <v>42</v>
      </c>
      <c r="B7" s="5" t="n">
        <v>957</v>
      </c>
      <c r="C7" s="5" t="n">
        <v>945</v>
      </c>
    </row>
    <row r="8" spans="1:3">
      <c r="A8" s="4" t="s">
        <v>43</v>
      </c>
      <c r="B8" s="5" t="n">
        <v>3184</v>
      </c>
      <c r="C8" s="5" t="n">
        <v>3592</v>
      </c>
    </row>
    <row r="9" spans="1:3">
      <c r="A9" s="4" t="s">
        <v>44</v>
      </c>
      <c r="B9" s="5" t="n">
        <v>118</v>
      </c>
      <c r="C9" s="5" t="n">
        <v>129</v>
      </c>
    </row>
    <row r="10" spans="1:3">
      <c r="A10" s="4" t="s">
        <v>45</v>
      </c>
      <c r="B10" s="5" t="n">
        <v>40717</v>
      </c>
      <c r="C10" s="5" t="n">
        <v>33748</v>
      </c>
    </row>
    <row r="11" spans="1:3">
      <c r="A11" s="4" t="s">
        <v>46</v>
      </c>
      <c r="B11" s="5" t="n">
        <v>5976</v>
      </c>
      <c r="C11" s="5" t="n">
        <v>6272</v>
      </c>
    </row>
    <row r="12" spans="1:3">
      <c r="A12" s="4" t="s">
        <v>47</v>
      </c>
      <c r="C12" s="5" t="n">
        <v>2116</v>
      </c>
    </row>
    <row r="13" spans="1:3">
      <c r="A13" s="4" t="s">
        <v>48</v>
      </c>
      <c r="B13" s="5" t="n">
        <v>1164</v>
      </c>
      <c r="C13" s="5" t="n">
        <v>1671</v>
      </c>
    </row>
    <row r="14" spans="1:3">
      <c r="A14" s="4" t="s">
        <v>39</v>
      </c>
      <c r="B14" s="5" t="n">
        <v>0</v>
      </c>
      <c r="C14" s="5" t="n">
        <v>5000</v>
      </c>
    </row>
    <row r="15" spans="1:3">
      <c r="A15" s="4" t="s">
        <v>49</v>
      </c>
      <c r="B15" s="5" t="n">
        <v>485</v>
      </c>
      <c r="C15" s="5" t="n">
        <v>485</v>
      </c>
    </row>
    <row r="16" spans="1:3">
      <c r="A16" s="4" t="s">
        <v>50</v>
      </c>
      <c r="B16" s="5" t="n">
        <v>1261</v>
      </c>
      <c r="C16" s="5" t="n">
        <v>1192</v>
      </c>
    </row>
    <row r="17" spans="1:3">
      <c r="A17" s="4" t="s">
        <v>51</v>
      </c>
      <c r="B17" s="5" t="n">
        <v>51719</v>
      </c>
      <c r="C17" s="5" t="n">
        <v>50484</v>
      </c>
    </row>
    <row r="18" spans="1:3">
      <c r="A18" s="3" t="s">
        <v>52</v>
      </c>
    </row>
    <row r="19" spans="1:3">
      <c r="A19" s="4" t="s">
        <v>53</v>
      </c>
      <c r="B19" s="5" t="n">
        <v>9499</v>
      </c>
      <c r="C19" s="5" t="n">
        <v>9065</v>
      </c>
    </row>
    <row r="20" spans="1:3">
      <c r="A20" s="3" t="s">
        <v>54</v>
      </c>
    </row>
    <row r="21" spans="1:3">
      <c r="A21" s="4" t="s">
        <v>55</v>
      </c>
      <c r="B21" s="5" t="n">
        <v>1563</v>
      </c>
      <c r="C21" s="5" t="n">
        <v>1487</v>
      </c>
    </row>
    <row r="22" spans="1:3">
      <c r="A22" s="4" t="s">
        <v>56</v>
      </c>
      <c r="B22" s="5" t="n">
        <v>0</v>
      </c>
      <c r="C22" s="5" t="n">
        <v>73</v>
      </c>
    </row>
    <row r="23" spans="1:3">
      <c r="A23" s="4" t="s">
        <v>57</v>
      </c>
      <c r="B23" s="5" t="n">
        <v>6099</v>
      </c>
      <c r="C23" s="5" t="n">
        <v>5098</v>
      </c>
    </row>
    <row r="24" spans="1:3">
      <c r="A24" s="4" t="s">
        <v>58</v>
      </c>
      <c r="B24" s="5" t="n">
        <v>17161</v>
      </c>
      <c r="C24" s="5" t="n">
        <v>15723</v>
      </c>
    </row>
    <row r="25" spans="1:3">
      <c r="A25" s="4" t="s">
        <v>59</v>
      </c>
      <c r="B25" s="5" t="n">
        <v>171</v>
      </c>
      <c r="C25" s="5" t="n">
        <v>169</v>
      </c>
    </row>
    <row r="26" spans="1:3">
      <c r="A26" s="4" t="s">
        <v>60</v>
      </c>
      <c r="B26" s="5" t="n">
        <v>335</v>
      </c>
      <c r="C26" s="5" t="n">
        <v>420</v>
      </c>
    </row>
    <row r="27" spans="1:3">
      <c r="A27" s="4" t="s">
        <v>61</v>
      </c>
      <c r="B27" s="5" t="n">
        <v>17667</v>
      </c>
      <c r="C27" s="5" t="n">
        <v>16312</v>
      </c>
    </row>
    <row r="28" spans="1:3">
      <c r="A28" s="4" t="s">
        <v>62</v>
      </c>
      <c r="B28" s="4" t="s">
        <v>63</v>
      </c>
      <c r="C28" s="4" t="s">
        <v>63</v>
      </c>
    </row>
    <row r="29" spans="1:3">
      <c r="A29" s="3" t="s">
        <v>64</v>
      </c>
    </row>
    <row r="30" spans="1:3">
      <c r="A30" s="4" t="s">
        <v>65</v>
      </c>
      <c r="B30" s="5" t="n">
        <v>248</v>
      </c>
      <c r="C30" s="5" t="n">
        <v>248</v>
      </c>
    </row>
    <row r="31" spans="1:3">
      <c r="A31" s="4" t="s">
        <v>66</v>
      </c>
      <c r="B31" s="5" t="n">
        <v>138992</v>
      </c>
      <c r="C31" s="5" t="n">
        <v>138760</v>
      </c>
    </row>
    <row r="32" spans="1:3">
      <c r="A32" s="4" t="s">
        <v>67</v>
      </c>
      <c r="B32" s="5" t="n">
        <v>-102495</v>
      </c>
      <c r="C32" s="5" t="n">
        <v>-102672</v>
      </c>
    </row>
    <row r="33" spans="1:3">
      <c r="A33" s="4" t="s">
        <v>68</v>
      </c>
      <c r="B33" s="5" t="n">
        <v>-1285</v>
      </c>
      <c r="C33" s="5" t="n">
        <v>-768</v>
      </c>
    </row>
    <row r="34" spans="1:3">
      <c r="A34" s="4" t="s">
        <v>69</v>
      </c>
      <c r="B34" s="5" t="n">
        <v>76</v>
      </c>
      <c r="C34" s="5" t="n">
        <v>76</v>
      </c>
    </row>
    <row r="35" spans="1:3">
      <c r="A35" s="4" t="s">
        <v>70</v>
      </c>
      <c r="B35" s="5" t="n">
        <v>-1484</v>
      </c>
      <c r="C35" s="5" t="n">
        <v>-1472</v>
      </c>
    </row>
    <row r="36" spans="1:3">
      <c r="A36" s="4" t="s">
        <v>71</v>
      </c>
      <c r="B36" s="5" t="n">
        <v>34052</v>
      </c>
      <c r="C36" s="5" t="n">
        <v>34172</v>
      </c>
    </row>
    <row r="37" spans="1:3">
      <c r="A37" s="4" t="s">
        <v>72</v>
      </c>
      <c r="B37" s="6" t="n">
        <v>51719</v>
      </c>
      <c r="C37" s="6" t="n">
        <v>50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153</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184</v>
      </c>
      <c r="B18" s="4" t="s">
        <v>248</v>
      </c>
    </row>
    <row r="19" spans="1:2">
      <c r="A19" s="4" t="s">
        <v>192</v>
      </c>
      <c r="B19" s="4" t="s">
        <v>249</v>
      </c>
    </row>
    <row r="20" spans="1:2">
      <c r="A20" s="4" t="s">
        <v>250</v>
      </c>
      <c r="B20" s="4" t="s">
        <v>251</v>
      </c>
    </row>
    <row r="21" spans="1:2">
      <c r="A21" s="4" t="s">
        <v>252</v>
      </c>
      <c r="B21" s="4" t="s">
        <v>253</v>
      </c>
    </row>
    <row r="22" spans="1:2">
      <c r="A22" s="4" t="s">
        <v>124</v>
      </c>
      <c r="B22" s="4" t="s">
        <v>254</v>
      </c>
    </row>
    <row r="23" spans="1:2">
      <c r="A23" s="4" t="s">
        <v>255</v>
      </c>
      <c r="B23"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7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8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6</v>
      </c>
    </row>
    <row r="2" spans="1:3">
      <c r="A2" s="3" t="s">
        <v>74</v>
      </c>
    </row>
    <row r="3" spans="1:3">
      <c r="A3" s="4" t="s">
        <v>75</v>
      </c>
      <c r="B3" s="7" t="n">
        <v>0.01</v>
      </c>
      <c r="C3" s="7" t="n">
        <v>0.01</v>
      </c>
    </row>
    <row r="4" spans="1:3">
      <c r="A4" s="4" t="s">
        <v>76</v>
      </c>
      <c r="B4" s="5" t="n">
        <v>40000000</v>
      </c>
      <c r="C4" s="5" t="n">
        <v>40000000</v>
      </c>
    </row>
    <row r="5" spans="1:3">
      <c r="A5" s="4" t="s">
        <v>77</v>
      </c>
      <c r="B5" s="5" t="n">
        <v>24825891</v>
      </c>
      <c r="C5" s="5" t="n">
        <v>24777001</v>
      </c>
    </row>
    <row r="6" spans="1:3">
      <c r="A6" s="4" t="s">
        <v>78</v>
      </c>
      <c r="B6" s="5" t="n">
        <v>24170585</v>
      </c>
      <c r="C6" s="5" t="n">
        <v>24132910</v>
      </c>
    </row>
    <row r="7" spans="1:3">
      <c r="A7" s="4" t="s">
        <v>79</v>
      </c>
      <c r="B7" s="5" t="n">
        <v>655306</v>
      </c>
      <c r="C7" s="5" t="n">
        <v>644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9</v>
      </c>
    </row>
    <row r="4" spans="1:2">
      <c r="A4" s="4" t="s">
        <v>278</v>
      </c>
      <c r="B4" s="4" t="s">
        <v>279</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1"/>
    <col customWidth="1" max="12" min="12" width="27"/>
    <col customWidth="1" max="13" min="13" width="27"/>
    <col customWidth="1" max="14" min="14" width="21"/>
    <col customWidth="1" max="15" min="15" width="21"/>
    <col customWidth="1" max="16" min="16" width="27"/>
  </cols>
  <sheetData>
    <row r="1" spans="1:16">
      <c r="A1" s="1" t="s">
        <v>328</v>
      </c>
      <c r="B1" s="2" t="s">
        <v>329</v>
      </c>
      <c r="C1" s="2" t="s">
        <v>330</v>
      </c>
      <c r="D1" s="2" t="s">
        <v>331</v>
      </c>
      <c r="E1" s="2" t="s">
        <v>332</v>
      </c>
      <c r="F1" s="2" t="s">
        <v>333</v>
      </c>
      <c r="G1" s="2" t="s">
        <v>334</v>
      </c>
      <c r="H1" s="2" t="s">
        <v>335</v>
      </c>
      <c r="I1" s="2" t="s">
        <v>336</v>
      </c>
      <c r="J1" s="2" t="s">
        <v>337</v>
      </c>
      <c r="K1" s="2" t="s">
        <v>330</v>
      </c>
      <c r="L1" s="2" t="s">
        <v>334</v>
      </c>
      <c r="M1" s="2" t="s">
        <v>338</v>
      </c>
      <c r="N1" s="2" t="s">
        <v>339</v>
      </c>
      <c r="O1" s="2" t="s">
        <v>340</v>
      </c>
      <c r="P1" s="2" t="s">
        <v>341</v>
      </c>
    </row>
    <row r="2" spans="1:16">
      <c r="A2" s="4" t="s">
        <v>342</v>
      </c>
      <c r="C2" s="6" t="n">
        <v>15827000</v>
      </c>
      <c r="D2" s="6" t="n">
        <v>16070000</v>
      </c>
      <c r="E2" s="6" t="n">
        <v>11847000</v>
      </c>
      <c r="F2" s="6" t="n">
        <v>12791000</v>
      </c>
      <c r="G2" s="6" t="n">
        <v>13386000</v>
      </c>
      <c r="H2" s="6" t="n">
        <v>13548000</v>
      </c>
      <c r="I2" s="6" t="n">
        <v>9741000</v>
      </c>
      <c r="J2" s="6" t="n">
        <v>8491000</v>
      </c>
      <c r="K2" s="6" t="n">
        <v>56535000</v>
      </c>
      <c r="L2" s="6" t="n">
        <v>45166000</v>
      </c>
      <c r="M2" s="6" t="n">
        <v>55161000</v>
      </c>
    </row>
    <row r="3" spans="1:16">
      <c r="A3" s="4" t="s">
        <v>343</v>
      </c>
      <c r="K3" s="4" t="s">
        <v>344</v>
      </c>
      <c r="L3" s="4" t="s">
        <v>345</v>
      </c>
      <c r="M3" s="4" t="s">
        <v>346</v>
      </c>
    </row>
    <row r="4" spans="1:16">
      <c r="A4" s="4" t="s">
        <v>39</v>
      </c>
      <c r="C4" s="5" t="n">
        <v>6020000</v>
      </c>
      <c r="K4" s="6" t="n">
        <v>6020000</v>
      </c>
    </row>
    <row r="5" spans="1:16">
      <c r="A5" s="4" t="s">
        <v>347</v>
      </c>
      <c r="C5" s="5" t="n">
        <v>997000</v>
      </c>
      <c r="G5" s="5" t="n">
        <v>613000</v>
      </c>
      <c r="K5" s="5" t="n">
        <v>997000</v>
      </c>
      <c r="L5" s="6" t="n">
        <v>613000</v>
      </c>
    </row>
    <row r="6" spans="1:16">
      <c r="A6" s="4" t="s">
        <v>89</v>
      </c>
      <c r="K6" s="5" t="n">
        <v>317000</v>
      </c>
      <c r="L6" s="5" t="n">
        <v>2965000</v>
      </c>
      <c r="M6" s="6" t="n">
        <v>2074000</v>
      </c>
    </row>
    <row r="7" spans="1:16">
      <c r="A7" s="4" t="s">
        <v>348</v>
      </c>
      <c r="C7" s="5" t="n">
        <v>1131000</v>
      </c>
      <c r="G7" s="5" t="n">
        <v>1053000</v>
      </c>
      <c r="K7" s="6" t="n">
        <v>1131000</v>
      </c>
      <c r="L7" s="5" t="n">
        <v>1053000</v>
      </c>
      <c r="M7" s="5" t="n">
        <v>825000</v>
      </c>
      <c r="P7" s="6" t="n">
        <v>0</v>
      </c>
    </row>
    <row r="8" spans="1:16">
      <c r="A8" s="4" t="s">
        <v>349</v>
      </c>
      <c r="K8" s="5" t="n">
        <v>2</v>
      </c>
    </row>
    <row r="9" spans="1:16">
      <c r="A9" s="4" t="s">
        <v>350</v>
      </c>
      <c r="K9" s="6" t="n">
        <v>317000</v>
      </c>
      <c r="L9" s="5" t="n">
        <v>2965000</v>
      </c>
      <c r="M9" s="5" t="n">
        <v>2074000</v>
      </c>
    </row>
    <row r="10" spans="1:16">
      <c r="A10" s="4" t="s">
        <v>351</v>
      </c>
      <c r="C10" s="6" t="n">
        <v>1164000</v>
      </c>
      <c r="G10" s="5" t="n">
        <v>1611000</v>
      </c>
      <c r="K10" s="5" t="n">
        <v>1164000</v>
      </c>
      <c r="L10" s="5" t="n">
        <v>1611000</v>
      </c>
    </row>
    <row r="11" spans="1:16">
      <c r="A11" s="4" t="s">
        <v>352</v>
      </c>
      <c r="K11" s="5" t="n">
        <v>193000</v>
      </c>
      <c r="L11" s="5" t="n">
        <v>215000</v>
      </c>
      <c r="M11" s="5" t="n">
        <v>1118000</v>
      </c>
    </row>
    <row r="12" spans="1:16">
      <c r="A12" s="4" t="s">
        <v>47</v>
      </c>
      <c r="G12" s="6" t="n">
        <v>2116000</v>
      </c>
      <c r="L12" s="5" t="n">
        <v>2116000</v>
      </c>
    </row>
    <row r="13" spans="1:16">
      <c r="A13" s="4" t="s">
        <v>353</v>
      </c>
      <c r="K13" s="5" t="n">
        <v>0</v>
      </c>
      <c r="L13" s="5" t="n">
        <v>0</v>
      </c>
      <c r="M13" s="5" t="n">
        <v>0</v>
      </c>
    </row>
    <row r="14" spans="1:16">
      <c r="A14" s="4" t="s">
        <v>145</v>
      </c>
      <c r="K14" s="6" t="n">
        <v>654000</v>
      </c>
      <c r="L14" s="6" t="n">
        <v>1312000</v>
      </c>
      <c r="M14" s="6" t="n">
        <v>1780000</v>
      </c>
    </row>
    <row r="15" spans="1:16">
      <c r="A15" s="4" t="s">
        <v>354</v>
      </c>
      <c r="C15" s="5" t="n">
        <v>932500</v>
      </c>
      <c r="G15" s="5" t="n">
        <v>1116750</v>
      </c>
      <c r="K15" s="5" t="n">
        <v>932500</v>
      </c>
      <c r="L15" s="5" t="n">
        <v>1116750</v>
      </c>
      <c r="M15" s="5" t="n">
        <v>1039750</v>
      </c>
      <c r="P15" s="5" t="n">
        <v>1191125</v>
      </c>
    </row>
    <row r="16" spans="1:16">
      <c r="A16" s="4" t="s">
        <v>355</v>
      </c>
      <c r="K16" s="6" t="n">
        <v>0</v>
      </c>
      <c r="L16" s="6" t="n">
        <v>0</v>
      </c>
      <c r="M16" s="4" t="s">
        <v>63</v>
      </c>
    </row>
    <row r="17" spans="1:16">
      <c r="A17" s="4" t="s">
        <v>356</v>
      </c>
      <c r="K17" s="5" t="n">
        <v>620000</v>
      </c>
      <c r="L17" s="5" t="n">
        <v>168000</v>
      </c>
      <c r="M17" s="5" t="n">
        <v>184000</v>
      </c>
    </row>
    <row r="18" spans="1:16">
      <c r="A18" s="4" t="s">
        <v>357</v>
      </c>
      <c r="K18" s="5" t="n">
        <v>11215</v>
      </c>
      <c r="L18" s="5" t="n">
        <v>289202</v>
      </c>
    </row>
    <row r="19" spans="1:16">
      <c r="A19" s="4" t="s">
        <v>133</v>
      </c>
      <c r="K19" s="6" t="n">
        <v>12000</v>
      </c>
      <c r="L19" s="6" t="n">
        <v>258000</v>
      </c>
      <c r="M19" s="6" t="n">
        <v>172000</v>
      </c>
    </row>
    <row r="20" spans="1:16">
      <c r="A20" s="4" t="s">
        <v>358</v>
      </c>
      <c r="C20" s="5" t="n">
        <v>1000</v>
      </c>
      <c r="K20" s="5" t="n">
        <v>1000</v>
      </c>
    </row>
    <row r="21" spans="1:16">
      <c r="A21" s="4" t="s">
        <v>359</v>
      </c>
    </row>
    <row r="22" spans="1:16">
      <c r="A22" s="4" t="s">
        <v>351</v>
      </c>
      <c r="C22" s="6" t="n">
        <v>59000</v>
      </c>
      <c r="G22" s="6" t="n">
        <v>135000</v>
      </c>
      <c r="K22" s="6" t="n">
        <v>59000</v>
      </c>
      <c r="L22" s="6" t="n">
        <v>135000</v>
      </c>
    </row>
    <row r="23" spans="1:16">
      <c r="A23" s="4" t="s">
        <v>360</v>
      </c>
    </row>
    <row r="24" spans="1:16">
      <c r="A24" s="4" t="s">
        <v>361</v>
      </c>
      <c r="K24" s="4" t="s">
        <v>362</v>
      </c>
    </row>
    <row r="25" spans="1:16">
      <c r="A25" s="4" t="s">
        <v>363</v>
      </c>
    </row>
    <row r="26" spans="1:16">
      <c r="A26" s="4" t="s">
        <v>361</v>
      </c>
      <c r="K26" s="4" t="s">
        <v>364</v>
      </c>
    </row>
    <row r="27" spans="1:16">
      <c r="A27" s="4" t="s">
        <v>365</v>
      </c>
    </row>
    <row r="28" spans="1:16">
      <c r="A28" s="4" t="s">
        <v>354</v>
      </c>
      <c r="C28" s="5" t="n">
        <v>757000</v>
      </c>
      <c r="G28" s="5" t="n">
        <v>2210000</v>
      </c>
      <c r="K28" s="5" t="n">
        <v>757000</v>
      </c>
      <c r="L28" s="5" t="n">
        <v>2210000</v>
      </c>
      <c r="M28" s="5" t="n">
        <v>1800000</v>
      </c>
    </row>
    <row r="29" spans="1:16">
      <c r="A29" s="4" t="s">
        <v>366</v>
      </c>
    </row>
    <row r="30" spans="1:16">
      <c r="A30" s="4" t="s">
        <v>342</v>
      </c>
      <c r="K30" s="6" t="n">
        <v>18118000</v>
      </c>
      <c r="L30" s="6" t="n">
        <v>17358000</v>
      </c>
      <c r="M30" s="6" t="n">
        <v>21109000</v>
      </c>
    </row>
    <row r="31" spans="1:16">
      <c r="A31" s="4" t="s">
        <v>350</v>
      </c>
      <c r="K31" s="5" t="n">
        <v>0</v>
      </c>
      <c r="L31" s="5" t="n">
        <v>0</v>
      </c>
      <c r="M31" s="6" t="n">
        <v>0</v>
      </c>
    </row>
    <row r="32" spans="1:16">
      <c r="A32" s="4" t="s">
        <v>47</v>
      </c>
      <c r="C32" s="6" t="n">
        <v>2116000</v>
      </c>
      <c r="G32" s="6" t="n">
        <v>2116000</v>
      </c>
      <c r="K32" s="5" t="n">
        <v>2116000</v>
      </c>
      <c r="L32" s="6" t="n">
        <v>2116000</v>
      </c>
    </row>
    <row r="33" spans="1:16">
      <c r="A33" s="4" t="s">
        <v>353</v>
      </c>
      <c r="B33" s="6" t="n">
        <v>0</v>
      </c>
    </row>
    <row r="34" spans="1:16">
      <c r="A34" s="4" t="s">
        <v>367</v>
      </c>
    </row>
    <row r="35" spans="1:16">
      <c r="A35" s="4" t="s">
        <v>368</v>
      </c>
      <c r="L35" s="4" t="s">
        <v>369</v>
      </c>
    </row>
    <row r="36" spans="1:16">
      <c r="A36" s="4" t="s">
        <v>370</v>
      </c>
    </row>
    <row r="37" spans="1:16">
      <c r="A37" s="4" t="s">
        <v>47</v>
      </c>
      <c r="C37" s="6" t="n">
        <v>0</v>
      </c>
      <c r="K37" s="6" t="n">
        <v>0</v>
      </c>
    </row>
    <row r="38" spans="1:16">
      <c r="A38" s="4" t="s">
        <v>371</v>
      </c>
    </row>
    <row r="39" spans="1:16">
      <c r="A39" s="4" t="s">
        <v>368</v>
      </c>
      <c r="M39" s="4" t="s">
        <v>372</v>
      </c>
    </row>
    <row r="40" spans="1:16">
      <c r="A40" s="4" t="s">
        <v>373</v>
      </c>
    </row>
    <row r="41" spans="1:16">
      <c r="A41" s="4" t="s">
        <v>374</v>
      </c>
      <c r="C41" s="4" t="s">
        <v>375</v>
      </c>
      <c r="K41" s="4" t="s">
        <v>375</v>
      </c>
    </row>
    <row r="42" spans="1:16">
      <c r="A42" s="4" t="s">
        <v>376</v>
      </c>
    </row>
    <row r="43" spans="1:16">
      <c r="A43" s="4" t="s">
        <v>374</v>
      </c>
      <c r="C43" s="4" t="s">
        <v>377</v>
      </c>
      <c r="K43" s="4" t="s">
        <v>377</v>
      </c>
    </row>
    <row r="44" spans="1:16">
      <c r="A44" s="4" t="s">
        <v>378</v>
      </c>
    </row>
    <row r="45" spans="1:16">
      <c r="A45" s="4" t="s">
        <v>368</v>
      </c>
      <c r="K45" s="4" t="s">
        <v>379</v>
      </c>
    </row>
    <row r="46" spans="1:16">
      <c r="A46" s="4" t="s">
        <v>380</v>
      </c>
    </row>
    <row r="47" spans="1:16">
      <c r="A47" s="4" t="s">
        <v>368</v>
      </c>
      <c r="K47" s="4" t="s">
        <v>381</v>
      </c>
    </row>
    <row r="48" spans="1:16">
      <c r="A48" s="4" t="s">
        <v>382</v>
      </c>
    </row>
    <row r="49" spans="1:16">
      <c r="A49" s="4" t="s">
        <v>383</v>
      </c>
      <c r="C49" s="6" t="n">
        <v>5540000</v>
      </c>
      <c r="G49" s="6" t="n">
        <v>7894000</v>
      </c>
      <c r="K49" s="6" t="n">
        <v>5540000</v>
      </c>
      <c r="L49" s="6" t="n">
        <v>7894000</v>
      </c>
    </row>
    <row r="50" spans="1:16">
      <c r="A50" s="4" t="s">
        <v>384</v>
      </c>
    </row>
    <row r="51" spans="1:16">
      <c r="A51" s="4" t="s">
        <v>342</v>
      </c>
      <c r="L51" s="6" t="n">
        <v>15656000</v>
      </c>
      <c r="M51" s="6" t="n">
        <v>12616000</v>
      </c>
    </row>
    <row r="52" spans="1:16">
      <c r="A52" s="4" t="s">
        <v>385</v>
      </c>
    </row>
    <row r="53" spans="1:16">
      <c r="A53" s="4" t="s">
        <v>386</v>
      </c>
      <c r="C53" s="5" t="n">
        <v>24825891</v>
      </c>
      <c r="K53" s="5" t="n">
        <v>24825891</v>
      </c>
    </row>
    <row r="54" spans="1:16">
      <c r="A54" s="4" t="s">
        <v>387</v>
      </c>
    </row>
    <row r="55" spans="1:16">
      <c r="A55" s="4" t="s">
        <v>386</v>
      </c>
      <c r="C55" s="5" t="n">
        <v>2133733</v>
      </c>
      <c r="K55" s="5" t="n">
        <v>2133733</v>
      </c>
    </row>
    <row r="56" spans="1:16">
      <c r="A56" s="4" t="s">
        <v>388</v>
      </c>
    </row>
    <row r="57" spans="1:16">
      <c r="A57" s="4" t="s">
        <v>389</v>
      </c>
      <c r="C57" s="6" t="n">
        <v>855000</v>
      </c>
      <c r="K57" s="6" t="n">
        <v>855000</v>
      </c>
    </row>
    <row r="58" spans="1:16">
      <c r="A58" s="4" t="s">
        <v>390</v>
      </c>
    </row>
    <row r="59" spans="1:16">
      <c r="A59" s="4" t="s">
        <v>391</v>
      </c>
      <c r="C59" s="6" t="n">
        <v>2008000</v>
      </c>
      <c r="K59" s="6" t="n">
        <v>2008000</v>
      </c>
    </row>
    <row r="60" spans="1:16">
      <c r="A60" s="4" t="s">
        <v>392</v>
      </c>
    </row>
    <row r="61" spans="1:16">
      <c r="A61" s="4" t="s">
        <v>393</v>
      </c>
      <c r="O61" s="6" t="n">
        <v>756000</v>
      </c>
    </row>
    <row r="62" spans="1:16">
      <c r="A62" s="4" t="s">
        <v>394</v>
      </c>
    </row>
    <row r="63" spans="1:16">
      <c r="A63" s="4" t="s">
        <v>395</v>
      </c>
      <c r="N63" s="6" t="n">
        <v>490000</v>
      </c>
    </row>
    <row r="64" spans="1:16">
      <c r="A64" s="4" t="s">
        <v>396</v>
      </c>
      <c r="N64" s="6" t="n">
        <v>6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36</v>
      </c>
      <c r="G2" s="2" t="s">
        <v>401</v>
      </c>
      <c r="H2" s="2" t="s">
        <v>402</v>
      </c>
      <c r="I2" s="2" t="s">
        <v>403</v>
      </c>
      <c r="J2" s="2" t="s">
        <v>2</v>
      </c>
      <c r="K2" s="2" t="s">
        <v>36</v>
      </c>
      <c r="L2" s="2" t="s">
        <v>81</v>
      </c>
    </row>
    <row r="3" spans="1:12">
      <c r="A3" s="3" t="s">
        <v>404</v>
      </c>
    </row>
    <row r="4" spans="1:12">
      <c r="A4" s="4" t="s">
        <v>405</v>
      </c>
      <c r="J4" s="6" t="n">
        <v>-33</v>
      </c>
      <c r="K4" s="6" t="n">
        <v>580</v>
      </c>
      <c r="L4" s="6" t="n">
        <v>-1664</v>
      </c>
    </row>
    <row r="5" spans="1:12">
      <c r="A5" s="4" t="s">
        <v>406</v>
      </c>
      <c r="B5" s="6" t="n">
        <v>900</v>
      </c>
      <c r="C5" s="6" t="n">
        <v>1055</v>
      </c>
      <c r="D5" s="6" t="n">
        <v>-1679</v>
      </c>
      <c r="E5" s="6" t="n">
        <v>-191</v>
      </c>
      <c r="F5" s="6" t="n">
        <v>1004</v>
      </c>
      <c r="G5" s="6" t="n">
        <v>-178</v>
      </c>
      <c r="H5" s="6" t="n">
        <v>-5585</v>
      </c>
      <c r="I5" s="6" t="n">
        <v>-1776</v>
      </c>
      <c r="J5" s="5" t="n">
        <v>85</v>
      </c>
      <c r="K5" s="5" t="n">
        <v>-6535</v>
      </c>
      <c r="L5" s="5" t="n">
        <v>-14588</v>
      </c>
    </row>
    <row r="6" spans="1:12">
      <c r="A6" s="4" t="s">
        <v>98</v>
      </c>
      <c r="B6" s="6" t="n">
        <v>896</v>
      </c>
      <c r="C6" s="6" t="n">
        <v>1045</v>
      </c>
      <c r="D6" s="6" t="n">
        <v>-1753</v>
      </c>
      <c r="E6" s="6" t="n">
        <v>-216</v>
      </c>
      <c r="F6" s="6" t="n">
        <v>-672</v>
      </c>
      <c r="G6" s="6" t="n">
        <v>-417</v>
      </c>
      <c r="H6" s="6" t="n">
        <v>-6854</v>
      </c>
      <c r="I6" s="6" t="n">
        <v>-2506</v>
      </c>
      <c r="J6" s="5" t="n">
        <v>-28</v>
      </c>
      <c r="K6" s="5" t="n">
        <v>-10449</v>
      </c>
      <c r="L6" s="5" t="n">
        <v>-17388</v>
      </c>
    </row>
    <row r="7" spans="1:12">
      <c r="A7" s="4" t="s">
        <v>116</v>
      </c>
      <c r="J7" s="6" t="n">
        <v>-545</v>
      </c>
      <c r="K7" s="6" t="n">
        <v>-9649</v>
      </c>
      <c r="L7" s="6" t="n">
        <v>-17400</v>
      </c>
    </row>
    <row r="8" spans="1:12">
      <c r="A8" s="3" t="s">
        <v>99</v>
      </c>
    </row>
    <row r="9" spans="1:12">
      <c r="A9" s="4" t="s">
        <v>100</v>
      </c>
      <c r="B9" s="7" t="n">
        <v>0.04</v>
      </c>
      <c r="C9" s="7" t="n">
        <v>0.04</v>
      </c>
      <c r="D9" s="7" t="n">
        <v>-0.07000000000000001</v>
      </c>
      <c r="E9" s="7" t="n">
        <v>-0.01</v>
      </c>
      <c r="F9" s="7" t="n">
        <v>0.04</v>
      </c>
      <c r="G9" s="7" t="n">
        <v>-0.01</v>
      </c>
      <c r="H9" s="7" t="n">
        <v>-0.24</v>
      </c>
      <c r="I9" s="7" t="n">
        <v>-0.07000000000000001</v>
      </c>
      <c r="J9" s="6" t="n">
        <v>0</v>
      </c>
      <c r="K9" s="7" t="n">
        <v>-0.28</v>
      </c>
      <c r="L9" s="7" t="n">
        <v>-0.62</v>
      </c>
    </row>
    <row r="10" spans="1:12">
      <c r="A10" s="4" t="s">
        <v>101</v>
      </c>
      <c r="B10" s="5" t="n">
        <v>0</v>
      </c>
      <c r="C10" s="5" t="n">
        <v>0</v>
      </c>
      <c r="D10" s="5" t="n">
        <v>0</v>
      </c>
      <c r="E10" s="5" t="n">
        <v>0</v>
      </c>
      <c r="F10" s="8" t="n">
        <v>-0.07000000000000001</v>
      </c>
      <c r="G10" s="8" t="n">
        <v>-0.01</v>
      </c>
      <c r="H10" s="8" t="n">
        <v>-0.05</v>
      </c>
      <c r="I10" s="8" t="n">
        <v>-0.03</v>
      </c>
      <c r="J10" s="5" t="n">
        <v>0</v>
      </c>
      <c r="K10" s="8" t="n">
        <v>-0.16</v>
      </c>
      <c r="L10" s="8" t="n">
        <v>-0.12</v>
      </c>
    </row>
    <row r="11" spans="1:12">
      <c r="A11" s="4" t="s">
        <v>102</v>
      </c>
      <c r="B11" s="8" t="n">
        <v>0.04</v>
      </c>
      <c r="C11" s="8" t="n">
        <v>0.04</v>
      </c>
      <c r="D11" s="8" t="n">
        <v>-0.07000000000000001</v>
      </c>
      <c r="E11" s="8" t="n">
        <v>-0.01</v>
      </c>
      <c r="F11" s="8" t="n">
        <v>-0.03</v>
      </c>
      <c r="G11" s="8" t="n">
        <v>-0.02</v>
      </c>
      <c r="H11" s="8" t="n">
        <v>-0.29</v>
      </c>
      <c r="I11" s="8" t="n">
        <v>-0.1</v>
      </c>
      <c r="J11" s="5" t="n">
        <v>0</v>
      </c>
      <c r="K11" s="8" t="n">
        <v>-0.44</v>
      </c>
      <c r="L11" s="8" t="n">
        <v>-0.01</v>
      </c>
    </row>
    <row r="12" spans="1:12">
      <c r="A12" s="3" t="s">
        <v>103</v>
      </c>
    </row>
    <row r="13" spans="1:12">
      <c r="A13" s="4" t="s">
        <v>100</v>
      </c>
      <c r="B13" s="8" t="n">
        <v>0.04</v>
      </c>
      <c r="C13" s="8" t="n">
        <v>0.04</v>
      </c>
      <c r="D13" s="8" t="n">
        <v>-0.07000000000000001</v>
      </c>
      <c r="E13" s="8" t="n">
        <v>-0.01</v>
      </c>
      <c r="F13" s="8" t="n">
        <v>0.04</v>
      </c>
      <c r="G13" s="8" t="n">
        <v>-0.01</v>
      </c>
      <c r="H13" s="8" t="n">
        <v>-0.24</v>
      </c>
      <c r="I13" s="8" t="n">
        <v>-0.07000000000000001</v>
      </c>
      <c r="J13" s="5" t="n">
        <v>0</v>
      </c>
      <c r="K13" s="8" t="n">
        <v>-0.28</v>
      </c>
      <c r="L13" s="8" t="n">
        <v>-0.62</v>
      </c>
    </row>
    <row r="14" spans="1:12">
      <c r="A14" s="4" t="s">
        <v>101</v>
      </c>
      <c r="B14" s="5" t="n">
        <v>0</v>
      </c>
      <c r="C14" s="5" t="n">
        <v>0</v>
      </c>
      <c r="D14" s="5" t="n">
        <v>0</v>
      </c>
      <c r="E14" s="5" t="n">
        <v>0</v>
      </c>
      <c r="F14" s="8" t="n">
        <v>-0.07000000000000001</v>
      </c>
      <c r="G14" s="8" t="n">
        <v>-0.01</v>
      </c>
      <c r="H14" s="8" t="n">
        <v>-0.05</v>
      </c>
      <c r="I14" s="8" t="n">
        <v>-0.03</v>
      </c>
      <c r="J14" s="5" t="n">
        <v>0</v>
      </c>
      <c r="K14" s="8" t="n">
        <v>-0.16</v>
      </c>
      <c r="L14" s="8" t="n">
        <v>-0.12</v>
      </c>
    </row>
    <row r="15" spans="1:12">
      <c r="A15" s="4" t="s">
        <v>104</v>
      </c>
      <c r="B15" s="7" t="n">
        <v>0.04</v>
      </c>
      <c r="C15" s="7" t="n">
        <v>0.04</v>
      </c>
      <c r="D15" s="7" t="n">
        <v>-0.07000000000000001</v>
      </c>
      <c r="E15" s="7" t="n">
        <v>-0.01</v>
      </c>
      <c r="F15" s="7" t="n">
        <v>-0.03</v>
      </c>
      <c r="G15" s="7" t="n">
        <v>-0.02</v>
      </c>
      <c r="H15" s="7" t="n">
        <v>-0.29</v>
      </c>
      <c r="I15" s="7" t="n">
        <v>-0.1</v>
      </c>
      <c r="J15" s="6" t="n">
        <v>0</v>
      </c>
      <c r="K15" s="7" t="n">
        <v>-0.44</v>
      </c>
      <c r="L15" s="7" t="n">
        <v>-0.74</v>
      </c>
    </row>
    <row r="16" spans="1:12">
      <c r="A16" s="4" t="s">
        <v>407</v>
      </c>
    </row>
    <row r="17" spans="1:12">
      <c r="A17" s="3" t="s">
        <v>404</v>
      </c>
    </row>
    <row r="18" spans="1:12">
      <c r="A18" s="4" t="s">
        <v>405</v>
      </c>
      <c r="K18" s="6" t="n">
        <v>46</v>
      </c>
    </row>
    <row r="19" spans="1:12">
      <c r="A19" s="4" t="s">
        <v>406</v>
      </c>
      <c r="K19" s="5" t="n">
        <v>-7069</v>
      </c>
    </row>
    <row r="20" spans="1:12">
      <c r="A20" s="4" t="s">
        <v>98</v>
      </c>
      <c r="K20" s="5" t="n">
        <v>-10983</v>
      </c>
    </row>
    <row r="21" spans="1:12">
      <c r="A21" s="4" t="s">
        <v>116</v>
      </c>
      <c r="K21" s="6" t="n">
        <v>-10183</v>
      </c>
    </row>
    <row r="22" spans="1:12">
      <c r="A22" s="3" t="s">
        <v>99</v>
      </c>
    </row>
    <row r="23" spans="1:12">
      <c r="A23" s="4" t="s">
        <v>100</v>
      </c>
      <c r="K23" s="7" t="n">
        <v>-0.3</v>
      </c>
    </row>
    <row r="24" spans="1:12">
      <c r="A24" s="4" t="s">
        <v>101</v>
      </c>
      <c r="K24" s="8" t="n">
        <v>-0.16</v>
      </c>
    </row>
    <row r="25" spans="1:12">
      <c r="A25" s="4" t="s">
        <v>102</v>
      </c>
      <c r="K25" s="8" t="n">
        <v>-0.46</v>
      </c>
    </row>
    <row r="26" spans="1:12">
      <c r="A26" s="3" t="s">
        <v>103</v>
      </c>
    </row>
    <row r="27" spans="1:12">
      <c r="A27" s="4" t="s">
        <v>100</v>
      </c>
      <c r="K27" s="8" t="n">
        <v>-0.3</v>
      </c>
    </row>
    <row r="28" spans="1:12">
      <c r="A28" s="4" t="s">
        <v>101</v>
      </c>
      <c r="K28" s="8" t="n">
        <v>-0.16</v>
      </c>
    </row>
    <row r="29" spans="1:12">
      <c r="A29" s="4" t="s">
        <v>104</v>
      </c>
      <c r="K29" s="7" t="n">
        <v>-0.46</v>
      </c>
    </row>
    <row r="30" spans="1:12">
      <c r="A30" s="4" t="s">
        <v>408</v>
      </c>
    </row>
    <row r="31" spans="1:12">
      <c r="A31" s="3" t="s">
        <v>404</v>
      </c>
    </row>
    <row r="32" spans="1:12">
      <c r="A32" s="4" t="s">
        <v>405</v>
      </c>
      <c r="K32" s="6" t="n">
        <v>534</v>
      </c>
    </row>
    <row r="33" spans="1:12">
      <c r="A33" s="4" t="s">
        <v>406</v>
      </c>
      <c r="K33" s="5" t="n">
        <v>534</v>
      </c>
    </row>
    <row r="34" spans="1:12">
      <c r="A34" s="4" t="s">
        <v>98</v>
      </c>
      <c r="K34" s="5" t="n">
        <v>534</v>
      </c>
    </row>
    <row r="35" spans="1:12">
      <c r="A35" s="4" t="s">
        <v>116</v>
      </c>
      <c r="K35" s="6" t="n">
        <v>534</v>
      </c>
    </row>
    <row r="36" spans="1:12">
      <c r="A36" s="3" t="s">
        <v>99</v>
      </c>
    </row>
    <row r="37" spans="1:12">
      <c r="A37" s="4" t="s">
        <v>100</v>
      </c>
      <c r="K37" s="7" t="n">
        <v>0.02</v>
      </c>
    </row>
    <row r="38" spans="1:12">
      <c r="A38" s="4" t="s">
        <v>101</v>
      </c>
      <c r="K38" s="5" t="n">
        <v>0</v>
      </c>
    </row>
    <row r="39" spans="1:12">
      <c r="A39" s="4" t="s">
        <v>102</v>
      </c>
      <c r="K39" s="8" t="n">
        <v>0.02</v>
      </c>
    </row>
    <row r="40" spans="1:12">
      <c r="A40" s="3" t="s">
        <v>103</v>
      </c>
    </row>
    <row r="41" spans="1:12">
      <c r="A41" s="4" t="s">
        <v>100</v>
      </c>
      <c r="K41" s="8" t="n">
        <v>0.02</v>
      </c>
    </row>
    <row r="42" spans="1:12">
      <c r="A42" s="4" t="s">
        <v>101</v>
      </c>
      <c r="K42" s="5" t="n">
        <v>0</v>
      </c>
    </row>
    <row r="43" spans="1:12">
      <c r="A43" s="4" t="s">
        <v>104</v>
      </c>
      <c r="K43" s="7" t="n">
        <v>0.0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2</v>
      </c>
      <c r="C1" s="2" t="s">
        <v>410</v>
      </c>
      <c r="D1" s="2" t="s">
        <v>36</v>
      </c>
      <c r="E1" s="2" t="s">
        <v>81</v>
      </c>
      <c r="F1" s="2" t="s">
        <v>411</v>
      </c>
    </row>
    <row r="2" spans="1:6">
      <c r="A2" s="3" t="s">
        <v>404</v>
      </c>
    </row>
    <row r="3" spans="1:6">
      <c r="A3" s="4" t="s">
        <v>412</v>
      </c>
      <c r="B3" s="6" t="n">
        <v>-171</v>
      </c>
      <c r="D3" s="6" t="n">
        <v>-169</v>
      </c>
      <c r="E3" s="6" t="n">
        <v>-703</v>
      </c>
    </row>
    <row r="4" spans="1:6">
      <c r="A4" s="4" t="s">
        <v>67</v>
      </c>
      <c r="B4" s="5" t="n">
        <v>-102495</v>
      </c>
      <c r="C4" s="6" t="n">
        <v>-102467</v>
      </c>
      <c r="D4" s="5" t="n">
        <v>-102672</v>
      </c>
      <c r="E4" s="5" t="n">
        <v>-92223</v>
      </c>
      <c r="F4" s="6" t="n">
        <v>-74835</v>
      </c>
    </row>
    <row r="5" spans="1:6">
      <c r="A5" s="4" t="s">
        <v>71</v>
      </c>
      <c r="B5" s="6" t="n">
        <v>34052</v>
      </c>
      <c r="D5" s="5" t="n">
        <v>34172</v>
      </c>
      <c r="E5" s="5" t="n">
        <v>42689</v>
      </c>
      <c r="F5" s="5" t="n">
        <v>58271</v>
      </c>
    </row>
    <row r="6" spans="1:6">
      <c r="A6" s="4" t="s">
        <v>407</v>
      </c>
    </row>
    <row r="7" spans="1:6">
      <c r="A7" s="3" t="s">
        <v>404</v>
      </c>
    </row>
    <row r="8" spans="1:6">
      <c r="A8" s="4" t="s">
        <v>412</v>
      </c>
      <c r="D8" s="5" t="n">
        <v>0</v>
      </c>
      <c r="E8" s="5" t="n">
        <v>0</v>
      </c>
    </row>
    <row r="9" spans="1:6">
      <c r="A9" s="4" t="s">
        <v>67</v>
      </c>
      <c r="D9" s="5" t="n">
        <v>-102503</v>
      </c>
      <c r="E9" s="5" t="n">
        <v>-91520</v>
      </c>
      <c r="F9" s="5" t="n">
        <v>-74132</v>
      </c>
    </row>
    <row r="10" spans="1:6">
      <c r="A10" s="4" t="s">
        <v>71</v>
      </c>
      <c r="D10" s="5" t="n">
        <v>34341</v>
      </c>
      <c r="E10" s="5" t="n">
        <v>43392</v>
      </c>
      <c r="F10" s="5" t="n">
        <v>58974</v>
      </c>
    </row>
    <row r="11" spans="1:6">
      <c r="A11" s="4" t="s">
        <v>408</v>
      </c>
    </row>
    <row r="12" spans="1:6">
      <c r="A12" s="3" t="s">
        <v>404</v>
      </c>
    </row>
    <row r="13" spans="1:6">
      <c r="A13" s="4" t="s">
        <v>412</v>
      </c>
      <c r="D13" s="5" t="n">
        <v>-169</v>
      </c>
      <c r="E13" s="5" t="n">
        <v>-703</v>
      </c>
    </row>
    <row r="14" spans="1:6">
      <c r="A14" s="4" t="s">
        <v>67</v>
      </c>
      <c r="D14" s="5" t="n">
        <v>-169</v>
      </c>
      <c r="E14" s="5" t="n">
        <v>-703</v>
      </c>
      <c r="F14" s="5" t="n">
        <v>-703</v>
      </c>
    </row>
    <row r="15" spans="1:6">
      <c r="A15" s="4" t="s">
        <v>71</v>
      </c>
      <c r="D15" s="6" t="n">
        <v>-169</v>
      </c>
      <c r="E15" s="6" t="n">
        <v>-703</v>
      </c>
      <c r="F15" s="6" t="n">
        <v>-7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2</v>
      </c>
      <c r="C1" s="2" t="s">
        <v>410</v>
      </c>
      <c r="D1" s="2" t="s">
        <v>36</v>
      </c>
      <c r="E1" s="2" t="s">
        <v>81</v>
      </c>
      <c r="F1" s="2" t="s">
        <v>411</v>
      </c>
    </row>
    <row r="2" spans="1:6">
      <c r="A2" s="3" t="s">
        <v>404</v>
      </c>
    </row>
    <row r="3" spans="1:6">
      <c r="A3" s="4" t="s">
        <v>67</v>
      </c>
      <c r="B3" s="6" t="n">
        <v>-102495</v>
      </c>
      <c r="C3" s="6" t="n">
        <v>-102467</v>
      </c>
      <c r="D3" s="6" t="n">
        <v>-102672</v>
      </c>
      <c r="E3" s="6" t="n">
        <v>-92223</v>
      </c>
      <c r="F3" s="6" t="n">
        <v>-74835</v>
      </c>
    </row>
    <row r="4" spans="1:6">
      <c r="A4" s="4" t="s">
        <v>71</v>
      </c>
      <c r="B4" s="6" t="n">
        <v>34052</v>
      </c>
      <c r="D4" s="5" t="n">
        <v>34172</v>
      </c>
      <c r="E4" s="5" t="n">
        <v>42689</v>
      </c>
      <c r="F4" s="5" t="n">
        <v>58271</v>
      </c>
    </row>
    <row r="5" spans="1:6">
      <c r="A5" s="4" t="s">
        <v>407</v>
      </c>
    </row>
    <row r="6" spans="1:6">
      <c r="A6" s="3" t="s">
        <v>404</v>
      </c>
    </row>
    <row r="7" spans="1:6">
      <c r="A7" s="4" t="s">
        <v>67</v>
      </c>
      <c r="D7" s="5" t="n">
        <v>-102503</v>
      </c>
      <c r="E7" s="5" t="n">
        <v>-91520</v>
      </c>
      <c r="F7" s="5" t="n">
        <v>-74132</v>
      </c>
    </row>
    <row r="8" spans="1:6">
      <c r="A8" s="4" t="s">
        <v>71</v>
      </c>
      <c r="D8" s="5" t="n">
        <v>34341</v>
      </c>
      <c r="E8" s="5" t="n">
        <v>43392</v>
      </c>
      <c r="F8" s="5" t="n">
        <v>58974</v>
      </c>
    </row>
    <row r="9" spans="1:6">
      <c r="A9" s="4" t="s">
        <v>408</v>
      </c>
    </row>
    <row r="10" spans="1:6">
      <c r="A10" s="3" t="s">
        <v>404</v>
      </c>
    </row>
    <row r="11" spans="1:6">
      <c r="A11" s="4" t="s">
        <v>67</v>
      </c>
      <c r="D11" s="5" t="n">
        <v>-169</v>
      </c>
      <c r="E11" s="5" t="n">
        <v>-703</v>
      </c>
      <c r="F11" s="5" t="n">
        <v>-703</v>
      </c>
    </row>
    <row r="12" spans="1:6">
      <c r="A12" s="4" t="s">
        <v>71</v>
      </c>
      <c r="D12" s="6" t="n">
        <v>-169</v>
      </c>
      <c r="E12" s="6" t="n">
        <v>-703</v>
      </c>
      <c r="F12" s="6" t="n">
        <v>-7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6</v>
      </c>
      <c r="D1" s="2" t="s">
        <v>81</v>
      </c>
      <c r="E1" s="2" t="s">
        <v>411</v>
      </c>
    </row>
    <row r="2" spans="1:5">
      <c r="A2" s="3" t="s">
        <v>174</v>
      </c>
    </row>
    <row r="3" spans="1:5">
      <c r="A3" s="4" t="s">
        <v>38</v>
      </c>
      <c r="B3" s="6" t="n">
        <v>12039</v>
      </c>
      <c r="C3" s="6" t="n">
        <v>8366</v>
      </c>
    </row>
    <row r="4" spans="1:5">
      <c r="A4" s="4" t="s">
        <v>415</v>
      </c>
      <c r="B4" s="5" t="n">
        <v>6020</v>
      </c>
      <c r="C4" s="5" t="n">
        <v>1020</v>
      </c>
    </row>
    <row r="5" spans="1:5">
      <c r="A5" s="4" t="s">
        <v>416</v>
      </c>
      <c r="B5" s="5" t="n">
        <v>0</v>
      </c>
      <c r="C5" s="5" t="n">
        <v>5000</v>
      </c>
    </row>
    <row r="6" spans="1:5">
      <c r="A6" s="4" t="s">
        <v>417</v>
      </c>
      <c r="B6" s="6" t="n">
        <v>18059</v>
      </c>
      <c r="C6" s="6" t="n">
        <v>14386</v>
      </c>
      <c r="D6" s="6" t="n">
        <v>17846</v>
      </c>
      <c r="E6" s="6" t="n">
        <v>216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6</v>
      </c>
      <c r="D2" s="2" t="s">
        <v>81</v>
      </c>
    </row>
    <row r="3" spans="1:4">
      <c r="A3" s="3" t="s">
        <v>82</v>
      </c>
    </row>
    <row r="4" spans="1:4">
      <c r="A4" s="4" t="s">
        <v>83</v>
      </c>
      <c r="B4" s="6" t="n">
        <v>56535000</v>
      </c>
      <c r="C4" s="6" t="n">
        <v>45166000</v>
      </c>
      <c r="D4" s="6" t="n">
        <v>55161000</v>
      </c>
    </row>
    <row r="5" spans="1:4">
      <c r="A5" s="3" t="s">
        <v>84</v>
      </c>
    </row>
    <row r="6" spans="1:4">
      <c r="A6" s="4" t="s">
        <v>85</v>
      </c>
      <c r="B6" s="5" t="n">
        <v>36471000</v>
      </c>
      <c r="C6" s="5" t="n">
        <v>27144000</v>
      </c>
      <c r="D6" s="5" t="n">
        <v>36367000</v>
      </c>
    </row>
    <row r="7" spans="1:4">
      <c r="A7" s="4" t="s">
        <v>86</v>
      </c>
      <c r="B7" s="5" t="n">
        <v>18564000</v>
      </c>
      <c r="C7" s="5" t="n">
        <v>20933000</v>
      </c>
      <c r="D7" s="5" t="n">
        <v>25564000</v>
      </c>
    </row>
    <row r="8" spans="1:4">
      <c r="A8" s="4" t="s">
        <v>87</v>
      </c>
      <c r="B8" s="5" t="n">
        <v>0</v>
      </c>
      <c r="C8" s="5" t="n">
        <v>119000</v>
      </c>
      <c r="D8" s="5" t="n">
        <v>1428000</v>
      </c>
    </row>
    <row r="9" spans="1:4">
      <c r="A9" s="4" t="s">
        <v>88</v>
      </c>
      <c r="B9" s="5" t="n">
        <v>1073000</v>
      </c>
      <c r="C9" s="5" t="n">
        <v>1070000</v>
      </c>
      <c r="D9" s="5" t="n">
        <v>1752000</v>
      </c>
    </row>
    <row r="10" spans="1:4">
      <c r="A10" s="4" t="s">
        <v>89</v>
      </c>
      <c r="B10" s="5" t="n">
        <v>317000</v>
      </c>
      <c r="C10" s="5" t="n">
        <v>2965000</v>
      </c>
      <c r="D10" s="5" t="n">
        <v>2074000</v>
      </c>
    </row>
    <row r="11" spans="1:4">
      <c r="A11" s="4" t="s">
        <v>90</v>
      </c>
      <c r="B11" s="5" t="n">
        <v>56425000</v>
      </c>
      <c r="C11" s="5" t="n">
        <v>52231000</v>
      </c>
      <c r="D11" s="5" t="n">
        <v>67185000</v>
      </c>
    </row>
    <row r="12" spans="1:4">
      <c r="A12" s="4" t="s">
        <v>91</v>
      </c>
      <c r="B12" s="5" t="n">
        <v>110000</v>
      </c>
      <c r="C12" s="5" t="n">
        <v>-7065000</v>
      </c>
      <c r="D12" s="5" t="n">
        <v>-12024000</v>
      </c>
    </row>
    <row r="13" spans="1:4">
      <c r="A13" s="4" t="s">
        <v>92</v>
      </c>
      <c r="B13" s="5" t="n">
        <v>6000</v>
      </c>
      <c r="C13" s="5" t="n">
        <v>10000</v>
      </c>
      <c r="D13" s="5" t="n">
        <v>25000</v>
      </c>
    </row>
    <row r="14" spans="1:4">
      <c r="A14" s="4" t="s">
        <v>93</v>
      </c>
      <c r="B14" s="5" t="n">
        <v>2000</v>
      </c>
      <c r="C14" s="5" t="n">
        <v>-60000</v>
      </c>
      <c r="D14" s="5" t="n">
        <v>-925000</v>
      </c>
    </row>
    <row r="15" spans="1:4">
      <c r="A15" s="4" t="s">
        <v>94</v>
      </c>
      <c r="B15" s="5" t="n">
        <v>118000</v>
      </c>
      <c r="C15" s="5" t="n">
        <v>-7115000</v>
      </c>
      <c r="D15" s="5" t="n">
        <v>-12924000</v>
      </c>
    </row>
    <row r="16" spans="1:4">
      <c r="A16" s="4" t="s">
        <v>95</v>
      </c>
      <c r="B16" s="5" t="n">
        <v>-33000</v>
      </c>
      <c r="C16" s="5" t="n">
        <v>580000</v>
      </c>
      <c r="D16" s="5" t="n">
        <v>-1664000</v>
      </c>
    </row>
    <row r="17" spans="1:4">
      <c r="A17" s="4" t="s">
        <v>96</v>
      </c>
      <c r="B17" s="5" t="n">
        <v>85000</v>
      </c>
      <c r="C17" s="5" t="n">
        <v>-6535000</v>
      </c>
      <c r="D17" s="5" t="n">
        <v>-14588000</v>
      </c>
    </row>
    <row r="18" spans="1:4">
      <c r="A18" s="4" t="s">
        <v>97</v>
      </c>
      <c r="B18" s="5" t="n">
        <v>-113000</v>
      </c>
      <c r="C18" s="5" t="n">
        <v>-3914000</v>
      </c>
      <c r="D18" s="5" t="n">
        <v>-2800000</v>
      </c>
    </row>
    <row r="19" spans="1:4">
      <c r="A19" s="4" t="s">
        <v>98</v>
      </c>
      <c r="B19" s="6" t="n">
        <v>-28000</v>
      </c>
      <c r="C19" s="6" t="n">
        <v>-10449000</v>
      </c>
      <c r="D19" s="6" t="n">
        <v>-17388000</v>
      </c>
    </row>
    <row r="20" spans="1:4">
      <c r="A20" s="3" t="s">
        <v>99</v>
      </c>
    </row>
    <row r="21" spans="1:4">
      <c r="A21" s="4" t="s">
        <v>100</v>
      </c>
      <c r="B21" s="6" t="n">
        <v>0</v>
      </c>
      <c r="C21" s="7" t="n">
        <v>-0.28</v>
      </c>
      <c r="D21" s="7" t="n">
        <v>-0.62</v>
      </c>
    </row>
    <row r="22" spans="1:4">
      <c r="A22" s="4" t="s">
        <v>101</v>
      </c>
      <c r="B22" s="5" t="n">
        <v>0</v>
      </c>
      <c r="C22" s="8" t="n">
        <v>-0.16</v>
      </c>
      <c r="D22" s="8" t="n">
        <v>-0.12</v>
      </c>
    </row>
    <row r="23" spans="1:4">
      <c r="A23" s="4" t="s">
        <v>102</v>
      </c>
      <c r="B23" s="5" t="n">
        <v>0</v>
      </c>
      <c r="C23" s="8" t="n">
        <v>-0.44</v>
      </c>
      <c r="D23" s="8" t="n">
        <v>-0.01</v>
      </c>
    </row>
    <row r="24" spans="1:4">
      <c r="A24" s="3" t="s">
        <v>103</v>
      </c>
    </row>
    <row r="25" spans="1:4">
      <c r="A25" s="4" t="s">
        <v>100</v>
      </c>
      <c r="B25" s="5" t="n">
        <v>0</v>
      </c>
      <c r="C25" s="8" t="n">
        <v>-0.28</v>
      </c>
      <c r="D25" s="8" t="n">
        <v>-0.62</v>
      </c>
    </row>
    <row r="26" spans="1:4">
      <c r="A26" s="4" t="s">
        <v>101</v>
      </c>
      <c r="B26" s="5" t="n">
        <v>0</v>
      </c>
      <c r="C26" s="8" t="n">
        <v>-0.16</v>
      </c>
      <c r="D26" s="8" t="n">
        <v>-0.12</v>
      </c>
    </row>
    <row r="27" spans="1:4">
      <c r="A27" s="4" t="s">
        <v>104</v>
      </c>
      <c r="B27" s="6" t="n">
        <v>0</v>
      </c>
      <c r="C27" s="7" t="n">
        <v>-0.44</v>
      </c>
      <c r="D27" s="7" t="n">
        <v>-0.74</v>
      </c>
    </row>
    <row r="28" spans="1:4">
      <c r="A28" s="3" t="s">
        <v>105</v>
      </c>
    </row>
    <row r="29" spans="1:4">
      <c r="A29" s="4" t="s">
        <v>106</v>
      </c>
      <c r="B29" s="5" t="n">
        <v>24164</v>
      </c>
      <c r="C29" s="5" t="n">
        <v>23872</v>
      </c>
      <c r="D29" s="5" t="n">
        <v>23365</v>
      </c>
    </row>
    <row r="30" spans="1:4">
      <c r="A30" s="4" t="s">
        <v>107</v>
      </c>
      <c r="B30" s="5" t="n">
        <v>24164</v>
      </c>
      <c r="C30" s="5" t="n">
        <v>23872</v>
      </c>
      <c r="D30" s="5" t="n">
        <v>23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6</v>
      </c>
      <c r="D2" s="2" t="s">
        <v>81</v>
      </c>
    </row>
    <row r="3" spans="1:4">
      <c r="A3" s="3" t="s">
        <v>419</v>
      </c>
    </row>
    <row r="4" spans="1:4">
      <c r="A4" s="4" t="s">
        <v>420</v>
      </c>
      <c r="B4" s="6" t="n">
        <v>1545</v>
      </c>
      <c r="C4" s="6" t="n">
        <v>1569</v>
      </c>
      <c r="D4" s="6" t="n">
        <v>1772</v>
      </c>
    </row>
    <row r="5" spans="1:4">
      <c r="A5" s="4" t="s">
        <v>421</v>
      </c>
      <c r="B5" s="5" t="n">
        <v>0</v>
      </c>
      <c r="C5" s="5" t="n">
        <v>0</v>
      </c>
      <c r="D5" s="5" t="n">
        <v>172</v>
      </c>
    </row>
    <row r="6" spans="1:4">
      <c r="A6" s="4" t="s">
        <v>422</v>
      </c>
      <c r="B6" s="5" t="n">
        <v>-134</v>
      </c>
      <c r="C6" s="5" t="n">
        <v>-24</v>
      </c>
      <c r="D6" s="5" t="n">
        <v>-375</v>
      </c>
    </row>
    <row r="7" spans="1:4">
      <c r="A7" s="4" t="s">
        <v>423</v>
      </c>
      <c r="B7" s="6" t="n">
        <v>1411</v>
      </c>
      <c r="C7" s="6" t="n">
        <v>1545</v>
      </c>
      <c r="D7" s="6" t="n">
        <v>15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6</v>
      </c>
      <c r="D2" s="2" t="s">
        <v>81</v>
      </c>
    </row>
    <row r="3" spans="1:4">
      <c r="A3" s="3" t="s">
        <v>425</v>
      </c>
    </row>
    <row r="4" spans="1:4">
      <c r="A4" s="4" t="s">
        <v>426</v>
      </c>
      <c r="B4" s="6" t="n">
        <v>1053</v>
      </c>
      <c r="C4" s="6" t="n">
        <v>825</v>
      </c>
      <c r="D4" s="6" t="n">
        <v>0</v>
      </c>
    </row>
    <row r="5" spans="1:4">
      <c r="A5" s="4" t="s">
        <v>421</v>
      </c>
      <c r="B5" s="5" t="n">
        <v>78</v>
      </c>
      <c r="C5" s="5" t="n">
        <v>228</v>
      </c>
      <c r="D5" s="5" t="n">
        <v>825</v>
      </c>
    </row>
    <row r="6" spans="1:4">
      <c r="A6" s="4" t="s">
        <v>422</v>
      </c>
      <c r="B6" s="5" t="n">
        <v>0</v>
      </c>
      <c r="C6" s="5" t="n">
        <v>0</v>
      </c>
      <c r="D6" s="5" t="n">
        <v>0</v>
      </c>
    </row>
    <row r="7" spans="1:4">
      <c r="A7" s="4" t="s">
        <v>427</v>
      </c>
      <c r="B7" s="6" t="n">
        <v>1131</v>
      </c>
      <c r="C7" s="6" t="n">
        <v>1053</v>
      </c>
      <c r="D7" s="6" t="n">
        <v>8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6</v>
      </c>
      <c r="D2" s="2" t="s">
        <v>81</v>
      </c>
    </row>
    <row r="3" spans="1:4">
      <c r="A3" s="3" t="s">
        <v>429</v>
      </c>
    </row>
    <row r="4" spans="1:4">
      <c r="A4" s="4" t="s">
        <v>430</v>
      </c>
      <c r="B4" s="6" t="n">
        <v>-768</v>
      </c>
    </row>
    <row r="5" spans="1:4">
      <c r="A5" s="4" t="s">
        <v>113</v>
      </c>
      <c r="B5" s="5" t="n">
        <v>-513</v>
      </c>
      <c r="C5" s="6" t="n">
        <v>802</v>
      </c>
      <c r="D5" s="6" t="n">
        <v>-6</v>
      </c>
    </row>
    <row r="6" spans="1:4">
      <c r="A6" s="4" t="s">
        <v>114</v>
      </c>
      <c r="B6" s="5" t="n">
        <v>-4</v>
      </c>
      <c r="C6" s="5" t="n">
        <v>-2</v>
      </c>
      <c r="D6" s="5" t="n">
        <v>-6</v>
      </c>
    </row>
    <row r="7" spans="1:4">
      <c r="A7" s="4" t="s">
        <v>431</v>
      </c>
      <c r="B7" s="5" t="n">
        <v>-1285</v>
      </c>
      <c r="C7" s="5" t="n">
        <v>-768</v>
      </c>
    </row>
    <row r="8" spans="1:4">
      <c r="A8" s="4" t="s">
        <v>432</v>
      </c>
    </row>
    <row r="9" spans="1:4">
      <c r="A9" s="3" t="s">
        <v>429</v>
      </c>
    </row>
    <row r="10" spans="1:4">
      <c r="A10" s="4" t="s">
        <v>430</v>
      </c>
      <c r="B10" s="5" t="n">
        <v>-772</v>
      </c>
      <c r="C10" s="5" t="n">
        <v>-1574</v>
      </c>
    </row>
    <row r="11" spans="1:4">
      <c r="A11" s="4" t="s">
        <v>113</v>
      </c>
      <c r="B11" s="5" t="n">
        <v>-513</v>
      </c>
      <c r="C11" s="5" t="n">
        <v>802</v>
      </c>
    </row>
    <row r="12" spans="1:4">
      <c r="A12" s="4" t="s">
        <v>431</v>
      </c>
      <c r="B12" s="5" t="n">
        <v>-1285</v>
      </c>
      <c r="C12" s="5" t="n">
        <v>-772</v>
      </c>
      <c r="D12" s="5" t="n">
        <v>-1574</v>
      </c>
    </row>
    <row r="13" spans="1:4">
      <c r="A13" s="4" t="s">
        <v>433</v>
      </c>
    </row>
    <row r="14" spans="1:4">
      <c r="A14" s="3" t="s">
        <v>429</v>
      </c>
    </row>
    <row r="15" spans="1:4">
      <c r="A15" s="4" t="s">
        <v>430</v>
      </c>
      <c r="B15" s="5" t="n">
        <v>4</v>
      </c>
      <c r="C15" s="5" t="n">
        <v>6</v>
      </c>
    </row>
    <row r="16" spans="1:4">
      <c r="A16" s="4" t="s">
        <v>114</v>
      </c>
      <c r="B16" s="5" t="n">
        <v>-4</v>
      </c>
      <c r="C16" s="5" t="n">
        <v>-2</v>
      </c>
    </row>
    <row r="17" spans="1:4">
      <c r="A17" s="4" t="s">
        <v>431</v>
      </c>
      <c r="B17" s="5" t="n">
        <v>0</v>
      </c>
      <c r="C17" s="5" t="n">
        <v>4</v>
      </c>
      <c r="D17" s="5" t="n">
        <v>6</v>
      </c>
    </row>
    <row r="18" spans="1:4">
      <c r="A18" s="4" t="s">
        <v>122</v>
      </c>
    </row>
    <row r="19" spans="1:4">
      <c r="A19" s="3" t="s">
        <v>429</v>
      </c>
    </row>
    <row r="20" spans="1:4">
      <c r="A20" s="4" t="s">
        <v>430</v>
      </c>
      <c r="B20" s="5" t="n">
        <v>-768</v>
      </c>
    </row>
    <row r="21" spans="1:4">
      <c r="A21" s="4" t="s">
        <v>113</v>
      </c>
      <c r="C21" s="5" t="n">
        <v>802</v>
      </c>
      <c r="D21" s="5" t="n">
        <v>-6</v>
      </c>
    </row>
    <row r="22" spans="1:4">
      <c r="A22" s="4" t="s">
        <v>114</v>
      </c>
      <c r="C22" s="5" t="n">
        <v>-2</v>
      </c>
      <c r="D22" s="6" t="n">
        <v>-6</v>
      </c>
    </row>
    <row r="23" spans="1:4">
      <c r="A23" s="4" t="s">
        <v>431</v>
      </c>
      <c r="B23" s="6" t="n">
        <v>-1285</v>
      </c>
      <c r="C23" s="6" t="n">
        <v>-7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6</v>
      </c>
    </row>
    <row r="3" spans="1:3">
      <c r="A3" s="4" t="s">
        <v>435</v>
      </c>
      <c r="B3" s="6" t="n">
        <v>3290</v>
      </c>
      <c r="C3" s="6" t="n">
        <v>3610</v>
      </c>
    </row>
    <row r="4" spans="1:3">
      <c r="A4" s="4" t="s">
        <v>436</v>
      </c>
      <c r="B4" s="5" t="n">
        <v>-2126</v>
      </c>
      <c r="C4" s="5" t="n">
        <v>-1939</v>
      </c>
    </row>
    <row r="5" spans="1:3">
      <c r="A5" s="4" t="s">
        <v>437</v>
      </c>
      <c r="B5" s="5" t="n">
        <v>1164</v>
      </c>
      <c r="C5" s="5" t="n">
        <v>1671</v>
      </c>
    </row>
    <row r="6" spans="1:3">
      <c r="A6" s="4" t="s">
        <v>438</v>
      </c>
    </row>
    <row r="7" spans="1:3">
      <c r="A7" s="4" t="s">
        <v>435</v>
      </c>
      <c r="B7" s="5" t="n">
        <v>1198</v>
      </c>
      <c r="C7" s="5" t="n">
        <v>1198</v>
      </c>
    </row>
    <row r="8" spans="1:3">
      <c r="A8" s="4" t="s">
        <v>436</v>
      </c>
      <c r="B8" s="5" t="n">
        <v>-1198</v>
      </c>
      <c r="C8" s="5" t="n">
        <v>-1138</v>
      </c>
    </row>
    <row r="9" spans="1:3">
      <c r="A9" s="4" t="s">
        <v>437</v>
      </c>
      <c r="B9" s="6" t="n">
        <v>0</v>
      </c>
      <c r="C9" s="5" t="n">
        <v>60</v>
      </c>
    </row>
    <row r="10" spans="1:3">
      <c r="A10" s="4" t="s">
        <v>439</v>
      </c>
    </row>
    <row r="11" spans="1:3">
      <c r="A11" s="4" t="s">
        <v>440</v>
      </c>
      <c r="B11" s="4" t="s">
        <v>441</v>
      </c>
    </row>
    <row r="12" spans="1:3">
      <c r="A12" s="4" t="s">
        <v>442</v>
      </c>
    </row>
    <row r="13" spans="1:3">
      <c r="A13" s="4" t="s">
        <v>435</v>
      </c>
      <c r="B13" s="6" t="n">
        <v>2092</v>
      </c>
      <c r="C13" s="5" t="n">
        <v>2412</v>
      </c>
    </row>
    <row r="14" spans="1:3">
      <c r="A14" s="4" t="s">
        <v>436</v>
      </c>
      <c r="B14" s="5" t="n">
        <v>-928</v>
      </c>
      <c r="C14" s="5" t="n">
        <v>-801</v>
      </c>
    </row>
    <row r="15" spans="1:3">
      <c r="A15" s="4" t="s">
        <v>437</v>
      </c>
      <c r="B15" s="6" t="n">
        <v>1164</v>
      </c>
      <c r="C15" s="6" t="n">
        <v>1611</v>
      </c>
    </row>
    <row r="16" spans="1:3">
      <c r="A16" s="4" t="s">
        <v>443</v>
      </c>
    </row>
    <row r="17" spans="1:3">
      <c r="A17" s="4" t="s">
        <v>440</v>
      </c>
      <c r="B17" s="4" t="s">
        <v>444</v>
      </c>
    </row>
    <row r="18" spans="1:3">
      <c r="A18" s="4" t="s">
        <v>445</v>
      </c>
    </row>
    <row r="19" spans="1:3">
      <c r="A19" s="4" t="s">
        <v>440</v>
      </c>
      <c r="B19" s="4" t="s">
        <v>362</v>
      </c>
    </row>
    <row r="20" spans="1:3">
      <c r="A20" s="4" t="s">
        <v>446</v>
      </c>
    </row>
    <row r="21" spans="1:3">
      <c r="A21" s="4" t="s">
        <v>440</v>
      </c>
      <c r="B21" s="4" t="s">
        <v>447</v>
      </c>
    </row>
    <row r="22" spans="1:3">
      <c r="A22" s="4" t="s">
        <v>448</v>
      </c>
    </row>
    <row r="23" spans="1:3">
      <c r="A23" s="4" t="s">
        <v>440</v>
      </c>
      <c r="B23" s="4" t="s">
        <v>449</v>
      </c>
    </row>
    <row r="24" spans="1:3">
      <c r="A24" s="4" t="s">
        <v>450</v>
      </c>
    </row>
    <row r="25" spans="1:3">
      <c r="A25" s="4" t="s">
        <v>440</v>
      </c>
      <c r="B25" s="4" t="s">
        <v>451</v>
      </c>
    </row>
    <row r="26" spans="1:3">
      <c r="A26" s="4" t="s">
        <v>452</v>
      </c>
    </row>
    <row r="27" spans="1:3">
      <c r="A27" s="4" t="s">
        <v>440</v>
      </c>
      <c r="B27"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6</v>
      </c>
    </row>
    <row r="2" spans="1:3">
      <c r="A2" s="3" t="s">
        <v>174</v>
      </c>
    </row>
    <row r="3" spans="1:3">
      <c r="A3" s="4" t="s">
        <v>32</v>
      </c>
      <c r="B3" s="6" t="n">
        <v>132</v>
      </c>
    </row>
    <row r="4" spans="1:3">
      <c r="A4" s="4" t="s">
        <v>454</v>
      </c>
      <c r="B4" s="5" t="n">
        <v>132</v>
      </c>
    </row>
    <row r="5" spans="1:3">
      <c r="A5" s="4" t="s">
        <v>455</v>
      </c>
      <c r="B5" s="5" t="n">
        <v>132</v>
      </c>
    </row>
    <row r="6" spans="1:3">
      <c r="A6" s="4" t="s">
        <v>456</v>
      </c>
      <c r="B6" s="5" t="n">
        <v>132</v>
      </c>
    </row>
    <row r="7" spans="1:3">
      <c r="A7" s="4" t="s">
        <v>457</v>
      </c>
      <c r="B7" s="5" t="n">
        <v>132</v>
      </c>
    </row>
    <row r="8" spans="1:3">
      <c r="A8" s="4" t="s">
        <v>458</v>
      </c>
      <c r="B8" s="5" t="n">
        <v>504</v>
      </c>
    </row>
    <row r="9" spans="1:3">
      <c r="A9" s="4" t="s">
        <v>437</v>
      </c>
      <c r="B9" s="6" t="n">
        <v>1164</v>
      </c>
      <c r="C9" s="6" t="n">
        <v>16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6</v>
      </c>
    </row>
    <row r="3" spans="1:3">
      <c r="A3" s="4" t="s">
        <v>460</v>
      </c>
      <c r="B3" s="6" t="n">
        <v>32504</v>
      </c>
      <c r="C3" s="6" t="n">
        <v>32210</v>
      </c>
    </row>
    <row r="4" spans="1:3">
      <c r="A4" s="4" t="s">
        <v>461</v>
      </c>
      <c r="B4" s="5" t="n">
        <v>-26528</v>
      </c>
      <c r="C4" s="5" t="n">
        <v>-25938</v>
      </c>
    </row>
    <row r="5" spans="1:3">
      <c r="A5" s="4" t="s">
        <v>462</v>
      </c>
      <c r="B5" s="5" t="n">
        <v>5976</v>
      </c>
      <c r="C5" s="5" t="n">
        <v>6272</v>
      </c>
    </row>
    <row r="6" spans="1:3">
      <c r="A6" s="4" t="s">
        <v>463</v>
      </c>
    </row>
    <row r="7" spans="1:3">
      <c r="A7" s="4" t="s">
        <v>460</v>
      </c>
      <c r="B7" s="6" t="n">
        <v>1050</v>
      </c>
      <c r="C7" s="5" t="n">
        <v>1050</v>
      </c>
    </row>
    <row r="8" spans="1:3">
      <c r="A8" s="4" t="s">
        <v>464</v>
      </c>
    </row>
    <row r="9" spans="1:3">
      <c r="A9" s="4" t="s">
        <v>465</v>
      </c>
      <c r="B9" s="4" t="s">
        <v>466</v>
      </c>
    </row>
    <row r="10" spans="1:3">
      <c r="A10" s="4" t="s">
        <v>460</v>
      </c>
      <c r="B10" s="6" t="n">
        <v>3950</v>
      </c>
      <c r="C10" s="5" t="n">
        <v>3950</v>
      </c>
    </row>
    <row r="11" spans="1:3">
      <c r="A11" s="4" t="s">
        <v>467</v>
      </c>
    </row>
    <row r="12" spans="1:3">
      <c r="A12" s="4" t="s">
        <v>460</v>
      </c>
      <c r="B12" s="6" t="n">
        <v>3242</v>
      </c>
      <c r="C12" s="5" t="n">
        <v>3264</v>
      </c>
    </row>
    <row r="13" spans="1:3">
      <c r="A13" s="4" t="s">
        <v>468</v>
      </c>
    </row>
    <row r="14" spans="1:3">
      <c r="A14" s="4" t="s">
        <v>465</v>
      </c>
      <c r="B14" s="4" t="s">
        <v>469</v>
      </c>
    </row>
    <row r="15" spans="1:3">
      <c r="A15" s="4" t="s">
        <v>470</v>
      </c>
    </row>
    <row r="16" spans="1:3">
      <c r="A16" s="4" t="s">
        <v>465</v>
      </c>
      <c r="B16" s="4" t="s">
        <v>466</v>
      </c>
    </row>
    <row r="17" spans="1:3">
      <c r="A17" s="4" t="s">
        <v>471</v>
      </c>
    </row>
    <row r="18" spans="1:3">
      <c r="A18" s="4" t="s">
        <v>460</v>
      </c>
      <c r="B18" s="6" t="n">
        <v>19541</v>
      </c>
      <c r="C18" s="5" t="n">
        <v>19251</v>
      </c>
    </row>
    <row r="19" spans="1:3">
      <c r="A19" s="4" t="s">
        <v>472</v>
      </c>
    </row>
    <row r="20" spans="1:3">
      <c r="A20" s="4" t="s">
        <v>465</v>
      </c>
      <c r="B20" s="4" t="s">
        <v>469</v>
      </c>
    </row>
    <row r="21" spans="1:3">
      <c r="A21" s="4" t="s">
        <v>473</v>
      </c>
    </row>
    <row r="22" spans="1:3">
      <c r="A22" s="4" t="s">
        <v>465</v>
      </c>
      <c r="B22" s="4" t="s">
        <v>474</v>
      </c>
    </row>
    <row r="23" spans="1:3">
      <c r="A23" s="4" t="s">
        <v>475</v>
      </c>
    </row>
    <row r="24" spans="1:3">
      <c r="A24" s="4" t="s">
        <v>460</v>
      </c>
      <c r="B24" s="6" t="n">
        <v>3154</v>
      </c>
      <c r="C24" s="5" t="n">
        <v>3124</v>
      </c>
    </row>
    <row r="25" spans="1:3">
      <c r="A25" s="4" t="s">
        <v>476</v>
      </c>
    </row>
    <row r="26" spans="1:3">
      <c r="A26" s="4" t="s">
        <v>465</v>
      </c>
      <c r="B26" s="4" t="s">
        <v>364</v>
      </c>
    </row>
    <row r="27" spans="1:3">
      <c r="A27" s="4" t="s">
        <v>477</v>
      </c>
    </row>
    <row r="28" spans="1:3">
      <c r="A28" s="4" t="s">
        <v>465</v>
      </c>
      <c r="B28" s="4" t="s">
        <v>469</v>
      </c>
    </row>
    <row r="29" spans="1:3">
      <c r="A29" s="4" t="s">
        <v>478</v>
      </c>
    </row>
    <row r="30" spans="1:3">
      <c r="A30" s="4" t="s">
        <v>460</v>
      </c>
      <c r="B30" s="6" t="n">
        <v>1535</v>
      </c>
      <c r="C30" s="5" t="n">
        <v>1539</v>
      </c>
    </row>
    <row r="31" spans="1:3">
      <c r="A31" s="4" t="s">
        <v>479</v>
      </c>
    </row>
    <row r="32" spans="1:3">
      <c r="A32" s="4" t="s">
        <v>465</v>
      </c>
      <c r="B32" s="4" t="s">
        <v>469</v>
      </c>
    </row>
    <row r="33" spans="1:3">
      <c r="A33" s="4" t="s">
        <v>480</v>
      </c>
    </row>
    <row r="34" spans="1:3">
      <c r="A34" s="4" t="s">
        <v>465</v>
      </c>
      <c r="B34" s="4" t="s">
        <v>481</v>
      </c>
    </row>
    <row r="35" spans="1:3">
      <c r="A35" s="4" t="s">
        <v>482</v>
      </c>
    </row>
    <row r="36" spans="1:3">
      <c r="A36" s="4" t="s">
        <v>465</v>
      </c>
      <c r="B36" s="4" t="s">
        <v>447</v>
      </c>
    </row>
    <row r="37" spans="1:3">
      <c r="A37" s="4" t="s">
        <v>460</v>
      </c>
      <c r="B37" s="6" t="n">
        <v>32</v>
      </c>
      <c r="C37" s="6" t="n">
        <v>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6</v>
      </c>
      <c r="D2" s="2" t="s">
        <v>81</v>
      </c>
    </row>
    <row r="3" spans="1:4">
      <c r="A3" s="3" t="s">
        <v>174</v>
      </c>
    </row>
    <row r="4" spans="1:4">
      <c r="A4" s="4" t="s">
        <v>484</v>
      </c>
      <c r="B4" s="5" t="n">
        <v>24164</v>
      </c>
      <c r="C4" s="5" t="n">
        <v>23872</v>
      </c>
      <c r="D4" s="5" t="n">
        <v>23365</v>
      </c>
    </row>
    <row r="5" spans="1:4">
      <c r="A5" s="4" t="s">
        <v>485</v>
      </c>
      <c r="B5" s="5" t="n">
        <v>0</v>
      </c>
      <c r="C5" s="5" t="n">
        <v>0</v>
      </c>
      <c r="D5" s="5" t="n">
        <v>0</v>
      </c>
    </row>
    <row r="6" spans="1:4">
      <c r="A6" s="4" t="s">
        <v>486</v>
      </c>
      <c r="B6" s="5" t="n">
        <v>0</v>
      </c>
      <c r="C6" s="5" t="n">
        <v>0</v>
      </c>
      <c r="D6" s="5" t="n">
        <v>0</v>
      </c>
    </row>
    <row r="7" spans="1:4">
      <c r="A7" s="4" t="s">
        <v>487</v>
      </c>
      <c r="B7" s="5" t="n">
        <v>24164</v>
      </c>
      <c r="C7" s="5" t="n">
        <v>23872</v>
      </c>
      <c r="D7" s="5" t="n">
        <v>233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398</v>
      </c>
      <c r="J1" s="2" t="s">
        <v>1</v>
      </c>
    </row>
    <row r="2" spans="1:12">
      <c r="B2" s="2" t="s">
        <v>2</v>
      </c>
      <c r="C2" s="2" t="s">
        <v>399</v>
      </c>
      <c r="D2" s="2" t="s">
        <v>4</v>
      </c>
      <c r="E2" s="2" t="s">
        <v>400</v>
      </c>
      <c r="F2" s="2" t="s">
        <v>36</v>
      </c>
      <c r="G2" s="2" t="s">
        <v>401</v>
      </c>
      <c r="H2" s="2" t="s">
        <v>402</v>
      </c>
      <c r="I2" s="2" t="s">
        <v>403</v>
      </c>
      <c r="J2" s="2" t="s">
        <v>2</v>
      </c>
      <c r="K2" s="2" t="s">
        <v>36</v>
      </c>
      <c r="L2" s="2" t="s">
        <v>81</v>
      </c>
    </row>
    <row r="3" spans="1:12">
      <c r="A3" s="3" t="s">
        <v>489</v>
      </c>
    </row>
    <row r="4" spans="1:12">
      <c r="A4" s="4" t="s">
        <v>83</v>
      </c>
      <c r="B4" s="6" t="n">
        <v>15827000</v>
      </c>
      <c r="C4" s="6" t="n">
        <v>16070000</v>
      </c>
      <c r="D4" s="6" t="n">
        <v>11847000</v>
      </c>
      <c r="E4" s="6" t="n">
        <v>12791000</v>
      </c>
      <c r="F4" s="6" t="n">
        <v>13386000</v>
      </c>
      <c r="G4" s="6" t="n">
        <v>13548000</v>
      </c>
      <c r="H4" s="6" t="n">
        <v>9741000</v>
      </c>
      <c r="I4" s="6" t="n">
        <v>8491000</v>
      </c>
      <c r="J4" s="6" t="n">
        <v>56535000</v>
      </c>
      <c r="K4" s="6" t="n">
        <v>45166000</v>
      </c>
      <c r="L4" s="6" t="n">
        <v>55161000</v>
      </c>
    </row>
    <row r="5" spans="1:12">
      <c r="A5" s="4" t="s">
        <v>98</v>
      </c>
      <c r="B5" s="5" t="n">
        <v>896000</v>
      </c>
      <c r="C5" s="6" t="n">
        <v>1045000</v>
      </c>
      <c r="D5" s="6" t="n">
        <v>-1753000</v>
      </c>
      <c r="E5" s="6" t="n">
        <v>-216000</v>
      </c>
      <c r="F5" s="5" t="n">
        <v>-672000</v>
      </c>
      <c r="G5" s="6" t="n">
        <v>-417000</v>
      </c>
      <c r="H5" s="6" t="n">
        <v>-6854000</v>
      </c>
      <c r="I5" s="6" t="n">
        <v>-2506000</v>
      </c>
      <c r="J5" s="5" t="n">
        <v>-28000</v>
      </c>
      <c r="K5" s="5" t="n">
        <v>-10449000</v>
      </c>
      <c r="L5" s="5" t="n">
        <v>-17388000</v>
      </c>
    </row>
    <row r="6" spans="1:12">
      <c r="A6" s="4" t="s">
        <v>51</v>
      </c>
      <c r="B6" s="5" t="n">
        <v>51719000</v>
      </c>
      <c r="F6" s="5" t="n">
        <v>50484000</v>
      </c>
      <c r="J6" s="5" t="n">
        <v>51719000</v>
      </c>
      <c r="K6" s="5" t="n">
        <v>50484000</v>
      </c>
    </row>
    <row r="7" spans="1:12">
      <c r="A7" s="4" t="s">
        <v>61</v>
      </c>
      <c r="B7" s="5" t="n">
        <v>17667000</v>
      </c>
      <c r="F7" s="5" t="n">
        <v>16312000</v>
      </c>
      <c r="J7" s="5" t="n">
        <v>17667000</v>
      </c>
      <c r="K7" s="5" t="n">
        <v>16312000</v>
      </c>
    </row>
    <row r="8" spans="1:12">
      <c r="A8" s="4" t="s">
        <v>490</v>
      </c>
    </row>
    <row r="9" spans="1:12">
      <c r="A9" s="3" t="s">
        <v>489</v>
      </c>
    </row>
    <row r="10" spans="1:12">
      <c r="A10" s="4" t="s">
        <v>83</v>
      </c>
      <c r="J10" s="5" t="n">
        <v>38417000</v>
      </c>
      <c r="K10" s="5" t="n">
        <v>27808000</v>
      </c>
      <c r="L10" s="5" t="n">
        <v>34052000</v>
      </c>
    </row>
    <row r="11" spans="1:12">
      <c r="A11" s="4" t="s">
        <v>491</v>
      </c>
    </row>
    <row r="12" spans="1:12">
      <c r="A12" s="3" t="s">
        <v>489</v>
      </c>
    </row>
    <row r="13" spans="1:12">
      <c r="A13" s="4" t="s">
        <v>83</v>
      </c>
      <c r="J13" s="5" t="n">
        <v>3006</v>
      </c>
      <c r="K13" s="5" t="n">
        <v>8034</v>
      </c>
      <c r="L13" s="5" t="n">
        <v>5087</v>
      </c>
    </row>
    <row r="14" spans="1:12">
      <c r="A14" s="4" t="s">
        <v>98</v>
      </c>
      <c r="J14" s="5" t="n">
        <v>-1868</v>
      </c>
      <c r="K14" s="5" t="n">
        <v>-1343</v>
      </c>
      <c r="L14" s="5" t="n">
        <v>-2300</v>
      </c>
    </row>
    <row r="15" spans="1:12">
      <c r="A15" s="4" t="s">
        <v>51</v>
      </c>
      <c r="B15" s="5" t="n">
        <v>8546</v>
      </c>
      <c r="F15" s="5" t="n">
        <v>13005</v>
      </c>
      <c r="J15" s="5" t="n">
        <v>8546</v>
      </c>
      <c r="K15" s="5" t="n">
        <v>13005</v>
      </c>
      <c r="L15" s="5" t="n">
        <v>13474</v>
      </c>
    </row>
    <row r="16" spans="1:12">
      <c r="A16" s="4" t="s">
        <v>61</v>
      </c>
      <c r="B16" s="5" t="n">
        <v>2953</v>
      </c>
      <c r="F16" s="5" t="n">
        <v>5245</v>
      </c>
      <c r="J16" s="5" t="n">
        <v>2953</v>
      </c>
      <c r="K16" s="5" t="n">
        <v>5245</v>
      </c>
      <c r="L16" s="5" t="n">
        <v>5306</v>
      </c>
    </row>
    <row r="17" spans="1:12">
      <c r="A17" s="4" t="s">
        <v>492</v>
      </c>
      <c r="B17" s="6" t="n">
        <v>5593</v>
      </c>
      <c r="F17" s="6" t="n">
        <v>7760</v>
      </c>
      <c r="J17" s="6" t="n">
        <v>5593</v>
      </c>
      <c r="K17" s="6" t="n">
        <v>7760</v>
      </c>
      <c r="L17" s="6" t="n">
        <v>816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3</v>
      </c>
      <c r="B1" s="2" t="s">
        <v>398</v>
      </c>
      <c r="J1" s="2" t="s">
        <v>1</v>
      </c>
    </row>
    <row r="2" spans="1:13">
      <c r="B2" s="2" t="s">
        <v>2</v>
      </c>
      <c r="C2" s="2" t="s">
        <v>399</v>
      </c>
      <c r="D2" s="2" t="s">
        <v>4</v>
      </c>
      <c r="E2" s="2" t="s">
        <v>400</v>
      </c>
      <c r="F2" s="2" t="s">
        <v>36</v>
      </c>
      <c r="G2" s="2" t="s">
        <v>401</v>
      </c>
      <c r="H2" s="2" t="s">
        <v>402</v>
      </c>
      <c r="I2" s="2" t="s">
        <v>403</v>
      </c>
      <c r="J2" s="2" t="s">
        <v>494</v>
      </c>
      <c r="K2" s="2" t="s">
        <v>2</v>
      </c>
      <c r="L2" s="2" t="s">
        <v>36</v>
      </c>
      <c r="M2" s="2" t="s">
        <v>81</v>
      </c>
    </row>
    <row r="3" spans="1:13">
      <c r="A3" s="3" t="s">
        <v>495</v>
      </c>
    </row>
    <row r="4" spans="1:13">
      <c r="A4" s="4" t="s">
        <v>49</v>
      </c>
      <c r="B4" s="6" t="n">
        <v>485</v>
      </c>
      <c r="F4" s="6" t="n">
        <v>485</v>
      </c>
      <c r="K4" s="6" t="n">
        <v>485</v>
      </c>
      <c r="L4" s="6" t="n">
        <v>485</v>
      </c>
    </row>
    <row r="5" spans="1:13">
      <c r="A5" s="4" t="s">
        <v>496</v>
      </c>
      <c r="B5" s="5" t="n">
        <v>65</v>
      </c>
      <c r="F5" s="5" t="n">
        <v>376</v>
      </c>
      <c r="K5" s="5" t="n">
        <v>65</v>
      </c>
      <c r="L5" s="5" t="n">
        <v>376</v>
      </c>
    </row>
    <row r="6" spans="1:13">
      <c r="A6" s="4" t="s">
        <v>143</v>
      </c>
      <c r="B6" s="6" t="n">
        <v>-4</v>
      </c>
      <c r="C6" s="6" t="n">
        <v>-10</v>
      </c>
      <c r="D6" s="6" t="n">
        <v>-74</v>
      </c>
      <c r="E6" s="6" t="n">
        <v>-25</v>
      </c>
      <c r="F6" s="6" t="n">
        <v>-1676</v>
      </c>
      <c r="G6" s="6" t="n">
        <v>-239</v>
      </c>
      <c r="H6" s="6" t="n">
        <v>-1269</v>
      </c>
      <c r="I6" s="6" t="n">
        <v>-730</v>
      </c>
      <c r="K6" s="5" t="n">
        <v>-113</v>
      </c>
      <c r="L6" s="5" t="n">
        <v>-3914</v>
      </c>
      <c r="M6" s="6" t="n">
        <v>-2800</v>
      </c>
    </row>
    <row r="7" spans="1:13">
      <c r="A7" s="4" t="s">
        <v>497</v>
      </c>
      <c r="K7" s="5" t="n">
        <v>317</v>
      </c>
      <c r="L7" s="5" t="n">
        <v>2965</v>
      </c>
      <c r="M7" s="5" t="n">
        <v>2074</v>
      </c>
    </row>
    <row r="8" spans="1:13">
      <c r="A8" s="4" t="s">
        <v>498</v>
      </c>
      <c r="K8" s="5" t="n">
        <v>326</v>
      </c>
      <c r="L8" s="5" t="n">
        <v>618</v>
      </c>
      <c r="M8" s="6" t="n">
        <v>1119</v>
      </c>
    </row>
    <row r="9" spans="1:13">
      <c r="A9" s="4" t="s">
        <v>499</v>
      </c>
    </row>
    <row r="10" spans="1:13">
      <c r="A10" s="3" t="s">
        <v>495</v>
      </c>
    </row>
    <row r="11" spans="1:13">
      <c r="A11" s="4" t="s">
        <v>497</v>
      </c>
      <c r="K11" s="5" t="n">
        <v>56</v>
      </c>
      <c r="L11" s="5" t="n">
        <v>1</v>
      </c>
    </row>
    <row r="12" spans="1:13">
      <c r="A12" s="4" t="s">
        <v>500</v>
      </c>
    </row>
    <row r="13" spans="1:13">
      <c r="A13" s="3" t="s">
        <v>495</v>
      </c>
    </row>
    <row r="14" spans="1:13">
      <c r="A14" s="4" t="s">
        <v>501</v>
      </c>
      <c r="L14" s="5" t="n">
        <v>581</v>
      </c>
    </row>
    <row r="15" spans="1:13">
      <c r="A15" s="4" t="s">
        <v>498</v>
      </c>
      <c r="K15" s="6" t="n">
        <v>311</v>
      </c>
      <c r="L15" s="6" t="n">
        <v>205</v>
      </c>
    </row>
    <row r="16" spans="1:13">
      <c r="A16" s="4" t="s">
        <v>502</v>
      </c>
    </row>
    <row r="17" spans="1:13">
      <c r="A17" s="3" t="s">
        <v>495</v>
      </c>
    </row>
    <row r="18" spans="1:13">
      <c r="A18" s="4" t="s">
        <v>498</v>
      </c>
      <c r="J18" s="6" t="n">
        <v>65</v>
      </c>
    </row>
  </sheetData>
  <mergeCells count="3">
    <mergeCell ref="A1:A2"/>
    <mergeCell ref="B1:I1"/>
    <mergeCell ref="J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2</v>
      </c>
      <c r="C1" s="2" t="s">
        <v>410</v>
      </c>
      <c r="D1" s="2" t="s">
        <v>36</v>
      </c>
      <c r="E1" s="2" t="s">
        <v>81</v>
      </c>
      <c r="F1" s="2" t="s">
        <v>411</v>
      </c>
    </row>
    <row r="2" spans="1:6">
      <c r="A2" s="3" t="s">
        <v>504</v>
      </c>
    </row>
    <row r="3" spans="1:6">
      <c r="A3" s="4" t="s">
        <v>57</v>
      </c>
      <c r="C3" s="6" t="n">
        <v>4893</v>
      </c>
    </row>
    <row r="4" spans="1:6">
      <c r="A4" s="4" t="s">
        <v>67</v>
      </c>
      <c r="B4" s="6" t="n">
        <v>-102495</v>
      </c>
      <c r="C4" s="5" t="n">
        <v>-102467</v>
      </c>
      <c r="D4" s="6" t="n">
        <v>-102672</v>
      </c>
      <c r="E4" s="6" t="n">
        <v>-92223</v>
      </c>
      <c r="F4" s="6" t="n">
        <v>-74835</v>
      </c>
    </row>
    <row r="5" spans="1:6">
      <c r="A5" s="4" t="s">
        <v>505</v>
      </c>
    </row>
    <row r="6" spans="1:6">
      <c r="A6" s="3" t="s">
        <v>504</v>
      </c>
    </row>
    <row r="7" spans="1:6">
      <c r="A7" s="4" t="s">
        <v>57</v>
      </c>
      <c r="D7" s="5" t="n">
        <v>5098</v>
      </c>
    </row>
    <row r="8" spans="1:6">
      <c r="A8" s="4" t="s">
        <v>67</v>
      </c>
      <c r="D8" s="6" t="n">
        <v>-102503</v>
      </c>
    </row>
    <row r="9" spans="1:6">
      <c r="A9" s="4" t="s">
        <v>506</v>
      </c>
    </row>
    <row r="10" spans="1:6">
      <c r="A10" s="3" t="s">
        <v>504</v>
      </c>
    </row>
    <row r="11" spans="1:6">
      <c r="A11" s="4" t="s">
        <v>57</v>
      </c>
      <c r="C11" s="5" t="n">
        <v>-205</v>
      </c>
    </row>
    <row r="12" spans="1:6">
      <c r="A12" s="4" t="s">
        <v>67</v>
      </c>
      <c r="C12" s="6" t="n">
        <v>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6</v>
      </c>
      <c r="D2" s="2" t="s">
        <v>81</v>
      </c>
    </row>
    <row r="3" spans="1:4">
      <c r="A3" s="3" t="s">
        <v>82</v>
      </c>
    </row>
    <row r="4" spans="1:4">
      <c r="A4" s="4" t="s">
        <v>109</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6</v>
      </c>
      <c r="D2" s="2" t="s">
        <v>81</v>
      </c>
    </row>
    <row r="3" spans="1:4">
      <c r="A3" s="3" t="s">
        <v>508</v>
      </c>
    </row>
    <row r="4" spans="1:4">
      <c r="A4" s="4" t="s">
        <v>509</v>
      </c>
      <c r="B4" s="6" t="n">
        <v>56535</v>
      </c>
      <c r="C4" s="6" t="n">
        <v>45166</v>
      </c>
      <c r="D4" s="6" t="n">
        <v>55161</v>
      </c>
    </row>
    <row r="5" spans="1:4">
      <c r="A5" s="4" t="s">
        <v>510</v>
      </c>
    </row>
    <row r="6" spans="1:4">
      <c r="A6" s="3" t="s">
        <v>508</v>
      </c>
    </row>
    <row r="7" spans="1:4">
      <c r="A7" s="4" t="s">
        <v>509</v>
      </c>
      <c r="B7" s="5" t="n">
        <v>38417</v>
      </c>
      <c r="C7" s="5" t="n">
        <v>27808</v>
      </c>
      <c r="D7" s="5" t="n">
        <v>34052</v>
      </c>
    </row>
    <row r="8" spans="1:4">
      <c r="A8" s="4" t="s">
        <v>511</v>
      </c>
    </row>
    <row r="9" spans="1:4">
      <c r="A9" s="3" t="s">
        <v>508</v>
      </c>
    </row>
    <row r="10" spans="1:4">
      <c r="A10" s="4" t="s">
        <v>509</v>
      </c>
      <c r="B10" s="5" t="n">
        <v>35176</v>
      </c>
      <c r="C10" s="5" t="n">
        <v>24422</v>
      </c>
      <c r="D10" s="5" t="n">
        <v>30082</v>
      </c>
    </row>
    <row r="11" spans="1:4">
      <c r="A11" s="4" t="s">
        <v>512</v>
      </c>
    </row>
    <row r="12" spans="1:4">
      <c r="A12" s="3" t="s">
        <v>508</v>
      </c>
    </row>
    <row r="13" spans="1:4">
      <c r="A13" s="4" t="s">
        <v>509</v>
      </c>
      <c r="B13" s="5" t="n">
        <v>1083</v>
      </c>
      <c r="C13" s="5" t="n">
        <v>1022</v>
      </c>
      <c r="D13" s="5" t="n">
        <v>1328</v>
      </c>
    </row>
    <row r="14" spans="1:4">
      <c r="A14" s="4" t="s">
        <v>513</v>
      </c>
    </row>
    <row r="15" spans="1:4">
      <c r="A15" s="3" t="s">
        <v>508</v>
      </c>
    </row>
    <row r="16" spans="1:4">
      <c r="A16" s="4" t="s">
        <v>509</v>
      </c>
      <c r="B16" s="5" t="n">
        <v>2158</v>
      </c>
      <c r="C16" s="5" t="n">
        <v>2364</v>
      </c>
      <c r="D16" s="5" t="n">
        <v>2642</v>
      </c>
    </row>
    <row r="17" spans="1:4">
      <c r="A17" s="4" t="s">
        <v>514</v>
      </c>
    </row>
    <row r="18" spans="1:4">
      <c r="A18" s="3" t="s">
        <v>508</v>
      </c>
    </row>
    <row r="19" spans="1:4">
      <c r="A19" s="4" t="s">
        <v>509</v>
      </c>
      <c r="B19" s="6" t="n">
        <v>18118</v>
      </c>
      <c r="C19" s="6" t="n">
        <v>17358</v>
      </c>
      <c r="D19" s="6" t="n">
        <v>211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6</v>
      </c>
      <c r="D2" s="2" t="s">
        <v>81</v>
      </c>
    </row>
    <row r="3" spans="1:4">
      <c r="A3" s="3" t="s">
        <v>508</v>
      </c>
    </row>
    <row r="4" spans="1:4">
      <c r="A4" s="4" t="s">
        <v>509</v>
      </c>
      <c r="B4" s="6" t="n">
        <v>56535</v>
      </c>
      <c r="C4" s="6" t="n">
        <v>45166</v>
      </c>
      <c r="D4" s="6" t="n">
        <v>55161</v>
      </c>
    </row>
    <row r="5" spans="1:4">
      <c r="A5" s="4" t="s">
        <v>516</v>
      </c>
    </row>
    <row r="6" spans="1:4">
      <c r="A6" s="3" t="s">
        <v>508</v>
      </c>
    </row>
    <row r="7" spans="1:4">
      <c r="A7" s="4" t="s">
        <v>509</v>
      </c>
      <c r="B7" s="5" t="n">
        <v>43887</v>
      </c>
      <c r="C7" s="5" t="n">
        <v>29510</v>
      </c>
      <c r="D7" s="5" t="n">
        <v>42545</v>
      </c>
    </row>
    <row r="8" spans="1:4">
      <c r="A8" s="4" t="s">
        <v>517</v>
      </c>
    </row>
    <row r="9" spans="1:4">
      <c r="A9" s="3" t="s">
        <v>508</v>
      </c>
    </row>
    <row r="10" spans="1:4">
      <c r="A10" s="4" t="s">
        <v>509</v>
      </c>
      <c r="B10" s="5" t="n">
        <v>1290</v>
      </c>
      <c r="C10" s="5" t="n">
        <v>2118</v>
      </c>
      <c r="D10" s="5" t="n">
        <v>2934</v>
      </c>
    </row>
    <row r="11" spans="1:4">
      <c r="A11" s="4" t="s">
        <v>518</v>
      </c>
    </row>
    <row r="12" spans="1:4">
      <c r="A12" s="3" t="s">
        <v>508</v>
      </c>
    </row>
    <row r="13" spans="1:4">
      <c r="A13" s="4" t="s">
        <v>509</v>
      </c>
      <c r="B13" s="5" t="n">
        <v>6260</v>
      </c>
      <c r="C13" s="5" t="n">
        <v>6206</v>
      </c>
      <c r="D13" s="5" t="n">
        <v>4460</v>
      </c>
    </row>
    <row r="14" spans="1:4">
      <c r="A14" s="4" t="s">
        <v>519</v>
      </c>
    </row>
    <row r="15" spans="1:4">
      <c r="A15" s="3" t="s">
        <v>508</v>
      </c>
    </row>
    <row r="16" spans="1:4">
      <c r="A16" s="4" t="s">
        <v>509</v>
      </c>
      <c r="B16" s="5" t="n">
        <v>5098</v>
      </c>
      <c r="C16" s="5" t="n">
        <v>7332</v>
      </c>
      <c r="D16" s="5" t="n">
        <v>5222</v>
      </c>
    </row>
    <row r="17" spans="1:4">
      <c r="A17" s="4" t="s">
        <v>384</v>
      </c>
    </row>
    <row r="18" spans="1:4">
      <c r="A18" s="3" t="s">
        <v>508</v>
      </c>
    </row>
    <row r="19" spans="1:4">
      <c r="A19" s="4" t="s">
        <v>509</v>
      </c>
      <c r="B19" s="6" t="n">
        <v>12648</v>
      </c>
      <c r="C19" s="6" t="n">
        <v>15656</v>
      </c>
      <c r="D19" s="6" t="n">
        <v>126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6</v>
      </c>
      <c r="D2" s="2" t="s">
        <v>81</v>
      </c>
    </row>
    <row r="3" spans="1:4">
      <c r="A3" s="3" t="s">
        <v>508</v>
      </c>
    </row>
    <row r="4" spans="1:4">
      <c r="A4" s="4" t="s">
        <v>509</v>
      </c>
      <c r="B4" s="6" t="n">
        <v>56535</v>
      </c>
      <c r="C4" s="6" t="n">
        <v>45166</v>
      </c>
      <c r="D4" s="6" t="n">
        <v>55161</v>
      </c>
    </row>
    <row r="5" spans="1:4">
      <c r="A5" s="4" t="s">
        <v>521</v>
      </c>
    </row>
    <row r="6" spans="1:4">
      <c r="A6" s="3" t="s">
        <v>508</v>
      </c>
    </row>
    <row r="7" spans="1:4">
      <c r="A7" s="4" t="s">
        <v>509</v>
      </c>
      <c r="B7" s="5" t="n">
        <v>21359</v>
      </c>
      <c r="C7" s="5" t="n">
        <v>20744</v>
      </c>
      <c r="D7" s="5" t="n">
        <v>25079</v>
      </c>
    </row>
    <row r="8" spans="1:4">
      <c r="A8" s="4" t="s">
        <v>522</v>
      </c>
    </row>
    <row r="9" spans="1:4">
      <c r="A9" s="3" t="s">
        <v>508</v>
      </c>
    </row>
    <row r="10" spans="1:4">
      <c r="A10" s="4" t="s">
        <v>509</v>
      </c>
      <c r="B10" s="6" t="n">
        <v>35176</v>
      </c>
      <c r="C10" s="6" t="n">
        <v>24422</v>
      </c>
      <c r="D10" s="6" t="n">
        <v>300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523</v>
      </c>
      <c r="B1" s="2" t="s">
        <v>524</v>
      </c>
      <c r="C1" s="2" t="s">
        <v>525</v>
      </c>
      <c r="D1" s="2" t="s">
        <v>526</v>
      </c>
    </row>
    <row r="2" spans="1:4">
      <c r="A2" s="3" t="s">
        <v>182</v>
      </c>
    </row>
    <row r="3" spans="1:4">
      <c r="A3" s="4" t="s">
        <v>527</v>
      </c>
      <c r="B3" s="6" t="n">
        <v>5540</v>
      </c>
      <c r="C3" s="6" t="n">
        <v>7894</v>
      </c>
      <c r="D3" s="6" t="n">
        <v>6755</v>
      </c>
    </row>
    <row r="4" spans="1:4">
      <c r="A4" s="4" t="s">
        <v>528</v>
      </c>
      <c r="B4" s="6" t="n">
        <v>-1234</v>
      </c>
      <c r="C4" s="6" t="n">
        <v>-2403</v>
      </c>
      <c r="D4" s="6" t="n">
        <v>1730</v>
      </c>
    </row>
    <row r="5" spans="1:4">
      <c r="A5" s="4" t="s">
        <v>529</v>
      </c>
      <c r="B5" s="5" t="n">
        <v>5</v>
      </c>
    </row>
    <row r="6" spans="1:4">
      <c r="A6" s="4" t="s">
        <v>530</v>
      </c>
      <c r="C6" s="5" t="n">
        <v>4</v>
      </c>
    </row>
    <row r="7" spans="1:4">
      <c r="A7" s="4" t="s">
        <v>531</v>
      </c>
      <c r="B7" s="6" t="n">
        <v>123</v>
      </c>
      <c r="C7" s="6" t="n">
        <v>117</v>
      </c>
    </row>
    <row r="8" spans="1:4">
      <c r="A8" s="4" t="s">
        <v>532</v>
      </c>
      <c r="B8" s="5" t="n">
        <v>12384</v>
      </c>
    </row>
    <row r="9" spans="1:4">
      <c r="A9" s="4" t="s">
        <v>533</v>
      </c>
      <c r="B9" s="6" t="n">
        <v>10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6</v>
      </c>
      <c r="D2" s="2" t="s">
        <v>81</v>
      </c>
    </row>
    <row r="3" spans="1:4">
      <c r="A3" s="3" t="s">
        <v>535</v>
      </c>
    </row>
    <row r="4" spans="1:4">
      <c r="A4" s="4" t="s">
        <v>516</v>
      </c>
      <c r="B4" s="6" t="n">
        <v>3277</v>
      </c>
      <c r="C4" s="6" t="n">
        <v>-9821</v>
      </c>
      <c r="D4" s="6" t="n">
        <v>-13016</v>
      </c>
    </row>
    <row r="5" spans="1:4">
      <c r="A5" s="4" t="s">
        <v>384</v>
      </c>
      <c r="B5" s="5" t="n">
        <v>-3272</v>
      </c>
      <c r="C5" s="5" t="n">
        <v>-1208</v>
      </c>
      <c r="D5" s="5" t="n">
        <v>-2708</v>
      </c>
    </row>
    <row r="6" spans="1:4">
      <c r="A6" s="4" t="s">
        <v>536</v>
      </c>
      <c r="B6" s="6" t="n">
        <v>5</v>
      </c>
      <c r="C6" s="6" t="n">
        <v>-11029</v>
      </c>
      <c r="D6" s="6" t="n">
        <v>-157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6</v>
      </c>
      <c r="D2" s="2" t="s">
        <v>81</v>
      </c>
    </row>
    <row r="3" spans="1:4">
      <c r="A3" s="3" t="s">
        <v>538</v>
      </c>
    </row>
    <row r="4" spans="1:4">
      <c r="A4" s="4" t="s">
        <v>539</v>
      </c>
      <c r="B4" s="6" t="n">
        <v>-18</v>
      </c>
      <c r="C4" s="6" t="n">
        <v>111</v>
      </c>
      <c r="D4" s="6" t="n">
        <v>-357</v>
      </c>
    </row>
    <row r="5" spans="1:4">
      <c r="A5" s="4" t="s">
        <v>540</v>
      </c>
      <c r="B5" s="5" t="n">
        <v>-13</v>
      </c>
      <c r="C5" s="5" t="n">
        <v>0</v>
      </c>
      <c r="D5" s="5" t="n">
        <v>0</v>
      </c>
    </row>
    <row r="6" spans="1:4">
      <c r="A6" s="4" t="s">
        <v>384</v>
      </c>
      <c r="B6" s="5" t="n">
        <v>0</v>
      </c>
      <c r="C6" s="5" t="n">
        <v>-65</v>
      </c>
      <c r="D6" s="5" t="n">
        <v>-105</v>
      </c>
    </row>
    <row r="7" spans="1:4">
      <c r="A7" s="4" t="s">
        <v>541</v>
      </c>
      <c r="B7" s="5" t="n">
        <v>-31</v>
      </c>
      <c r="C7" s="5" t="n">
        <v>46</v>
      </c>
      <c r="D7" s="5" t="n">
        <v>-462</v>
      </c>
    </row>
    <row r="8" spans="1:4">
      <c r="A8" s="3" t="s">
        <v>542</v>
      </c>
    </row>
    <row r="9" spans="1:4">
      <c r="A9" s="4" t="s">
        <v>539</v>
      </c>
      <c r="B9" s="5" t="n">
        <v>-2</v>
      </c>
      <c r="C9" s="5" t="n">
        <v>534</v>
      </c>
      <c r="D9" s="5" t="n">
        <v>0</v>
      </c>
    </row>
    <row r="10" spans="1:4">
      <c r="A10" s="4" t="s">
        <v>540</v>
      </c>
      <c r="B10" s="5" t="n">
        <v>0</v>
      </c>
      <c r="D10" s="5" t="n">
        <v>0</v>
      </c>
    </row>
    <row r="11" spans="1:4">
      <c r="A11" s="4" t="s">
        <v>384</v>
      </c>
      <c r="B11" s="5" t="n">
        <v>0</v>
      </c>
      <c r="D11" s="5" t="n">
        <v>-1202</v>
      </c>
    </row>
    <row r="12" spans="1:4">
      <c r="A12" s="4" t="s">
        <v>543</v>
      </c>
      <c r="B12" s="5" t="n">
        <v>-2</v>
      </c>
      <c r="C12" s="5" t="n">
        <v>534</v>
      </c>
      <c r="D12" s="5" t="n">
        <v>-1202</v>
      </c>
    </row>
    <row r="13" spans="1:4">
      <c r="A13" s="4" t="s">
        <v>95</v>
      </c>
      <c r="B13" s="6" t="n">
        <v>-33</v>
      </c>
      <c r="C13" s="6" t="n">
        <v>580</v>
      </c>
      <c r="D13" s="6" t="n">
        <v>-16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4</v>
      </c>
      <c r="B1" s="2" t="s">
        <v>1</v>
      </c>
    </row>
    <row r="2" spans="1:4">
      <c r="B2" s="2" t="s">
        <v>2</v>
      </c>
      <c r="C2" s="2" t="s">
        <v>36</v>
      </c>
      <c r="D2" s="2" t="s">
        <v>81</v>
      </c>
    </row>
    <row r="3" spans="1:4">
      <c r="A3" s="3" t="s">
        <v>545</v>
      </c>
    </row>
    <row r="4" spans="1:4">
      <c r="A4" s="4" t="s">
        <v>546</v>
      </c>
      <c r="B4" s="4" t="s">
        <v>547</v>
      </c>
      <c r="C4" s="4" t="s">
        <v>548</v>
      </c>
      <c r="D4" s="4" t="s">
        <v>548</v>
      </c>
    </row>
    <row r="5" spans="1:4">
      <c r="A5" s="4" t="s">
        <v>549</v>
      </c>
      <c r="B5" s="4" t="s">
        <v>550</v>
      </c>
      <c r="C5" s="4" t="s">
        <v>551</v>
      </c>
      <c r="D5" s="4" t="s">
        <v>552</v>
      </c>
    </row>
    <row r="6" spans="1:4">
      <c r="A6" s="4" t="s">
        <v>553</v>
      </c>
      <c r="B6" s="4" t="s">
        <v>554</v>
      </c>
      <c r="C6" s="4" t="s">
        <v>555</v>
      </c>
      <c r="D6" s="4" t="s">
        <v>551</v>
      </c>
    </row>
    <row r="7" spans="1:4">
      <c r="A7" s="4" t="s">
        <v>556</v>
      </c>
      <c r="B7" s="4" t="s">
        <v>557</v>
      </c>
      <c r="C7" s="4" t="s">
        <v>558</v>
      </c>
      <c r="D7" s="4" t="s">
        <v>559</v>
      </c>
    </row>
    <row r="8" spans="1:4">
      <c r="A8" s="4" t="s">
        <v>560</v>
      </c>
      <c r="B8" s="4" t="s">
        <v>551</v>
      </c>
      <c r="C8" s="4" t="s">
        <v>561</v>
      </c>
      <c r="D8" s="4" t="s">
        <v>551</v>
      </c>
    </row>
    <row r="9" spans="1:4">
      <c r="A9" s="4" t="s">
        <v>562</v>
      </c>
      <c r="B9" s="4" t="s">
        <v>563</v>
      </c>
      <c r="C9" s="4" t="s">
        <v>564</v>
      </c>
      <c r="D9" s="4" t="s">
        <v>565</v>
      </c>
    </row>
    <row r="10" spans="1:4">
      <c r="A10" s="4" t="s">
        <v>566</v>
      </c>
      <c r="B10" s="4" t="s">
        <v>567</v>
      </c>
      <c r="C10" s="4" t="s">
        <v>568</v>
      </c>
      <c r="D10" s="4" t="s">
        <v>551</v>
      </c>
    </row>
    <row r="11" spans="1:4">
      <c r="A11" s="4" t="s">
        <v>569</v>
      </c>
      <c r="B11" s="4" t="s">
        <v>570</v>
      </c>
      <c r="C11" s="4" t="s">
        <v>571</v>
      </c>
      <c r="D11" s="4" t="s">
        <v>572</v>
      </c>
    </row>
    <row r="12" spans="1:4">
      <c r="A12" s="4" t="s">
        <v>573</v>
      </c>
      <c r="B12" s="4" t="s">
        <v>574</v>
      </c>
      <c r="C12" s="4" t="s">
        <v>575</v>
      </c>
      <c r="D12" s="4" t="s">
        <v>5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36</v>
      </c>
      <c r="D1" s="2" t="s">
        <v>81</v>
      </c>
      <c r="E1" s="2" t="s">
        <v>411</v>
      </c>
    </row>
    <row r="2" spans="1:5">
      <c r="A2" s="3" t="s">
        <v>578</v>
      </c>
    </row>
    <row r="3" spans="1:5">
      <c r="A3" s="4" t="s">
        <v>129</v>
      </c>
      <c r="B3" s="6" t="n">
        <v>1867</v>
      </c>
      <c r="C3" s="6" t="n">
        <v>1814</v>
      </c>
    </row>
    <row r="4" spans="1:5">
      <c r="A4" s="4" t="s">
        <v>47</v>
      </c>
      <c r="B4" s="5" t="n">
        <v>1927</v>
      </c>
      <c r="C4" s="5" t="n">
        <v>2366</v>
      </c>
    </row>
    <row r="5" spans="1:5">
      <c r="A5" s="4" t="s">
        <v>579</v>
      </c>
      <c r="B5" s="5" t="n">
        <v>484</v>
      </c>
      <c r="C5" s="5" t="n">
        <v>443</v>
      </c>
    </row>
    <row r="6" spans="1:5">
      <c r="A6" s="4" t="s">
        <v>580</v>
      </c>
      <c r="B6" s="5" t="n">
        <v>345</v>
      </c>
      <c r="C6" s="5" t="n">
        <v>360</v>
      </c>
    </row>
    <row r="7" spans="1:5">
      <c r="A7" s="4" t="s">
        <v>581</v>
      </c>
      <c r="B7" s="5" t="n">
        <v>0</v>
      </c>
      <c r="C7" s="5" t="n">
        <v>496</v>
      </c>
    </row>
    <row r="8" spans="1:5">
      <c r="A8" s="4" t="s">
        <v>582</v>
      </c>
      <c r="B8" s="5" t="n">
        <v>6654</v>
      </c>
      <c r="C8" s="5" t="n">
        <v>5253</v>
      </c>
    </row>
    <row r="9" spans="1:5">
      <c r="A9" s="4" t="s">
        <v>583</v>
      </c>
      <c r="B9" s="5" t="n">
        <v>685</v>
      </c>
      <c r="C9" s="5" t="n">
        <v>694</v>
      </c>
    </row>
    <row r="10" spans="1:5">
      <c r="A10" s="4" t="s">
        <v>584</v>
      </c>
      <c r="B10" s="5" t="n">
        <v>277</v>
      </c>
      <c r="C10" s="5" t="n">
        <v>254</v>
      </c>
    </row>
    <row r="11" spans="1:5">
      <c r="A11" s="4" t="s">
        <v>145</v>
      </c>
      <c r="B11" s="5" t="n">
        <v>515</v>
      </c>
      <c r="C11" s="5" t="n">
        <v>555</v>
      </c>
    </row>
    <row r="12" spans="1:5">
      <c r="A12" s="4" t="s">
        <v>569</v>
      </c>
      <c r="B12" s="5" t="n">
        <v>539</v>
      </c>
      <c r="C12" s="5" t="n">
        <v>362</v>
      </c>
    </row>
    <row r="13" spans="1:5">
      <c r="A13" s="4" t="s">
        <v>585</v>
      </c>
      <c r="B13" s="5" t="n">
        <v>13293</v>
      </c>
      <c r="C13" s="5" t="n">
        <v>12597</v>
      </c>
    </row>
    <row r="14" spans="1:5">
      <c r="A14" s="3" t="s">
        <v>586</v>
      </c>
    </row>
    <row r="15" spans="1:5">
      <c r="A15" s="4" t="s">
        <v>587</v>
      </c>
      <c r="B15" s="5" t="n">
        <v>-283</v>
      </c>
      <c r="C15" s="5" t="n">
        <v>-386</v>
      </c>
    </row>
    <row r="16" spans="1:5">
      <c r="A16" s="4" t="s">
        <v>569</v>
      </c>
      <c r="B16" s="5" t="n">
        <v>-137</v>
      </c>
      <c r="C16" s="5" t="n">
        <v>-146</v>
      </c>
    </row>
    <row r="17" spans="1:5">
      <c r="A17" s="4" t="s">
        <v>588</v>
      </c>
      <c r="B17" s="5" t="n">
        <v>-420</v>
      </c>
      <c r="C17" s="5" t="n">
        <v>-532</v>
      </c>
    </row>
    <row r="18" spans="1:5">
      <c r="A18" s="4" t="s">
        <v>589</v>
      </c>
      <c r="B18" s="5" t="n">
        <v>12873</v>
      </c>
      <c r="C18" s="5" t="n">
        <v>12065</v>
      </c>
    </row>
    <row r="19" spans="1:5">
      <c r="A19" s="4" t="s">
        <v>590</v>
      </c>
      <c r="B19" s="5" t="n">
        <v>-13044</v>
      </c>
      <c r="C19" s="5" t="n">
        <v>-12234</v>
      </c>
      <c r="D19" s="6" t="n">
        <v>-13179</v>
      </c>
      <c r="E19" s="6" t="n">
        <v>-7832</v>
      </c>
    </row>
    <row r="20" spans="1:5">
      <c r="A20" s="4" t="s">
        <v>591</v>
      </c>
      <c r="B20" s="6" t="n">
        <v>-171</v>
      </c>
      <c r="C20" s="6" t="n">
        <v>-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6</v>
      </c>
      <c r="D2" s="2" t="s">
        <v>81</v>
      </c>
    </row>
    <row r="3" spans="1:4">
      <c r="A3" s="3" t="s">
        <v>593</v>
      </c>
    </row>
    <row r="4" spans="1:4">
      <c r="A4" s="4" t="s">
        <v>420</v>
      </c>
      <c r="B4" s="6" t="n">
        <v>12234</v>
      </c>
      <c r="C4" s="6" t="n">
        <v>13179</v>
      </c>
      <c r="D4" s="6" t="n">
        <v>7832</v>
      </c>
    </row>
    <row r="5" spans="1:4">
      <c r="A5" s="4" t="s">
        <v>594</v>
      </c>
      <c r="B5" s="5" t="n">
        <v>810</v>
      </c>
      <c r="C5" s="5" t="n">
        <v>-945</v>
      </c>
      <c r="D5" s="5" t="n">
        <v>5347</v>
      </c>
    </row>
    <row r="6" spans="1:4">
      <c r="A6" s="4" t="s">
        <v>595</v>
      </c>
      <c r="B6" s="5" t="n">
        <v>0</v>
      </c>
      <c r="C6" s="5" t="n">
        <v>0</v>
      </c>
      <c r="D6" s="5" t="n">
        <v>0</v>
      </c>
    </row>
    <row r="7" spans="1:4">
      <c r="A7" s="4" t="s">
        <v>423</v>
      </c>
      <c r="B7" s="6" t="n">
        <v>13044</v>
      </c>
      <c r="C7" s="6" t="n">
        <v>12234</v>
      </c>
      <c r="D7" s="6" t="n">
        <v>131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96</v>
      </c>
      <c r="B1" s="2" t="s">
        <v>1</v>
      </c>
    </row>
    <row r="2" spans="1:5">
      <c r="B2" s="2" t="s">
        <v>2</v>
      </c>
      <c r="C2" s="2" t="s">
        <v>36</v>
      </c>
      <c r="D2" s="2" t="s">
        <v>81</v>
      </c>
      <c r="E2" s="2" t="s">
        <v>411</v>
      </c>
    </row>
    <row r="3" spans="1:5">
      <c r="A3" s="4" t="s">
        <v>597</v>
      </c>
      <c r="B3" s="6" t="n">
        <v>0</v>
      </c>
      <c r="C3" s="6" t="n">
        <v>0</v>
      </c>
      <c r="D3" s="6" t="n">
        <v>140</v>
      </c>
    </row>
    <row r="4" spans="1:5">
      <c r="A4" s="4" t="s">
        <v>598</v>
      </c>
      <c r="B4" s="5" t="n">
        <v>13044</v>
      </c>
      <c r="C4" s="6" t="n">
        <v>12234</v>
      </c>
      <c r="D4" s="6" t="n">
        <v>13179</v>
      </c>
      <c r="E4" s="6" t="n">
        <v>7832</v>
      </c>
    </row>
    <row r="5" spans="1:5">
      <c r="A5" s="4" t="s">
        <v>599</v>
      </c>
    </row>
    <row r="6" spans="1:5">
      <c r="A6" s="4" t="s">
        <v>600</v>
      </c>
      <c r="B6" s="5" t="n">
        <v>10186</v>
      </c>
    </row>
    <row r="7" spans="1:5">
      <c r="A7" s="4" t="s">
        <v>516</v>
      </c>
    </row>
    <row r="8" spans="1:5">
      <c r="A8" s="4" t="s">
        <v>600</v>
      </c>
      <c r="B8" s="5" t="n">
        <v>10408</v>
      </c>
    </row>
    <row r="9" spans="1:5">
      <c r="A9" s="4" t="s">
        <v>601</v>
      </c>
    </row>
    <row r="10" spans="1:5">
      <c r="A10" s="4" t="s">
        <v>600</v>
      </c>
      <c r="B10" s="5" t="n">
        <v>5468</v>
      </c>
    </row>
    <row r="11" spans="1:5">
      <c r="A11" s="4" t="s">
        <v>598</v>
      </c>
      <c r="B11" s="6" t="n">
        <v>13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6</v>
      </c>
      <c r="D2" s="2" t="s">
        <v>81</v>
      </c>
    </row>
    <row r="3" spans="1:4">
      <c r="A3" s="3" t="s">
        <v>111</v>
      </c>
    </row>
    <row r="4" spans="1:4">
      <c r="A4" s="4" t="s">
        <v>98</v>
      </c>
      <c r="B4" s="6" t="n">
        <v>-28</v>
      </c>
      <c r="C4" s="6" t="n">
        <v>-10449</v>
      </c>
      <c r="D4" s="6" t="n">
        <v>-17388</v>
      </c>
    </row>
    <row r="5" spans="1:4">
      <c r="A5" s="3" t="s">
        <v>112</v>
      </c>
    </row>
    <row r="6" spans="1:4">
      <c r="A6" s="4" t="s">
        <v>113</v>
      </c>
      <c r="B6" s="5" t="n">
        <v>-513</v>
      </c>
      <c r="C6" s="5" t="n">
        <v>802</v>
      </c>
      <c r="D6" s="5" t="n">
        <v>-6</v>
      </c>
    </row>
    <row r="7" spans="1:4">
      <c r="A7" s="4" t="s">
        <v>114</v>
      </c>
      <c r="B7" s="5" t="n">
        <v>-4</v>
      </c>
      <c r="C7" s="5" t="n">
        <v>-2</v>
      </c>
      <c r="D7" s="5" t="n">
        <v>-6</v>
      </c>
    </row>
    <row r="8" spans="1:4">
      <c r="A8" s="4" t="s">
        <v>115</v>
      </c>
      <c r="B8" s="5" t="n">
        <v>-517</v>
      </c>
      <c r="C8" s="5" t="n">
        <v>800</v>
      </c>
      <c r="D8" s="5" t="n">
        <v>-12</v>
      </c>
    </row>
    <row r="9" spans="1:4">
      <c r="A9" s="4" t="s">
        <v>116</v>
      </c>
      <c r="B9" s="6" t="n">
        <v>-545</v>
      </c>
      <c r="C9" s="6" t="n">
        <v>-9649</v>
      </c>
      <c r="D9" s="6" t="n">
        <v>-174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6</v>
      </c>
      <c r="D1" s="2" t="s">
        <v>81</v>
      </c>
    </row>
    <row r="2" spans="1:4">
      <c r="A2" s="4" t="s">
        <v>603</v>
      </c>
      <c r="B2" s="5" t="n">
        <v>24825891</v>
      </c>
      <c r="C2" s="5" t="n">
        <v>24777001</v>
      </c>
    </row>
    <row r="3" spans="1:4">
      <c r="A3" s="4" t="s">
        <v>604</v>
      </c>
      <c r="B3" s="5" t="n">
        <v>24170585</v>
      </c>
      <c r="C3" s="5" t="n">
        <v>24132910</v>
      </c>
    </row>
    <row r="4" spans="1:4">
      <c r="A4" s="4" t="s">
        <v>605</v>
      </c>
      <c r="B4" s="5" t="n">
        <v>932500</v>
      </c>
      <c r="C4" s="5" t="n">
        <v>1116750</v>
      </c>
      <c r="D4" s="5" t="n">
        <v>1039750</v>
      </c>
    </row>
    <row r="5" spans="1:4">
      <c r="A5" s="4" t="s">
        <v>385</v>
      </c>
    </row>
    <row r="6" spans="1:4">
      <c r="A6" s="4" t="s">
        <v>606</v>
      </c>
      <c r="B6" s="5" t="n">
        <v>24825891</v>
      </c>
    </row>
    <row r="7" spans="1:4">
      <c r="A7" s="4" t="s">
        <v>607</v>
      </c>
    </row>
    <row r="8" spans="1:4">
      <c r="A8" s="4" t="s">
        <v>606</v>
      </c>
      <c r="B8" s="5" t="n">
        <v>5600676</v>
      </c>
    </row>
    <row r="9" spans="1:4">
      <c r="A9" s="4" t="s">
        <v>123</v>
      </c>
    </row>
    <row r="10" spans="1:4">
      <c r="A10" s="4" t="s">
        <v>606</v>
      </c>
      <c r="B10" s="5" t="n">
        <v>67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8</v>
      </c>
      <c r="B1" s="2" t="s">
        <v>2</v>
      </c>
      <c r="C1" s="2" t="s">
        <v>36</v>
      </c>
    </row>
    <row r="2" spans="1:3">
      <c r="A2" s="3" t="s">
        <v>190</v>
      </c>
    </row>
    <row r="3" spans="1:3">
      <c r="A3" s="4" t="s">
        <v>79</v>
      </c>
      <c r="B3" s="5" t="n">
        <v>655306</v>
      </c>
      <c r="C3" s="5" t="n">
        <v>644091</v>
      </c>
    </row>
    <row r="4" spans="1:3">
      <c r="A4" s="4" t="s">
        <v>609</v>
      </c>
      <c r="B4" s="6" t="n">
        <v>1484</v>
      </c>
      <c r="C4" s="6" t="n">
        <v>14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611</v>
      </c>
      <c r="C1" s="2" t="s">
        <v>1</v>
      </c>
    </row>
    <row r="2" spans="1:5">
      <c r="B2" s="2" t="s">
        <v>612</v>
      </c>
      <c r="C2" s="2" t="s">
        <v>2</v>
      </c>
      <c r="D2" s="2" t="s">
        <v>36</v>
      </c>
      <c r="E2" s="2" t="s">
        <v>81</v>
      </c>
    </row>
    <row r="3" spans="1:5">
      <c r="A3" s="4" t="s">
        <v>613</v>
      </c>
      <c r="C3" s="6" t="n">
        <v>509000</v>
      </c>
    </row>
    <row r="4" spans="1:5">
      <c r="A4" s="4" t="s">
        <v>614</v>
      </c>
      <c r="C4" s="6" t="n">
        <v>0</v>
      </c>
      <c r="D4" s="6" t="n">
        <v>0</v>
      </c>
      <c r="E4" s="6" t="n">
        <v>0</v>
      </c>
    </row>
    <row r="5" spans="1:5">
      <c r="A5" s="4" t="s">
        <v>615</v>
      </c>
      <c r="C5" s="4" t="s">
        <v>616</v>
      </c>
    </row>
    <row r="6" spans="1:5">
      <c r="A6" s="4" t="s">
        <v>617</v>
      </c>
      <c r="C6" s="4" t="s">
        <v>481</v>
      </c>
    </row>
    <row r="7" spans="1:5">
      <c r="A7" s="4" t="s">
        <v>618</v>
      </c>
      <c r="C7" s="4" t="s">
        <v>474</v>
      </c>
    </row>
    <row r="8" spans="1:5">
      <c r="A8" s="4" t="s">
        <v>619</v>
      </c>
      <c r="C8" s="6" t="n">
        <v>0</v>
      </c>
      <c r="D8" s="7" t="n">
        <v>0.68</v>
      </c>
      <c r="E8" s="7" t="n">
        <v>1.11</v>
      </c>
    </row>
    <row r="9" spans="1:5">
      <c r="A9" s="4" t="s">
        <v>620</v>
      </c>
      <c r="C9" s="7" t="n">
        <v>1.19</v>
      </c>
    </row>
    <row r="10" spans="1:5">
      <c r="A10" s="4" t="s">
        <v>621</v>
      </c>
      <c r="C10" s="6" t="n">
        <v>233000</v>
      </c>
      <c r="D10" s="6" t="n">
        <v>1389000</v>
      </c>
      <c r="E10" s="6" t="n">
        <v>1991000</v>
      </c>
    </row>
    <row r="11" spans="1:5">
      <c r="A11" s="4" t="s">
        <v>622</v>
      </c>
      <c r="C11" s="5" t="n">
        <v>48890</v>
      </c>
      <c r="D11" s="5" t="n">
        <v>981633</v>
      </c>
    </row>
    <row r="12" spans="1:5">
      <c r="A12" s="4" t="s">
        <v>623</v>
      </c>
      <c r="C12" s="6" t="n">
        <v>77000</v>
      </c>
      <c r="D12" s="6" t="n">
        <v>2794000</v>
      </c>
    </row>
    <row r="13" spans="1:5">
      <c r="A13" s="4" t="s">
        <v>360</v>
      </c>
    </row>
    <row r="14" spans="1:5">
      <c r="A14" s="4" t="s">
        <v>617</v>
      </c>
      <c r="C14" s="4" t="s">
        <v>364</v>
      </c>
    </row>
    <row r="15" spans="1:5">
      <c r="A15" s="4" t="s">
        <v>363</v>
      </c>
    </row>
    <row r="16" spans="1:5">
      <c r="A16" s="4" t="s">
        <v>617</v>
      </c>
      <c r="C16" s="4" t="s">
        <v>474</v>
      </c>
    </row>
    <row r="17" spans="1:5">
      <c r="A17" s="4" t="s">
        <v>624</v>
      </c>
    </row>
    <row r="18" spans="1:5">
      <c r="A18" s="4" t="s">
        <v>613</v>
      </c>
      <c r="C18" s="6" t="n">
        <v>0</v>
      </c>
    </row>
    <row r="19" spans="1:5">
      <c r="A19" s="4" t="s">
        <v>625</v>
      </c>
    </row>
    <row r="20" spans="1:5">
      <c r="A20" s="4" t="s">
        <v>621</v>
      </c>
      <c r="C20" s="6" t="n">
        <v>233000</v>
      </c>
      <c r="D20" s="6" t="n">
        <v>1269000</v>
      </c>
      <c r="E20" s="6" t="n">
        <v>1901000</v>
      </c>
    </row>
    <row r="21" spans="1:5">
      <c r="A21" s="4" t="s">
        <v>626</v>
      </c>
    </row>
    <row r="22" spans="1:5">
      <c r="A22" s="4" t="s">
        <v>627</v>
      </c>
      <c r="C22" s="5" t="n">
        <v>5600676</v>
      </c>
    </row>
    <row r="23" spans="1:5">
      <c r="A23" s="4" t="s">
        <v>628</v>
      </c>
      <c r="B23" s="5" t="n">
        <v>1200000</v>
      </c>
    </row>
    <row r="24" spans="1:5">
      <c r="A24" s="4" t="s">
        <v>629</v>
      </c>
      <c r="C24" s="5" t="n">
        <v>2133733</v>
      </c>
    </row>
    <row r="25" spans="1:5">
      <c r="A25" s="4" t="s">
        <v>630</v>
      </c>
    </row>
    <row r="26" spans="1:5">
      <c r="A26" s="4" t="s">
        <v>621</v>
      </c>
      <c r="C26" s="6" t="n">
        <v>0</v>
      </c>
    </row>
    <row r="27" spans="1:5">
      <c r="A27" s="4" t="s">
        <v>631</v>
      </c>
    </row>
    <row r="28" spans="1:5">
      <c r="A28" s="4" t="s">
        <v>632</v>
      </c>
      <c r="C28" s="4" t="s">
        <v>633</v>
      </c>
    </row>
    <row r="29" spans="1:5">
      <c r="A29" s="4" t="s">
        <v>634</v>
      </c>
    </row>
    <row r="30" spans="1:5">
      <c r="A30" s="4" t="s">
        <v>632</v>
      </c>
      <c r="C30" s="4" t="s">
        <v>635</v>
      </c>
    </row>
    <row r="31" spans="1:5">
      <c r="A31" s="4" t="s">
        <v>636</v>
      </c>
    </row>
    <row r="32" spans="1:5">
      <c r="A32" s="4" t="s">
        <v>632</v>
      </c>
      <c r="C32" s="4" t="s">
        <v>63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6</v>
      </c>
      <c r="D2" s="2" t="s">
        <v>81</v>
      </c>
    </row>
    <row r="3" spans="1:4">
      <c r="A3" s="4" t="s">
        <v>621</v>
      </c>
      <c r="B3" s="6" t="n">
        <v>233000</v>
      </c>
      <c r="C3" s="6" t="n">
        <v>1389000</v>
      </c>
      <c r="D3" s="6" t="n">
        <v>1991000</v>
      </c>
    </row>
    <row r="4" spans="1:4">
      <c r="A4" s="4" t="s">
        <v>638</v>
      </c>
      <c r="B4" s="5" t="n">
        <v>0</v>
      </c>
      <c r="C4" s="5" t="n">
        <v>0</v>
      </c>
      <c r="D4" s="4" t="s">
        <v>63</v>
      </c>
    </row>
    <row r="5" spans="1:4">
      <c r="A5" s="4" t="s">
        <v>639</v>
      </c>
      <c r="B5" s="5" t="n">
        <v>233000</v>
      </c>
      <c r="C5" s="5" t="n">
        <v>1389000</v>
      </c>
      <c r="D5" s="5" t="n">
        <v>1991000</v>
      </c>
    </row>
    <row r="6" spans="1:4">
      <c r="A6" s="4" t="s">
        <v>640</v>
      </c>
    </row>
    <row r="7" spans="1:4">
      <c r="A7" s="4" t="s">
        <v>621</v>
      </c>
      <c r="B7" s="5" t="n">
        <v>0</v>
      </c>
      <c r="C7" s="5" t="n">
        <v>120000</v>
      </c>
      <c r="D7" s="5" t="n">
        <v>90000</v>
      </c>
    </row>
    <row r="8" spans="1:4">
      <c r="A8" s="4" t="s">
        <v>641</v>
      </c>
    </row>
    <row r="9" spans="1:4">
      <c r="A9" s="4" t="s">
        <v>621</v>
      </c>
      <c r="B9" s="6" t="n">
        <v>233000</v>
      </c>
      <c r="C9" s="6" t="n">
        <v>1269000</v>
      </c>
      <c r="D9" s="6" t="n">
        <v>190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8"/>
  </cols>
  <sheetData>
    <row r="1" spans="1:3">
      <c r="A1" s="1" t="s">
        <v>642</v>
      </c>
      <c r="B1" s="2" t="s">
        <v>1</v>
      </c>
    </row>
    <row r="2" spans="1:3">
      <c r="B2" s="2" t="s">
        <v>36</v>
      </c>
      <c r="C2" s="2" t="s">
        <v>81</v>
      </c>
    </row>
    <row r="3" spans="1:3">
      <c r="A3" s="3" t="s">
        <v>193</v>
      </c>
    </row>
    <row r="4" spans="1:3">
      <c r="A4" s="4" t="s">
        <v>643</v>
      </c>
      <c r="B4" s="4" t="s">
        <v>551</v>
      </c>
      <c r="C4" s="4" t="s">
        <v>551</v>
      </c>
    </row>
    <row r="5" spans="1:3">
      <c r="A5" s="4" t="s">
        <v>644</v>
      </c>
      <c r="B5" s="4" t="s">
        <v>645</v>
      </c>
      <c r="C5" s="4" t="s">
        <v>646</v>
      </c>
    </row>
    <row r="6" spans="1:3">
      <c r="A6" s="4" t="s">
        <v>647</v>
      </c>
      <c r="B6" s="4" t="s">
        <v>648</v>
      </c>
      <c r="C6" s="4" t="s">
        <v>649</v>
      </c>
    </row>
    <row r="7" spans="1:3">
      <c r="A7" s="4" t="s">
        <v>650</v>
      </c>
      <c r="B7" s="4" t="s">
        <v>481</v>
      </c>
      <c r="C7" s="4" t="s">
        <v>6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6</v>
      </c>
      <c r="D2" s="2" t="s">
        <v>81</v>
      </c>
    </row>
    <row r="3" spans="1:4">
      <c r="A3" s="3" t="s">
        <v>653</v>
      </c>
    </row>
    <row r="4" spans="1:4">
      <c r="A4" s="4" t="s">
        <v>654</v>
      </c>
      <c r="B4" s="5" t="n">
        <v>1116750</v>
      </c>
      <c r="C4" s="5" t="n">
        <v>1039750</v>
      </c>
      <c r="D4" s="5" t="n">
        <v>1191125</v>
      </c>
    </row>
    <row r="5" spans="1:4">
      <c r="A5" s="4" t="s">
        <v>655</v>
      </c>
      <c r="B5" s="5" t="n">
        <v>0</v>
      </c>
      <c r="C5" s="5" t="n">
        <v>176000</v>
      </c>
      <c r="D5" s="5" t="n">
        <v>81000</v>
      </c>
    </row>
    <row r="6" spans="1:4">
      <c r="A6" s="4" t="s">
        <v>656</v>
      </c>
      <c r="B6" s="5" t="n">
        <v>-184250</v>
      </c>
      <c r="C6" s="5" t="n">
        <v>-99000</v>
      </c>
      <c r="D6" s="5" t="n">
        <v>-232375</v>
      </c>
    </row>
    <row r="7" spans="1:4">
      <c r="A7" s="4" t="s">
        <v>657</v>
      </c>
      <c r="B7" s="5" t="n">
        <v>932500</v>
      </c>
      <c r="C7" s="5" t="n">
        <v>1116750</v>
      </c>
      <c r="D7" s="5" t="n">
        <v>1039750</v>
      </c>
    </row>
    <row r="8" spans="1:4">
      <c r="A8" s="4" t="s">
        <v>605</v>
      </c>
      <c r="B8" s="5" t="n">
        <v>932500</v>
      </c>
      <c r="C8" s="5" t="n">
        <v>1116750</v>
      </c>
      <c r="D8" s="5" t="n">
        <v>1039750</v>
      </c>
    </row>
    <row r="9" spans="1:4">
      <c r="A9" s="3" t="s">
        <v>658</v>
      </c>
    </row>
    <row r="10" spans="1:4">
      <c r="A10" s="4" t="s">
        <v>659</v>
      </c>
      <c r="B10" s="7" t="n">
        <v>6.34</v>
      </c>
      <c r="C10" s="7" t="n">
        <v>8.390000000000001</v>
      </c>
      <c r="D10" s="7" t="n">
        <v>10.48</v>
      </c>
    </row>
    <row r="11" spans="1:4">
      <c r="A11" s="4" t="s">
        <v>660</v>
      </c>
      <c r="B11" s="5" t="n">
        <v>0</v>
      </c>
      <c r="C11" s="8" t="n">
        <v>0.96</v>
      </c>
      <c r="D11" s="8" t="n">
        <v>1.58</v>
      </c>
    </row>
    <row r="12" spans="1:4">
      <c r="A12" s="4" t="s">
        <v>661</v>
      </c>
      <c r="B12" s="8" t="n">
        <v>14.72</v>
      </c>
      <c r="C12" s="8" t="n">
        <v>18.32</v>
      </c>
      <c r="D12" s="8" t="n">
        <v>16.72</v>
      </c>
    </row>
    <row r="13" spans="1:4">
      <c r="A13" s="4" t="s">
        <v>662</v>
      </c>
      <c r="B13" s="8" t="n">
        <v>4.68</v>
      </c>
      <c r="C13" s="8" t="n">
        <v>6.34</v>
      </c>
      <c r="D13" s="8" t="n">
        <v>8.390000000000001</v>
      </c>
    </row>
    <row r="14" spans="1:4">
      <c r="A14" s="4" t="s">
        <v>663</v>
      </c>
      <c r="B14" s="8" t="n">
        <v>4.68</v>
      </c>
      <c r="C14" s="8" t="n">
        <v>6.34</v>
      </c>
      <c r="D14" s="8" t="n">
        <v>8.390000000000001</v>
      </c>
    </row>
    <row r="15" spans="1:4">
      <c r="A15" s="4" t="s">
        <v>619</v>
      </c>
      <c r="B15" s="6" t="n">
        <v>0</v>
      </c>
      <c r="C15" s="7" t="n">
        <v>0.68</v>
      </c>
      <c r="D15" s="7" t="n">
        <v>1.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4</v>
      </c>
      <c r="B1" s="2" t="s">
        <v>1</v>
      </c>
    </row>
    <row r="2" spans="1:4">
      <c r="B2" s="2" t="s">
        <v>2</v>
      </c>
      <c r="C2" s="2" t="s">
        <v>36</v>
      </c>
      <c r="D2" s="2" t="s">
        <v>81</v>
      </c>
    </row>
    <row r="3" spans="1:4">
      <c r="A3" s="3" t="s">
        <v>653</v>
      </c>
    </row>
    <row r="4" spans="1:4">
      <c r="A4" s="4" t="s">
        <v>654</v>
      </c>
      <c r="B4" s="5" t="n">
        <v>1116750</v>
      </c>
      <c r="C4" s="5" t="n">
        <v>1039750</v>
      </c>
      <c r="D4" s="5" t="n">
        <v>1191125</v>
      </c>
    </row>
    <row r="5" spans="1:4">
      <c r="A5" s="4" t="s">
        <v>656</v>
      </c>
      <c r="B5" s="5" t="n">
        <v>-184250</v>
      </c>
      <c r="C5" s="5" t="n">
        <v>-99000</v>
      </c>
      <c r="D5" s="5" t="n">
        <v>-232375</v>
      </c>
    </row>
    <row r="6" spans="1:4">
      <c r="A6" s="4" t="s">
        <v>657</v>
      </c>
      <c r="B6" s="5" t="n">
        <v>932500</v>
      </c>
      <c r="C6" s="5" t="n">
        <v>1116750</v>
      </c>
      <c r="D6" s="5" t="n">
        <v>1039750</v>
      </c>
    </row>
    <row r="7" spans="1:4">
      <c r="A7" s="4" t="s">
        <v>605</v>
      </c>
      <c r="B7" s="5" t="n">
        <v>932500</v>
      </c>
      <c r="C7" s="5" t="n">
        <v>1116750</v>
      </c>
      <c r="D7" s="5" t="n">
        <v>1039750</v>
      </c>
    </row>
    <row r="8" spans="1:4">
      <c r="A8" s="3" t="s">
        <v>658</v>
      </c>
    </row>
    <row r="9" spans="1:4">
      <c r="A9" s="4" t="s">
        <v>659</v>
      </c>
      <c r="B9" s="7" t="n">
        <v>6.34</v>
      </c>
      <c r="C9" s="7" t="n">
        <v>8.390000000000001</v>
      </c>
      <c r="D9" s="7" t="n">
        <v>10.48</v>
      </c>
    </row>
    <row r="10" spans="1:4">
      <c r="A10" s="4" t="s">
        <v>661</v>
      </c>
      <c r="B10" s="8" t="n">
        <v>14.72</v>
      </c>
      <c r="C10" s="8" t="n">
        <v>18.32</v>
      </c>
      <c r="D10" s="8" t="n">
        <v>16.72</v>
      </c>
    </row>
    <row r="11" spans="1:4">
      <c r="A11" s="4" t="s">
        <v>662</v>
      </c>
      <c r="B11" s="8" t="n">
        <v>4.68</v>
      </c>
      <c r="C11" s="8" t="n">
        <v>6.34</v>
      </c>
      <c r="D11" s="8" t="n">
        <v>8.390000000000001</v>
      </c>
    </row>
    <row r="12" spans="1:4">
      <c r="A12" s="4" t="s">
        <v>663</v>
      </c>
      <c r="B12" s="7" t="n">
        <v>4.68</v>
      </c>
      <c r="C12" s="7" t="n">
        <v>6.34</v>
      </c>
      <c r="D12" s="7" t="n">
        <v>8.390000000000001</v>
      </c>
    </row>
    <row r="13" spans="1:4">
      <c r="A13" s="3" t="s">
        <v>665</v>
      </c>
    </row>
    <row r="14" spans="1:4">
      <c r="A14" s="4" t="s">
        <v>666</v>
      </c>
      <c r="B14" s="4" t="s">
        <v>667</v>
      </c>
    </row>
    <row r="15" spans="1:4">
      <c r="A15" s="4" t="s">
        <v>668</v>
      </c>
      <c r="B15" s="4" t="s">
        <v>667</v>
      </c>
    </row>
    <row r="16" spans="1:4">
      <c r="A16" s="3" t="s">
        <v>669</v>
      </c>
    </row>
    <row r="17" spans="1:4">
      <c r="A17" s="4" t="s">
        <v>666</v>
      </c>
      <c r="B17" s="6" t="n">
        <v>40</v>
      </c>
    </row>
    <row r="18" spans="1:4">
      <c r="A18" s="4" t="s">
        <v>668</v>
      </c>
      <c r="B18" s="6" t="n">
        <v>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70</v>
      </c>
      <c r="B1" s="2" t="s">
        <v>1</v>
      </c>
    </row>
    <row r="2" spans="1:3">
      <c r="B2" s="2" t="s">
        <v>2</v>
      </c>
      <c r="C2" s="2" t="s">
        <v>36</v>
      </c>
    </row>
    <row r="3" spans="1:3">
      <c r="A3" s="4" t="s">
        <v>671</v>
      </c>
    </row>
    <row r="4" spans="1:3">
      <c r="A4" s="3" t="s">
        <v>672</v>
      </c>
    </row>
    <row r="5" spans="1:3">
      <c r="A5" s="4" t="s">
        <v>673</v>
      </c>
      <c r="B5" s="5" t="n">
        <v>176000</v>
      </c>
    </row>
    <row r="6" spans="1:3">
      <c r="A6" s="4" t="s">
        <v>674</v>
      </c>
      <c r="B6" s="4" t="s">
        <v>675</v>
      </c>
    </row>
    <row r="7" spans="1:3">
      <c r="A7" s="4" t="s">
        <v>676</v>
      </c>
      <c r="B7" s="7" t="n">
        <v>0.97</v>
      </c>
    </row>
    <row r="8" spans="1:3">
      <c r="A8" s="4" t="s">
        <v>673</v>
      </c>
      <c r="B8" s="5" t="n">
        <v>176000</v>
      </c>
    </row>
    <row r="9" spans="1:3">
      <c r="A9" s="4" t="s">
        <v>676</v>
      </c>
      <c r="B9" s="7" t="n">
        <v>0.97</v>
      </c>
    </row>
    <row r="10" spans="1:3">
      <c r="A10" s="4" t="s">
        <v>677</v>
      </c>
    </row>
    <row r="11" spans="1:3">
      <c r="A11" s="3" t="s">
        <v>672</v>
      </c>
    </row>
    <row r="12" spans="1:3">
      <c r="A12" s="4" t="s">
        <v>678</v>
      </c>
      <c r="C12" s="7" t="n">
        <v>0.96</v>
      </c>
    </row>
    <row r="13" spans="1:3">
      <c r="A13" s="4" t="s">
        <v>679</v>
      </c>
    </row>
    <row r="14" spans="1:3">
      <c r="A14" s="3" t="s">
        <v>672</v>
      </c>
    </row>
    <row r="15" spans="1:3">
      <c r="A15" s="4" t="s">
        <v>678</v>
      </c>
      <c r="C15" s="8" t="n">
        <v>1.27</v>
      </c>
    </row>
    <row r="16" spans="1:3">
      <c r="A16" s="4" t="s">
        <v>680</v>
      </c>
    </row>
    <row r="17" spans="1:3">
      <c r="A17" s="3" t="s">
        <v>672</v>
      </c>
    </row>
    <row r="18" spans="1:3">
      <c r="A18" s="4" t="s">
        <v>673</v>
      </c>
      <c r="B18" s="5" t="n">
        <v>207000</v>
      </c>
    </row>
    <row r="19" spans="1:3">
      <c r="A19" s="4" t="s">
        <v>674</v>
      </c>
      <c r="B19" s="4" t="s">
        <v>681</v>
      </c>
    </row>
    <row r="20" spans="1:3">
      <c r="A20" s="4" t="s">
        <v>676</v>
      </c>
      <c r="B20" s="7" t="n">
        <v>2.1</v>
      </c>
    </row>
    <row r="21" spans="1:3">
      <c r="A21" s="4" t="s">
        <v>673</v>
      </c>
      <c r="B21" s="5" t="n">
        <v>207000</v>
      </c>
    </row>
    <row r="22" spans="1:3">
      <c r="A22" s="4" t="s">
        <v>676</v>
      </c>
      <c r="B22" s="7" t="n">
        <v>2.1</v>
      </c>
    </row>
    <row r="23" spans="1:3">
      <c r="A23" s="4" t="s">
        <v>682</v>
      </c>
    </row>
    <row r="24" spans="1:3">
      <c r="A24" s="3" t="s">
        <v>672</v>
      </c>
    </row>
    <row r="25" spans="1:3">
      <c r="A25" s="4" t="s">
        <v>678</v>
      </c>
      <c r="C25" s="8" t="n">
        <v>1.28</v>
      </c>
    </row>
    <row r="26" spans="1:3">
      <c r="A26" s="4" t="s">
        <v>683</v>
      </c>
    </row>
    <row r="27" spans="1:3">
      <c r="A27" s="3" t="s">
        <v>672</v>
      </c>
    </row>
    <row r="28" spans="1:3">
      <c r="A28" s="4" t="s">
        <v>678</v>
      </c>
      <c r="C28" s="5" t="n">
        <v>3</v>
      </c>
    </row>
    <row r="29" spans="1:3">
      <c r="A29" s="4" t="s">
        <v>684</v>
      </c>
    </row>
    <row r="30" spans="1:3">
      <c r="A30" s="3" t="s">
        <v>672</v>
      </c>
    </row>
    <row r="31" spans="1:3">
      <c r="A31" s="4" t="s">
        <v>673</v>
      </c>
      <c r="B31" s="5" t="n">
        <v>140000</v>
      </c>
    </row>
    <row r="32" spans="1:3">
      <c r="A32" s="4" t="s">
        <v>674</v>
      </c>
      <c r="B32" s="4" t="s">
        <v>474</v>
      </c>
    </row>
    <row r="33" spans="1:3">
      <c r="A33" s="4" t="s">
        <v>676</v>
      </c>
      <c r="B33" s="7" t="n">
        <v>3.72</v>
      </c>
    </row>
    <row r="34" spans="1:3">
      <c r="A34" s="4" t="s">
        <v>673</v>
      </c>
      <c r="B34" s="5" t="n">
        <v>140000</v>
      </c>
    </row>
    <row r="35" spans="1:3">
      <c r="A35" s="4" t="s">
        <v>676</v>
      </c>
      <c r="B35" s="7" t="n">
        <v>3.72</v>
      </c>
    </row>
    <row r="36" spans="1:3">
      <c r="A36" s="4" t="s">
        <v>685</v>
      </c>
    </row>
    <row r="37" spans="1:3">
      <c r="A37" s="3" t="s">
        <v>672</v>
      </c>
    </row>
    <row r="38" spans="1:3">
      <c r="A38" s="4" t="s">
        <v>678</v>
      </c>
      <c r="C38" s="8" t="n">
        <v>3.01</v>
      </c>
    </row>
    <row r="39" spans="1:3">
      <c r="A39" s="4" t="s">
        <v>686</v>
      </c>
    </row>
    <row r="40" spans="1:3">
      <c r="A40" s="3" t="s">
        <v>672</v>
      </c>
    </row>
    <row r="41" spans="1:3">
      <c r="A41" s="4" t="s">
        <v>678</v>
      </c>
      <c r="C41" s="8" t="n">
        <v>4.54</v>
      </c>
    </row>
    <row r="42" spans="1:3">
      <c r="A42" s="4" t="s">
        <v>687</v>
      </c>
    </row>
    <row r="43" spans="1:3">
      <c r="A43" s="3" t="s">
        <v>672</v>
      </c>
    </row>
    <row r="44" spans="1:3">
      <c r="A44" s="4" t="s">
        <v>673</v>
      </c>
      <c r="B44" s="5" t="n">
        <v>224500</v>
      </c>
    </row>
    <row r="45" spans="1:3">
      <c r="A45" s="4" t="s">
        <v>674</v>
      </c>
      <c r="B45" s="4" t="s">
        <v>688</v>
      </c>
    </row>
    <row r="46" spans="1:3">
      <c r="A46" s="4" t="s">
        <v>676</v>
      </c>
      <c r="B46" s="7" t="n">
        <v>6.08</v>
      </c>
    </row>
    <row r="47" spans="1:3">
      <c r="A47" s="4" t="s">
        <v>673</v>
      </c>
      <c r="B47" s="5" t="n">
        <v>224500</v>
      </c>
    </row>
    <row r="48" spans="1:3">
      <c r="A48" s="4" t="s">
        <v>676</v>
      </c>
      <c r="B48" s="7" t="n">
        <v>6.08</v>
      </c>
    </row>
    <row r="49" spans="1:3">
      <c r="A49" s="4" t="s">
        <v>689</v>
      </c>
    </row>
    <row r="50" spans="1:3">
      <c r="A50" s="3" t="s">
        <v>672</v>
      </c>
    </row>
    <row r="51" spans="1:3">
      <c r="A51" s="4" t="s">
        <v>678</v>
      </c>
      <c r="C51" s="8" t="n">
        <v>4.55</v>
      </c>
    </row>
    <row r="52" spans="1:3">
      <c r="A52" s="4" t="s">
        <v>690</v>
      </c>
    </row>
    <row r="53" spans="1:3">
      <c r="A53" s="3" t="s">
        <v>672</v>
      </c>
    </row>
    <row r="54" spans="1:3">
      <c r="A54" s="4" t="s">
        <v>678</v>
      </c>
      <c r="C54" s="8" t="n">
        <v>9.06</v>
      </c>
    </row>
    <row r="55" spans="1:3">
      <c r="A55" s="4" t="s">
        <v>691</v>
      </c>
    </row>
    <row r="56" spans="1:3">
      <c r="A56" s="3" t="s">
        <v>672</v>
      </c>
    </row>
    <row r="57" spans="1:3">
      <c r="A57" s="4" t="s">
        <v>673</v>
      </c>
      <c r="B57" s="5" t="n">
        <v>185000</v>
      </c>
    </row>
    <row r="58" spans="1:3">
      <c r="A58" s="4" t="s">
        <v>674</v>
      </c>
      <c r="B58" s="4" t="s">
        <v>692</v>
      </c>
    </row>
    <row r="59" spans="1:3">
      <c r="A59" s="4" t="s">
        <v>676</v>
      </c>
      <c r="B59" s="7" t="n">
        <v>10.14</v>
      </c>
    </row>
    <row r="60" spans="1:3">
      <c r="A60" s="4" t="s">
        <v>673</v>
      </c>
      <c r="B60" s="5" t="n">
        <v>185000</v>
      </c>
    </row>
    <row r="61" spans="1:3">
      <c r="A61" s="4" t="s">
        <v>676</v>
      </c>
      <c r="B61" s="7" t="n">
        <v>10.14</v>
      </c>
    </row>
    <row r="62" spans="1:3">
      <c r="A62" s="4" t="s">
        <v>693</v>
      </c>
    </row>
    <row r="63" spans="1:3">
      <c r="A63" s="3" t="s">
        <v>672</v>
      </c>
    </row>
    <row r="64" spans="1:3">
      <c r="A64" s="4" t="s">
        <v>678</v>
      </c>
      <c r="C64" s="8" t="n">
        <v>9.07</v>
      </c>
    </row>
    <row r="65" spans="1:3">
      <c r="A65" s="4" t="s">
        <v>694</v>
      </c>
    </row>
    <row r="66" spans="1:3">
      <c r="A66" s="3" t="s">
        <v>672</v>
      </c>
    </row>
    <row r="67" spans="1:3">
      <c r="A67" s="4" t="s">
        <v>678</v>
      </c>
      <c r="C67" s="8" t="n">
        <v>10.2</v>
      </c>
    </row>
    <row r="68" spans="1:3">
      <c r="A68" s="4" t="s">
        <v>695</v>
      </c>
    </row>
    <row r="69" spans="1:3">
      <c r="A69" s="3" t="s">
        <v>672</v>
      </c>
    </row>
    <row r="70" spans="1:3">
      <c r="A70" s="4" t="s">
        <v>673</v>
      </c>
      <c r="B70" s="5" t="n">
        <v>932500</v>
      </c>
    </row>
    <row r="71" spans="1:3">
      <c r="A71" s="4" t="s">
        <v>674</v>
      </c>
      <c r="B71" s="4" t="s">
        <v>696</v>
      </c>
    </row>
    <row r="72" spans="1:3">
      <c r="A72" s="4" t="s">
        <v>676</v>
      </c>
      <c r="B72" s="7" t="n">
        <v>4.68</v>
      </c>
    </row>
    <row r="73" spans="1:3">
      <c r="A73" s="4" t="s">
        <v>673</v>
      </c>
      <c r="B73" s="5" t="n">
        <v>932500</v>
      </c>
    </row>
    <row r="74" spans="1:3">
      <c r="A74" s="4" t="s">
        <v>676</v>
      </c>
      <c r="B74" s="7" t="n">
        <v>4.68</v>
      </c>
    </row>
    <row r="75" spans="1:3">
      <c r="A75" s="4" t="s">
        <v>697</v>
      </c>
    </row>
    <row r="76" spans="1:3">
      <c r="A76" s="3" t="s">
        <v>672</v>
      </c>
    </row>
    <row r="77" spans="1:3">
      <c r="A77" s="4" t="s">
        <v>678</v>
      </c>
      <c r="C77" s="8" t="n">
        <v>0.96</v>
      </c>
    </row>
    <row r="78" spans="1:3">
      <c r="A78" s="4" t="s">
        <v>698</v>
      </c>
    </row>
    <row r="79" spans="1:3">
      <c r="A79" s="3" t="s">
        <v>672</v>
      </c>
    </row>
    <row r="80" spans="1:3">
      <c r="A80" s="4" t="s">
        <v>678</v>
      </c>
      <c r="C80" s="7" t="n">
        <v>1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6</v>
      </c>
      <c r="D2" s="2" t="s">
        <v>81</v>
      </c>
    </row>
    <row r="3" spans="1:4">
      <c r="A3" s="3" t="s">
        <v>700</v>
      </c>
    </row>
    <row r="4" spans="1:4">
      <c r="A4" s="4" t="s">
        <v>622</v>
      </c>
      <c r="B4" s="5" t="n">
        <v>-48890</v>
      </c>
      <c r="C4" s="5" t="n">
        <v>-981633</v>
      </c>
    </row>
    <row r="5" spans="1:4">
      <c r="A5" s="4" t="s">
        <v>701</v>
      </c>
    </row>
    <row r="6" spans="1:4">
      <c r="A6" s="3" t="s">
        <v>700</v>
      </c>
    </row>
    <row r="7" spans="1:4">
      <c r="A7" s="4" t="s">
        <v>702</v>
      </c>
      <c r="B7" s="5" t="n">
        <v>1359162</v>
      </c>
      <c r="C7" s="5" t="n">
        <v>1463796</v>
      </c>
      <c r="D7" s="5" t="n">
        <v>1204883</v>
      </c>
    </row>
    <row r="8" spans="1:4">
      <c r="A8" s="4" t="s">
        <v>655</v>
      </c>
      <c r="C8" s="5" t="n">
        <v>1090000</v>
      </c>
      <c r="D8" s="5" t="n">
        <v>845862</v>
      </c>
    </row>
    <row r="9" spans="1:4">
      <c r="A9" s="4" t="s">
        <v>703</v>
      </c>
      <c r="B9" s="5" t="n">
        <v>-199995</v>
      </c>
      <c r="C9" s="5" t="n">
        <v>-213001</v>
      </c>
      <c r="D9" s="5" t="n">
        <v>-205033</v>
      </c>
    </row>
    <row r="10" spans="1:4">
      <c r="A10" s="4" t="s">
        <v>622</v>
      </c>
      <c r="B10" s="5" t="n">
        <v>-48890</v>
      </c>
      <c r="C10" s="5" t="n">
        <v>-981633</v>
      </c>
      <c r="D10" s="5" t="n">
        <v>-381916</v>
      </c>
    </row>
    <row r="11" spans="1:4">
      <c r="A11" s="4" t="s">
        <v>704</v>
      </c>
      <c r="B11" s="5" t="n">
        <v>1110277</v>
      </c>
      <c r="C11" s="5" t="n">
        <v>1359162</v>
      </c>
      <c r="D11" s="5" t="n">
        <v>1463796</v>
      </c>
    </row>
    <row r="12" spans="1:4">
      <c r="A12" s="3" t="s">
        <v>705</v>
      </c>
    </row>
    <row r="13" spans="1:4">
      <c r="A13" s="4" t="s">
        <v>706</v>
      </c>
      <c r="B13" s="7" t="n">
        <v>1.28</v>
      </c>
      <c r="C13" s="7" t="n">
        <v>2.82</v>
      </c>
      <c r="D13" s="7" t="n">
        <v>4.21</v>
      </c>
    </row>
    <row r="14" spans="1:4">
      <c r="A14" s="4" t="s">
        <v>660</v>
      </c>
      <c r="C14" s="8" t="n">
        <v>0.97</v>
      </c>
      <c r="D14" s="8" t="n">
        <v>1.88</v>
      </c>
    </row>
    <row r="15" spans="1:4">
      <c r="A15" s="4" t="s">
        <v>707</v>
      </c>
      <c r="B15" s="8" t="n">
        <v>1.59</v>
      </c>
      <c r="C15" s="8" t="n">
        <v>2.99</v>
      </c>
      <c r="D15" s="8" t="n">
        <v>4.25</v>
      </c>
    </row>
    <row r="16" spans="1:4">
      <c r="A16" s="4" t="s">
        <v>623</v>
      </c>
      <c r="B16" s="8" t="n">
        <v>1.59</v>
      </c>
      <c r="C16" s="8" t="n">
        <v>2.85</v>
      </c>
      <c r="D16" s="8" t="n">
        <v>4.36</v>
      </c>
    </row>
    <row r="17" spans="1:4">
      <c r="A17" s="4" t="s">
        <v>708</v>
      </c>
      <c r="B17" s="7" t="n">
        <v>1.21</v>
      </c>
      <c r="C17" s="7" t="n">
        <v>1.28</v>
      </c>
      <c r="D17" s="7" t="n">
        <v>2.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09</v>
      </c>
      <c r="B1" s="2" t="s">
        <v>1</v>
      </c>
    </row>
    <row r="2" spans="1:4">
      <c r="B2" s="2" t="s">
        <v>710</v>
      </c>
      <c r="C2" s="2" t="s">
        <v>711</v>
      </c>
      <c r="D2" s="2" t="s">
        <v>526</v>
      </c>
    </row>
    <row r="3" spans="1:4">
      <c r="A3" s="3" t="s">
        <v>712</v>
      </c>
    </row>
    <row r="4" spans="1:4">
      <c r="A4" s="4" t="s">
        <v>620</v>
      </c>
      <c r="B4" s="7" t="n">
        <v>1.19</v>
      </c>
    </row>
    <row r="5" spans="1:4">
      <c r="A5" s="4" t="s">
        <v>713</v>
      </c>
    </row>
    <row r="6" spans="1:4">
      <c r="A6" s="3" t="s">
        <v>712</v>
      </c>
    </row>
    <row r="7" spans="1:4">
      <c r="A7" s="4" t="s">
        <v>714</v>
      </c>
      <c r="B7" s="6" t="n">
        <v>76000</v>
      </c>
      <c r="C7" s="6" t="n">
        <v>76000</v>
      </c>
    </row>
    <row r="8" spans="1:4">
      <c r="A8" s="4" t="s">
        <v>715</v>
      </c>
      <c r="B8" s="5" t="n">
        <v>6715</v>
      </c>
    </row>
    <row r="9" spans="1:4">
      <c r="A9" s="4" t="s">
        <v>620</v>
      </c>
      <c r="B9" s="7" t="n">
        <v>1.19</v>
      </c>
    </row>
    <row r="10" spans="1:4">
      <c r="A10" s="4" t="s">
        <v>716</v>
      </c>
      <c r="B10" s="6" t="n">
        <v>8000</v>
      </c>
    </row>
    <row r="11" spans="1:4">
      <c r="A11" s="4" t="s">
        <v>717</v>
      </c>
      <c r="B11" s="4" t="s">
        <v>551</v>
      </c>
    </row>
    <row r="12" spans="1:4">
      <c r="A12" s="4" t="s">
        <v>718</v>
      </c>
      <c r="B12" s="6" t="n">
        <v>0</v>
      </c>
      <c r="C12" s="6" t="n">
        <v>0</v>
      </c>
      <c r="D12" s="6" t="n">
        <v>0</v>
      </c>
    </row>
    <row r="13" spans="1:4">
      <c r="A13" s="4" t="s">
        <v>719</v>
      </c>
    </row>
    <row r="14" spans="1:4">
      <c r="A14" s="3" t="s">
        <v>712</v>
      </c>
    </row>
    <row r="15" spans="1:4">
      <c r="A15" s="4" t="s">
        <v>720</v>
      </c>
      <c r="B15" s="7" t="n">
        <v>6.5</v>
      </c>
    </row>
    <row r="16" spans="1:4">
      <c r="A16" s="4" t="s">
        <v>721</v>
      </c>
    </row>
    <row r="17" spans="1:4">
      <c r="A17" s="3" t="s">
        <v>712</v>
      </c>
    </row>
    <row r="18" spans="1:4">
      <c r="A18" s="4" t="s">
        <v>720</v>
      </c>
      <c r="B18" s="7" t="n">
        <v>1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 customWidth="1" max="7" min="7" width="32"/>
    <col customWidth="1" max="8" min="8" width="15"/>
  </cols>
  <sheetData>
    <row r="1" spans="1:8">
      <c r="A1" s="1" t="s">
        <v>117</v>
      </c>
      <c r="B1" s="2" t="s">
        <v>118</v>
      </c>
      <c r="C1" s="2" t="s">
        <v>119</v>
      </c>
      <c r="D1" s="2" t="s">
        <v>120</v>
      </c>
      <c r="E1" s="2" t="s">
        <v>121</v>
      </c>
      <c r="F1" s="2" t="s">
        <v>122</v>
      </c>
      <c r="G1" s="2" t="s">
        <v>123</v>
      </c>
      <c r="H1" s="2" t="s">
        <v>124</v>
      </c>
    </row>
    <row r="2" spans="1:8">
      <c r="A2" s="4" t="s">
        <v>125</v>
      </c>
      <c r="C2" s="5" t="n">
        <v>23167000</v>
      </c>
    </row>
    <row r="3" spans="1:8">
      <c r="A3" s="4" t="s">
        <v>126</v>
      </c>
      <c r="B3" s="6" t="n">
        <v>58271</v>
      </c>
      <c r="C3" s="6" t="n">
        <v>234</v>
      </c>
      <c r="D3" s="6" t="n">
        <v>135394</v>
      </c>
      <c r="E3" s="6" t="n">
        <v>-74835</v>
      </c>
      <c r="F3" s="6" t="n">
        <v>-1556</v>
      </c>
      <c r="G3" s="6" t="n">
        <v>76</v>
      </c>
      <c r="H3" s="6" t="n">
        <v>-1042</v>
      </c>
    </row>
    <row r="4" spans="1:8">
      <c r="A4" s="3" t="s">
        <v>127</v>
      </c>
    </row>
    <row r="5" spans="1:8">
      <c r="A5" s="4" t="s">
        <v>98</v>
      </c>
      <c r="B5" s="5" t="n">
        <v>-17388</v>
      </c>
      <c r="E5" s="5" t="n">
        <v>-17388</v>
      </c>
    </row>
    <row r="6" spans="1:8">
      <c r="A6" s="4" t="s">
        <v>128</v>
      </c>
      <c r="B6" s="5" t="n">
        <v>-703</v>
      </c>
      <c r="E6" s="5" t="n">
        <v>-703</v>
      </c>
    </row>
    <row r="7" spans="1:8">
      <c r="A7" s="4" t="s">
        <v>113</v>
      </c>
      <c r="B7" s="5" t="n">
        <v>-6</v>
      </c>
      <c r="F7" s="5" t="n">
        <v>-6</v>
      </c>
    </row>
    <row r="8" spans="1:8">
      <c r="A8" s="4" t="s">
        <v>114</v>
      </c>
      <c r="B8" s="5" t="n">
        <v>-6</v>
      </c>
      <c r="F8" s="5" t="n">
        <v>-6</v>
      </c>
    </row>
    <row r="9" spans="1:8">
      <c r="A9" s="4" t="s">
        <v>129</v>
      </c>
      <c r="B9" s="5" t="n">
        <v>1991</v>
      </c>
      <c r="D9" s="5" t="n">
        <v>1991</v>
      </c>
    </row>
    <row r="10" spans="1:8">
      <c r="A10" s="4" t="s">
        <v>130</v>
      </c>
      <c r="C10" s="5" t="n">
        <v>382000</v>
      </c>
    </row>
    <row r="11" spans="1:8">
      <c r="A11" s="4" t="s">
        <v>131</v>
      </c>
      <c r="B11" s="5" t="n">
        <v>-1</v>
      </c>
      <c r="C11" s="6" t="n">
        <v>4</v>
      </c>
      <c r="D11" s="5" t="n">
        <v>-5</v>
      </c>
    </row>
    <row r="12" spans="1:8">
      <c r="A12" s="4" t="s">
        <v>132</v>
      </c>
      <c r="C12" s="5" t="n">
        <v>-103000</v>
      </c>
    </row>
    <row r="13" spans="1:8">
      <c r="A13" s="4" t="s">
        <v>133</v>
      </c>
      <c r="B13" s="5" t="n">
        <v>-172</v>
      </c>
      <c r="H13" s="5" t="n">
        <v>-172</v>
      </c>
    </row>
    <row r="14" spans="1:8">
      <c r="A14" s="4" t="s">
        <v>134</v>
      </c>
      <c r="C14" s="5" t="n">
        <v>23446000</v>
      </c>
    </row>
    <row r="15" spans="1:8">
      <c r="A15" s="4" t="s">
        <v>135</v>
      </c>
      <c r="B15" s="5" t="n">
        <v>42689</v>
      </c>
      <c r="C15" s="6" t="n">
        <v>238</v>
      </c>
      <c r="D15" s="5" t="n">
        <v>137380</v>
      </c>
      <c r="E15" s="5" t="n">
        <v>-92223</v>
      </c>
      <c r="F15" s="5" t="n">
        <v>-1568</v>
      </c>
      <c r="G15" s="5" t="n">
        <v>76</v>
      </c>
      <c r="H15" s="5" t="n">
        <v>-1214</v>
      </c>
    </row>
    <row r="16" spans="1:8">
      <c r="A16" s="3" t="s">
        <v>127</v>
      </c>
    </row>
    <row r="17" spans="1:8">
      <c r="A17" s="4" t="s">
        <v>98</v>
      </c>
      <c r="B17" s="5" t="n">
        <v>-10449</v>
      </c>
      <c r="E17" s="5" t="n">
        <v>-10449</v>
      </c>
    </row>
    <row r="18" spans="1:8">
      <c r="A18" s="4" t="s">
        <v>113</v>
      </c>
      <c r="B18" s="5" t="n">
        <v>802</v>
      </c>
      <c r="F18" s="5" t="n">
        <v>802</v>
      </c>
    </row>
    <row r="19" spans="1:8">
      <c r="A19" s="4" t="s">
        <v>114</v>
      </c>
      <c r="B19" s="5" t="n">
        <v>-2</v>
      </c>
      <c r="F19" s="5" t="n">
        <v>-2</v>
      </c>
    </row>
    <row r="20" spans="1:8">
      <c r="A20" s="4" t="s">
        <v>129</v>
      </c>
      <c r="B20" s="5" t="n">
        <v>1389</v>
      </c>
      <c r="D20" s="5" t="n">
        <v>1389</v>
      </c>
    </row>
    <row r="21" spans="1:8">
      <c r="A21" s="4" t="s">
        <v>130</v>
      </c>
      <c r="C21" s="5" t="n">
        <v>976000</v>
      </c>
    </row>
    <row r="22" spans="1:8">
      <c r="A22" s="4" t="s">
        <v>131</v>
      </c>
      <c r="B22" s="6" t="n">
        <v>1</v>
      </c>
      <c r="C22" s="6" t="n">
        <v>10</v>
      </c>
      <c r="D22" s="5" t="n">
        <v>-9</v>
      </c>
    </row>
    <row r="23" spans="1:8">
      <c r="A23" s="4" t="s">
        <v>132</v>
      </c>
      <c r="B23" s="5" t="n">
        <v>-289202</v>
      </c>
      <c r="C23" s="5" t="n">
        <v>-289000</v>
      </c>
    </row>
    <row r="24" spans="1:8">
      <c r="A24" s="4" t="s">
        <v>133</v>
      </c>
      <c r="B24" s="6" t="n">
        <v>-258</v>
      </c>
      <c r="H24" s="5" t="n">
        <v>-258</v>
      </c>
    </row>
    <row r="25" spans="1:8">
      <c r="A25" s="4" t="s">
        <v>136</v>
      </c>
      <c r="C25" s="5" t="n">
        <v>24133000</v>
      </c>
    </row>
    <row r="26" spans="1:8">
      <c r="A26" s="4" t="s">
        <v>137</v>
      </c>
      <c r="B26" s="5" t="n">
        <v>34172</v>
      </c>
      <c r="C26" s="6" t="n">
        <v>248</v>
      </c>
      <c r="D26" s="5" t="n">
        <v>138760</v>
      </c>
      <c r="E26" s="5" t="n">
        <v>-102672</v>
      </c>
      <c r="F26" s="5" t="n">
        <v>-768</v>
      </c>
      <c r="G26" s="5" t="n">
        <v>76</v>
      </c>
      <c r="H26" s="5" t="n">
        <v>-1472</v>
      </c>
    </row>
    <row r="27" spans="1:8">
      <c r="A27" s="3" t="s">
        <v>127</v>
      </c>
    </row>
    <row r="28" spans="1:8">
      <c r="A28" s="4" t="s">
        <v>98</v>
      </c>
      <c r="B28" s="5" t="n">
        <v>-28</v>
      </c>
    </row>
    <row r="29" spans="1:8">
      <c r="A29" s="4" t="s">
        <v>113</v>
      </c>
      <c r="B29" s="5" t="n">
        <v>-513</v>
      </c>
    </row>
    <row r="30" spans="1:8">
      <c r="A30" s="4" t="s">
        <v>114</v>
      </c>
      <c r="B30" s="5" t="n">
        <v>-4</v>
      </c>
    </row>
    <row r="31" spans="1:8">
      <c r="A31" s="4" t="s">
        <v>129</v>
      </c>
      <c r="B31" s="5" t="n">
        <v>233</v>
      </c>
      <c r="D31" s="5" t="n">
        <v>233</v>
      </c>
    </row>
    <row r="32" spans="1:8">
      <c r="A32" s="4" t="s">
        <v>130</v>
      </c>
      <c r="C32" s="5" t="n">
        <v>49000</v>
      </c>
    </row>
    <row r="33" spans="1:8">
      <c r="A33" s="4" t="s">
        <v>131</v>
      </c>
      <c r="B33" s="6" t="n">
        <v>-1</v>
      </c>
      <c r="C33" s="6" t="n">
        <v>0</v>
      </c>
      <c r="D33" s="5" t="n">
        <v>-1</v>
      </c>
    </row>
    <row r="34" spans="1:8">
      <c r="A34" s="4" t="s">
        <v>132</v>
      </c>
      <c r="B34" s="5" t="n">
        <v>-11215</v>
      </c>
      <c r="C34" s="5" t="n">
        <v>-12000</v>
      </c>
    </row>
    <row r="35" spans="1:8">
      <c r="A35" s="4" t="s">
        <v>133</v>
      </c>
      <c r="B35" s="6" t="n">
        <v>-12</v>
      </c>
      <c r="H35" s="5" t="n">
        <v>-12</v>
      </c>
    </row>
    <row r="36" spans="1:8">
      <c r="A36" s="4" t="s">
        <v>138</v>
      </c>
      <c r="B36" s="5" t="n">
        <v>205</v>
      </c>
    </row>
    <row r="37" spans="1:8">
      <c r="A37" s="4" t="s">
        <v>139</v>
      </c>
      <c r="C37" s="5" t="n">
        <v>24170000</v>
      </c>
    </row>
    <row r="38" spans="1:8">
      <c r="A38" s="4" t="s">
        <v>140</v>
      </c>
      <c r="B38" s="6" t="n">
        <v>34052</v>
      </c>
      <c r="C38" s="6" t="n">
        <v>248</v>
      </c>
      <c r="D38" s="6" t="n">
        <v>138992</v>
      </c>
      <c r="E38" s="6" t="n">
        <v>-102495</v>
      </c>
      <c r="F38" s="6" t="n">
        <v>-1285</v>
      </c>
      <c r="G38" s="6" t="n">
        <v>76</v>
      </c>
      <c r="H38" s="6" t="n">
        <v>-14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41"/>
    <col customWidth="1" max="3" min="3" width="21"/>
    <col customWidth="1" max="4" min="4" width="21"/>
  </cols>
  <sheetData>
    <row r="1" spans="1:4">
      <c r="A1" s="1" t="s">
        <v>722</v>
      </c>
      <c r="B1" s="2" t="s">
        <v>1</v>
      </c>
    </row>
    <row r="2" spans="1:4">
      <c r="B2" s="2" t="s">
        <v>723</v>
      </c>
      <c r="C2" s="2" t="s">
        <v>711</v>
      </c>
      <c r="D2" s="2" t="s">
        <v>526</v>
      </c>
    </row>
    <row r="3" spans="1:4">
      <c r="A3" s="4" t="s">
        <v>724</v>
      </c>
      <c r="B3" s="5" t="n">
        <v>7</v>
      </c>
    </row>
    <row r="4" spans="1:4">
      <c r="A4" s="4" t="s">
        <v>725</v>
      </c>
      <c r="B4" s="6" t="n">
        <v>745</v>
      </c>
      <c r="C4" s="6" t="n">
        <v>902</v>
      </c>
      <c r="D4" s="6" t="n">
        <v>1006</v>
      </c>
    </row>
    <row r="5" spans="1:4">
      <c r="A5" s="4" t="s">
        <v>726</v>
      </c>
    </row>
    <row r="6" spans="1:4">
      <c r="A6" s="4" t="s">
        <v>727</v>
      </c>
      <c r="B6" s="6" t="n">
        <v>5028</v>
      </c>
    </row>
    <row r="7" spans="1:4">
      <c r="A7" s="4" t="s">
        <v>728</v>
      </c>
    </row>
    <row r="8" spans="1:4">
      <c r="A8" s="4" t="s">
        <v>729</v>
      </c>
      <c r="B8" s="5" t="n">
        <v>1636</v>
      </c>
    </row>
    <row r="9" spans="1:4">
      <c r="A9" s="4" t="s">
        <v>730</v>
      </c>
    </row>
    <row r="10" spans="1:4">
      <c r="A10" s="4" t="s">
        <v>729</v>
      </c>
      <c r="B10" s="5" t="n">
        <v>3000</v>
      </c>
    </row>
    <row r="11" spans="1:4">
      <c r="A11" s="4" t="s">
        <v>731</v>
      </c>
    </row>
    <row r="12" spans="1:4">
      <c r="A12" s="4" t="s">
        <v>729</v>
      </c>
      <c r="B12" s="5" t="n">
        <v>11000</v>
      </c>
    </row>
    <row r="13" spans="1:4">
      <c r="A13" s="4" t="s">
        <v>732</v>
      </c>
    </row>
    <row r="14" spans="1:4">
      <c r="A14" s="4" t="s">
        <v>729</v>
      </c>
      <c r="B14" s="5" t="n">
        <v>2590</v>
      </c>
    </row>
    <row r="15" spans="1:4">
      <c r="A15" s="4" t="s">
        <v>733</v>
      </c>
    </row>
    <row r="16" spans="1:4">
      <c r="A16" s="4" t="s">
        <v>729</v>
      </c>
      <c r="B16" s="5" t="n">
        <v>9000</v>
      </c>
    </row>
    <row r="17" spans="1:4">
      <c r="A17" s="4" t="s">
        <v>734</v>
      </c>
    </row>
    <row r="18" spans="1:4">
      <c r="A18" s="4" t="s">
        <v>729</v>
      </c>
      <c r="B18" s="5" t="n">
        <v>6440</v>
      </c>
    </row>
    <row r="19" spans="1:4">
      <c r="A19" s="4" t="s">
        <v>735</v>
      </c>
    </row>
    <row r="20" spans="1:4">
      <c r="A20" s="4" t="s">
        <v>729</v>
      </c>
      <c r="B20" s="5" t="n">
        <v>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37</v>
      </c>
    </row>
    <row r="2" spans="1:2">
      <c r="A2" s="3" t="s">
        <v>199</v>
      </c>
    </row>
    <row r="3" spans="1:2">
      <c r="A3" s="4" t="s">
        <v>738</v>
      </c>
      <c r="B3" s="6" t="n">
        <v>613</v>
      </c>
    </row>
    <row r="4" spans="1:2">
      <c r="A4" s="4" t="s">
        <v>32</v>
      </c>
      <c r="B4" s="5" t="n">
        <v>102</v>
      </c>
    </row>
    <row r="5" spans="1:2">
      <c r="A5" s="4" t="s">
        <v>454</v>
      </c>
      <c r="B5" s="5" t="n">
        <v>10</v>
      </c>
    </row>
    <row r="6" spans="1:2">
      <c r="A6" s="4" t="s">
        <v>118</v>
      </c>
      <c r="B6" s="6" t="n">
        <v>7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37</v>
      </c>
    </row>
    <row r="2" spans="1:2">
      <c r="A2" s="3" t="s">
        <v>199</v>
      </c>
    </row>
    <row r="3" spans="1:2">
      <c r="A3" s="4" t="s">
        <v>738</v>
      </c>
      <c r="B3" s="6" t="n">
        <v>164</v>
      </c>
    </row>
    <row r="4" spans="1:2">
      <c r="A4" s="4" t="s">
        <v>32</v>
      </c>
      <c r="B4" s="5" t="n">
        <v>0</v>
      </c>
    </row>
    <row r="5" spans="1:2">
      <c r="A5" s="4" t="s">
        <v>118</v>
      </c>
      <c r="B5" s="6" t="n">
        <v>1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6</v>
      </c>
      <c r="D2" s="2" t="s">
        <v>81</v>
      </c>
    </row>
    <row r="3" spans="1:4">
      <c r="A3" s="3" t="s">
        <v>741</v>
      </c>
    </row>
    <row r="4" spans="1:4">
      <c r="A4" s="4" t="s">
        <v>742</v>
      </c>
      <c r="B4" s="6" t="n">
        <v>159</v>
      </c>
      <c r="C4" s="6" t="n">
        <v>159</v>
      </c>
      <c r="D4" s="6" t="n">
        <v>268</v>
      </c>
    </row>
    <row r="5" spans="1:4">
      <c r="A5" s="4" t="s">
        <v>743</v>
      </c>
      <c r="B5" s="5" t="n">
        <v>0</v>
      </c>
      <c r="C5" s="5" t="n">
        <v>0</v>
      </c>
      <c r="D5" s="5" t="n">
        <v>-109</v>
      </c>
    </row>
    <row r="6" spans="1:4">
      <c r="A6" s="4" t="s">
        <v>744</v>
      </c>
      <c r="B6" s="5" t="n">
        <v>0</v>
      </c>
      <c r="C6" s="5" t="n">
        <v>0</v>
      </c>
      <c r="D6" s="5" t="n">
        <v>0</v>
      </c>
    </row>
    <row r="7" spans="1:4">
      <c r="A7" s="4" t="s">
        <v>745</v>
      </c>
      <c r="B7" s="6" t="n">
        <v>159</v>
      </c>
      <c r="C7" s="6" t="n">
        <v>159</v>
      </c>
      <c r="D7" s="6" t="n">
        <v>1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746</v>
      </c>
      <c r="B1" s="2" t="s">
        <v>747</v>
      </c>
      <c r="C1" s="2" t="s">
        <v>737</v>
      </c>
      <c r="D1" s="2" t="s">
        <v>748</v>
      </c>
      <c r="E1" s="2" t="s">
        <v>711</v>
      </c>
    </row>
    <row r="2" spans="1:5">
      <c r="A2" s="4" t="s">
        <v>749</v>
      </c>
      <c r="C2" s="6" t="n">
        <v>443000</v>
      </c>
      <c r="E2" s="6" t="n">
        <v>1996000</v>
      </c>
    </row>
    <row r="3" spans="1:5">
      <c r="A3" s="4" t="s">
        <v>750</v>
      </c>
      <c r="C3" s="4" t="s">
        <v>751</v>
      </c>
    </row>
    <row r="4" spans="1:5">
      <c r="A4" s="4" t="s">
        <v>39</v>
      </c>
      <c r="C4" s="6" t="n">
        <v>6020000</v>
      </c>
    </row>
    <row r="5" spans="1:5">
      <c r="A5" s="4" t="s">
        <v>752</v>
      </c>
    </row>
    <row r="6" spans="1:5">
      <c r="A6" s="4" t="s">
        <v>753</v>
      </c>
      <c r="B6" s="6" t="n">
        <v>5500000</v>
      </c>
    </row>
    <row r="7" spans="1:5">
      <c r="A7" s="4" t="s">
        <v>754</v>
      </c>
      <c r="B7" s="5" t="n">
        <v>5500000</v>
      </c>
    </row>
    <row r="8" spans="1:5">
      <c r="A8" s="4" t="s">
        <v>755</v>
      </c>
      <c r="C8" s="5" t="n">
        <v>0</v>
      </c>
      <c r="E8" s="5" t="n">
        <v>0</v>
      </c>
    </row>
    <row r="9" spans="1:5">
      <c r="A9" s="4" t="s">
        <v>756</v>
      </c>
    </row>
    <row r="10" spans="1:5">
      <c r="A10" s="4" t="s">
        <v>753</v>
      </c>
      <c r="B10" s="5" t="n">
        <v>382</v>
      </c>
      <c r="D10" s="9" t="n">
        <v>2625000</v>
      </c>
    </row>
    <row r="11" spans="1:5">
      <c r="A11" s="4" t="s">
        <v>754</v>
      </c>
      <c r="B11" s="6" t="n">
        <v>520</v>
      </c>
    </row>
    <row r="12" spans="1:5">
      <c r="A12" s="4" t="s">
        <v>755</v>
      </c>
      <c r="C12" s="5" t="n">
        <v>0</v>
      </c>
      <c r="E12" s="5" t="n">
        <v>0</v>
      </c>
    </row>
    <row r="13" spans="1:5">
      <c r="A13" s="4" t="s">
        <v>757</v>
      </c>
      <c r="C13" s="5" t="n">
        <v>0</v>
      </c>
      <c r="E13" s="5" t="n">
        <v>246000</v>
      </c>
    </row>
    <row r="14" spans="1:5">
      <c r="A14" s="4" t="s">
        <v>749</v>
      </c>
      <c r="C14" s="5" t="n">
        <v>382000</v>
      </c>
      <c r="E14" s="5" t="n">
        <v>753000</v>
      </c>
    </row>
    <row r="15" spans="1:5">
      <c r="A15" s="4" t="s">
        <v>717</v>
      </c>
      <c r="B15" s="4" t="s">
        <v>758</v>
      </c>
      <c r="D15" s="4" t="s">
        <v>758</v>
      </c>
    </row>
    <row r="16" spans="1:5">
      <c r="A16" s="4" t="s">
        <v>759</v>
      </c>
    </row>
    <row r="17" spans="1:5">
      <c r="A17" s="4" t="s">
        <v>760</v>
      </c>
      <c r="B17" s="4" t="s">
        <v>761</v>
      </c>
    </row>
    <row r="18" spans="1:5">
      <c r="A18" s="4" t="s">
        <v>762</v>
      </c>
    </row>
    <row r="19" spans="1:5">
      <c r="A19" s="4" t="s">
        <v>757</v>
      </c>
      <c r="C19" s="6" t="n">
        <v>5028000</v>
      </c>
    </row>
    <row r="20" spans="1:5">
      <c r="A20" s="4" t="s">
        <v>763</v>
      </c>
    </row>
    <row r="21" spans="1:5">
      <c r="A21" s="4" t="s">
        <v>757</v>
      </c>
      <c r="E21" s="6" t="n">
        <v>300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4</v>
      </c>
      <c r="B1" s="2" t="s">
        <v>1</v>
      </c>
    </row>
    <row r="2" spans="1:4">
      <c r="B2" s="2" t="s">
        <v>2</v>
      </c>
      <c r="C2" s="2" t="s">
        <v>36</v>
      </c>
      <c r="D2" s="2" t="s">
        <v>81</v>
      </c>
    </row>
    <row r="3" spans="1:4">
      <c r="A3" s="3" t="s">
        <v>203</v>
      </c>
    </row>
    <row r="4" spans="1:4">
      <c r="A4" s="4" t="s">
        <v>765</v>
      </c>
      <c r="B4" s="4" t="s">
        <v>379</v>
      </c>
    </row>
    <row r="5" spans="1:4">
      <c r="A5" s="4" t="s">
        <v>83</v>
      </c>
      <c r="B5" s="6" t="n">
        <v>164</v>
      </c>
      <c r="C5" s="6" t="n">
        <v>164</v>
      </c>
      <c r="D5" s="6" t="n">
        <v>165</v>
      </c>
    </row>
    <row r="6" spans="1:4">
      <c r="A6" s="4" t="s">
        <v>766</v>
      </c>
      <c r="B6" s="6" t="n">
        <v>40</v>
      </c>
      <c r="C6" s="6" t="n">
        <v>13</v>
      </c>
      <c r="D6" s="6"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7</v>
      </c>
      <c r="B1" s="2" t="s">
        <v>1</v>
      </c>
    </row>
    <row r="2" spans="1:4">
      <c r="B2" s="2" t="s">
        <v>2</v>
      </c>
      <c r="C2" s="2" t="s">
        <v>36</v>
      </c>
      <c r="D2" s="2" t="s">
        <v>81</v>
      </c>
    </row>
    <row r="3" spans="1:4">
      <c r="A3" s="3" t="s">
        <v>206</v>
      </c>
    </row>
    <row r="4" spans="1:4">
      <c r="A4" s="4" t="s">
        <v>768</v>
      </c>
      <c r="B4" s="6" t="n">
        <v>231</v>
      </c>
      <c r="C4" s="6" t="n">
        <v>285</v>
      </c>
      <c r="D4" s="6" t="n">
        <v>3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69</v>
      </c>
      <c r="B1" s="2" t="s">
        <v>1</v>
      </c>
    </row>
    <row r="2" spans="1:2">
      <c r="B2" s="2" t="s">
        <v>770</v>
      </c>
    </row>
    <row r="3" spans="1:2">
      <c r="A3" s="3" t="s">
        <v>209</v>
      </c>
    </row>
    <row r="4" spans="1:2">
      <c r="A4" s="4" t="s">
        <v>771</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398</v>
      </c>
      <c r="J1" s="2" t="s">
        <v>1</v>
      </c>
    </row>
    <row r="2" spans="1:12">
      <c r="B2" s="2" t="s">
        <v>2</v>
      </c>
      <c r="C2" s="2" t="s">
        <v>399</v>
      </c>
      <c r="D2" s="2" t="s">
        <v>4</v>
      </c>
      <c r="E2" s="2" t="s">
        <v>400</v>
      </c>
      <c r="F2" s="2" t="s">
        <v>36</v>
      </c>
      <c r="G2" s="2" t="s">
        <v>401</v>
      </c>
      <c r="H2" s="2" t="s">
        <v>402</v>
      </c>
      <c r="I2" s="2" t="s">
        <v>403</v>
      </c>
      <c r="J2" s="2" t="s">
        <v>2</v>
      </c>
      <c r="K2" s="2" t="s">
        <v>36</v>
      </c>
      <c r="L2" s="2" t="s">
        <v>81</v>
      </c>
    </row>
    <row r="3" spans="1:12">
      <c r="A3" s="4" t="s">
        <v>342</v>
      </c>
      <c r="B3" s="6" t="n">
        <v>15827000</v>
      </c>
      <c r="C3" s="6" t="n">
        <v>16070000</v>
      </c>
      <c r="D3" s="6" t="n">
        <v>11847000</v>
      </c>
      <c r="E3" s="6" t="n">
        <v>12791000</v>
      </c>
      <c r="F3" s="6" t="n">
        <v>13386000</v>
      </c>
      <c r="G3" s="6" t="n">
        <v>13548000</v>
      </c>
      <c r="H3" s="6" t="n">
        <v>9741000</v>
      </c>
      <c r="I3" s="6" t="n">
        <v>8491000</v>
      </c>
      <c r="J3" s="6" t="n">
        <v>56535000</v>
      </c>
      <c r="K3" s="6" t="n">
        <v>45166000</v>
      </c>
      <c r="L3" s="6" t="n">
        <v>55161000</v>
      </c>
    </row>
    <row r="4" spans="1:12">
      <c r="A4" s="4" t="s">
        <v>85</v>
      </c>
      <c r="B4" s="6" t="n">
        <v>-9926000</v>
      </c>
      <c r="C4" s="6" t="n">
        <v>-10654000</v>
      </c>
      <c r="D4" s="6" t="n">
        <v>-8125000</v>
      </c>
      <c r="E4" s="6" t="n">
        <v>-7766000</v>
      </c>
      <c r="F4" s="6" t="n">
        <v>-7761000</v>
      </c>
      <c r="G4" s="6" t="n">
        <v>-8498000</v>
      </c>
      <c r="H4" s="6" t="n">
        <v>-6116000</v>
      </c>
      <c r="I4" s="6" t="n">
        <v>-4769000</v>
      </c>
      <c r="J4" s="5" t="n">
        <v>-36471000</v>
      </c>
      <c r="K4" s="5" t="n">
        <v>-27144000</v>
      </c>
      <c r="L4" s="5" t="n">
        <v>-36367000</v>
      </c>
    </row>
    <row r="5" spans="1:12">
      <c r="A5" s="4" t="s">
        <v>773</v>
      </c>
      <c r="J5" s="5" t="n">
        <v>20064000</v>
      </c>
      <c r="K5" s="5" t="n">
        <v>18022000</v>
      </c>
      <c r="L5" s="5" t="n">
        <v>18794000</v>
      </c>
    </row>
    <row r="6" spans="1:12">
      <c r="A6" s="4" t="s">
        <v>86</v>
      </c>
      <c r="J6" s="5" t="n">
        <v>-18564000</v>
      </c>
      <c r="K6" s="5" t="n">
        <v>-20933000</v>
      </c>
      <c r="L6" s="5" t="n">
        <v>-25564000</v>
      </c>
    </row>
    <row r="7" spans="1:12">
      <c r="A7" s="4" t="s">
        <v>87</v>
      </c>
      <c r="J7" s="5" t="n">
        <v>0</v>
      </c>
      <c r="K7" s="5" t="n">
        <v>119000</v>
      </c>
      <c r="L7" s="5" t="n">
        <v>1428000</v>
      </c>
    </row>
    <row r="8" spans="1:12">
      <c r="A8" s="4" t="s">
        <v>88</v>
      </c>
      <c r="J8" s="5" t="n">
        <v>-1073000</v>
      </c>
      <c r="K8" s="5" t="n">
        <v>-1070000</v>
      </c>
      <c r="L8" s="5" t="n">
        <v>-1752000</v>
      </c>
    </row>
    <row r="9" spans="1:12">
      <c r="A9" s="4" t="s">
        <v>774</v>
      </c>
      <c r="J9" s="5" t="n">
        <v>-317000</v>
      </c>
      <c r="K9" s="5" t="n">
        <v>-2965000</v>
      </c>
      <c r="L9" s="5" t="n">
        <v>-2074000</v>
      </c>
    </row>
    <row r="10" spans="1:12">
      <c r="A10" s="4" t="s">
        <v>91</v>
      </c>
      <c r="J10" s="5" t="n">
        <v>110000</v>
      </c>
      <c r="K10" s="5" t="n">
        <v>-7065000</v>
      </c>
      <c r="L10" s="5" t="n">
        <v>-12024000</v>
      </c>
    </row>
    <row r="11" spans="1:12">
      <c r="A11" s="4" t="s">
        <v>490</v>
      </c>
    </row>
    <row r="12" spans="1:12">
      <c r="A12" s="4" t="s">
        <v>342</v>
      </c>
      <c r="J12" s="5" t="n">
        <v>38417000</v>
      </c>
      <c r="K12" s="5" t="n">
        <v>27808000</v>
      </c>
      <c r="L12" s="5" t="n">
        <v>34052000</v>
      </c>
    </row>
    <row r="13" spans="1:12">
      <c r="A13" s="4" t="s">
        <v>85</v>
      </c>
      <c r="J13" s="5" t="n">
        <v>-27382000</v>
      </c>
      <c r="K13" s="5" t="n">
        <v>-18478000</v>
      </c>
      <c r="L13" s="5" t="n">
        <v>-25370000</v>
      </c>
    </row>
    <row r="14" spans="1:12">
      <c r="A14" s="4" t="s">
        <v>773</v>
      </c>
      <c r="J14" s="5" t="n">
        <v>11035000</v>
      </c>
      <c r="K14" s="5" t="n">
        <v>9330000</v>
      </c>
      <c r="L14" s="5" t="n">
        <v>8682000</v>
      </c>
    </row>
    <row r="15" spans="1:12">
      <c r="A15" s="4" t="s">
        <v>86</v>
      </c>
      <c r="J15" s="5" t="n">
        <v>0</v>
      </c>
      <c r="K15" s="5" t="n">
        <v>0</v>
      </c>
      <c r="L15" s="5" t="n">
        <v>0</v>
      </c>
    </row>
    <row r="16" spans="1:12">
      <c r="A16" s="4" t="s">
        <v>87</v>
      </c>
      <c r="K16" s="5" t="n">
        <v>58000</v>
      </c>
      <c r="L16" s="5" t="n">
        <v>537000</v>
      </c>
    </row>
    <row r="17" spans="1:12">
      <c r="A17" s="4" t="s">
        <v>88</v>
      </c>
      <c r="J17" s="5" t="n">
        <v>0</v>
      </c>
      <c r="K17" s="5" t="n">
        <v>0</v>
      </c>
      <c r="L17" s="5" t="n">
        <v>0</v>
      </c>
    </row>
    <row r="18" spans="1:12">
      <c r="A18" s="4" t="s">
        <v>774</v>
      </c>
      <c r="J18" s="5" t="n">
        <v>0</v>
      </c>
      <c r="K18" s="5" t="n">
        <v>0</v>
      </c>
      <c r="L18" s="5" t="n">
        <v>0</v>
      </c>
    </row>
    <row r="19" spans="1:12">
      <c r="A19" s="4" t="s">
        <v>91</v>
      </c>
      <c r="J19" s="5" t="n">
        <v>11035000</v>
      </c>
      <c r="K19" s="5" t="n">
        <v>9272000</v>
      </c>
      <c r="L19" s="5" t="n">
        <v>8145000</v>
      </c>
    </row>
    <row r="20" spans="1:12">
      <c r="A20" s="4" t="s">
        <v>366</v>
      </c>
    </row>
    <row r="21" spans="1:12">
      <c r="A21" s="4" t="s">
        <v>342</v>
      </c>
      <c r="J21" s="5" t="n">
        <v>18118000</v>
      </c>
      <c r="K21" s="5" t="n">
        <v>17358000</v>
      </c>
      <c r="L21" s="5" t="n">
        <v>21109000</v>
      </c>
    </row>
    <row r="22" spans="1:12">
      <c r="A22" s="4" t="s">
        <v>85</v>
      </c>
      <c r="J22" s="5" t="n">
        <v>-9089000</v>
      </c>
      <c r="K22" s="5" t="n">
        <v>-8666000</v>
      </c>
      <c r="L22" s="5" t="n">
        <v>-10997000</v>
      </c>
    </row>
    <row r="23" spans="1:12">
      <c r="A23" s="4" t="s">
        <v>773</v>
      </c>
      <c r="J23" s="5" t="n">
        <v>9029000</v>
      </c>
      <c r="K23" s="5" t="n">
        <v>8692000</v>
      </c>
      <c r="L23" s="5" t="n">
        <v>10112000</v>
      </c>
    </row>
    <row r="24" spans="1:12">
      <c r="A24" s="4" t="s">
        <v>86</v>
      </c>
      <c r="J24" s="5" t="n">
        <v>0</v>
      </c>
      <c r="K24" s="5" t="n">
        <v>0</v>
      </c>
      <c r="L24" s="5" t="n">
        <v>0</v>
      </c>
    </row>
    <row r="25" spans="1:12">
      <c r="A25" s="4" t="s">
        <v>87</v>
      </c>
      <c r="K25" s="5" t="n">
        <v>61000</v>
      </c>
      <c r="L25" s="5" t="n">
        <v>891000</v>
      </c>
    </row>
    <row r="26" spans="1:12">
      <c r="A26" s="4" t="s">
        <v>88</v>
      </c>
      <c r="J26" s="5" t="n">
        <v>0</v>
      </c>
      <c r="K26" s="5" t="n">
        <v>0</v>
      </c>
      <c r="L26" s="5" t="n">
        <v>0</v>
      </c>
    </row>
    <row r="27" spans="1:12">
      <c r="A27" s="4" t="s">
        <v>774</v>
      </c>
      <c r="J27" s="5" t="n">
        <v>0</v>
      </c>
      <c r="K27" s="5" t="n">
        <v>0</v>
      </c>
      <c r="L27" s="5" t="n">
        <v>0</v>
      </c>
    </row>
    <row r="28" spans="1:12">
      <c r="A28" s="4" t="s">
        <v>91</v>
      </c>
      <c r="J28" s="5" t="n">
        <v>9029000</v>
      </c>
      <c r="K28" s="5" t="n">
        <v>8631000</v>
      </c>
      <c r="L28" s="5" t="n">
        <v>9221000</v>
      </c>
    </row>
    <row r="29" spans="1:12">
      <c r="A29" s="4" t="s">
        <v>569</v>
      </c>
    </row>
    <row r="30" spans="1:12">
      <c r="A30" s="4" t="s">
        <v>342</v>
      </c>
      <c r="J30" s="5" t="n">
        <v>0</v>
      </c>
      <c r="K30" s="5" t="n">
        <v>0</v>
      </c>
      <c r="L30" s="5" t="n">
        <v>0</v>
      </c>
    </row>
    <row r="31" spans="1:12">
      <c r="A31" s="4" t="s">
        <v>85</v>
      </c>
      <c r="J31" s="5" t="n">
        <v>0</v>
      </c>
      <c r="K31" s="5" t="n">
        <v>0</v>
      </c>
      <c r="L31" s="5" t="n">
        <v>0</v>
      </c>
    </row>
    <row r="32" spans="1:12">
      <c r="A32" s="4" t="s">
        <v>773</v>
      </c>
      <c r="J32" s="5" t="n">
        <v>0</v>
      </c>
      <c r="K32" s="5" t="n">
        <v>0</v>
      </c>
      <c r="L32" s="5" t="n">
        <v>0</v>
      </c>
    </row>
    <row r="33" spans="1:12">
      <c r="A33" s="4" t="s">
        <v>86</v>
      </c>
      <c r="J33" s="5" t="n">
        <v>-18564000</v>
      </c>
      <c r="K33" s="5" t="n">
        <v>-20933000</v>
      </c>
      <c r="L33" s="5" t="n">
        <v>-25564000</v>
      </c>
    </row>
    <row r="34" spans="1:12">
      <c r="A34" s="4" t="s">
        <v>87</v>
      </c>
      <c r="K34" s="5" t="n">
        <v>0</v>
      </c>
      <c r="L34" s="5" t="n">
        <v>0</v>
      </c>
    </row>
    <row r="35" spans="1:12">
      <c r="A35" s="4" t="s">
        <v>88</v>
      </c>
      <c r="J35" s="5" t="n">
        <v>-1073000</v>
      </c>
      <c r="K35" s="5" t="n">
        <v>-1070000</v>
      </c>
      <c r="L35" s="5" t="n">
        <v>-1752000</v>
      </c>
    </row>
    <row r="36" spans="1:12">
      <c r="A36" s="4" t="s">
        <v>774</v>
      </c>
      <c r="J36" s="5" t="n">
        <v>-317000</v>
      </c>
      <c r="K36" s="5" t="n">
        <v>-2965000</v>
      </c>
      <c r="L36" s="5" t="n">
        <v>-2074000</v>
      </c>
    </row>
    <row r="37" spans="1:12">
      <c r="A37" s="4" t="s">
        <v>91</v>
      </c>
      <c r="J37" s="6" t="n">
        <v>-19954000</v>
      </c>
      <c r="K37" s="6" t="n">
        <v>-24968000</v>
      </c>
      <c r="L37" s="6" t="n">
        <v>-2939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98</v>
      </c>
      <c r="J1" s="2" t="s">
        <v>1</v>
      </c>
    </row>
    <row r="2" spans="1:12">
      <c r="B2" s="2" t="s">
        <v>2</v>
      </c>
      <c r="C2" s="2" t="s">
        <v>399</v>
      </c>
      <c r="D2" s="2" t="s">
        <v>4</v>
      </c>
      <c r="E2" s="2" t="s">
        <v>400</v>
      </c>
      <c r="F2" s="2" t="s">
        <v>36</v>
      </c>
      <c r="G2" s="2" t="s">
        <v>401</v>
      </c>
      <c r="H2" s="2" t="s">
        <v>402</v>
      </c>
      <c r="I2" s="2" t="s">
        <v>403</v>
      </c>
      <c r="J2" s="2" t="s">
        <v>2</v>
      </c>
      <c r="K2" s="2" t="s">
        <v>36</v>
      </c>
      <c r="L2" s="2" t="s">
        <v>81</v>
      </c>
    </row>
    <row r="3" spans="1:12">
      <c r="A3" s="3" t="s">
        <v>776</v>
      </c>
    </row>
    <row r="4" spans="1:12">
      <c r="A4" s="4" t="s">
        <v>83</v>
      </c>
      <c r="B4" s="6" t="n">
        <v>15827</v>
      </c>
      <c r="C4" s="6" t="n">
        <v>16070</v>
      </c>
      <c r="D4" s="6" t="n">
        <v>11847</v>
      </c>
      <c r="E4" s="6" t="n">
        <v>12791</v>
      </c>
      <c r="F4" s="6" t="n">
        <v>13386</v>
      </c>
      <c r="G4" s="6" t="n">
        <v>13548</v>
      </c>
      <c r="H4" s="6" t="n">
        <v>9741</v>
      </c>
      <c r="I4" s="6" t="n">
        <v>8491</v>
      </c>
      <c r="J4" s="6" t="n">
        <v>56535</v>
      </c>
      <c r="K4" s="6" t="n">
        <v>45166</v>
      </c>
      <c r="L4" s="6" t="n">
        <v>55161</v>
      </c>
    </row>
    <row r="5" spans="1:12">
      <c r="A5" s="3" t="s">
        <v>777</v>
      </c>
    </row>
    <row r="6" spans="1:12">
      <c r="A6" s="4" t="s">
        <v>778</v>
      </c>
      <c r="B6" s="5" t="n">
        <v>51719</v>
      </c>
      <c r="F6" s="5" t="n">
        <v>50484</v>
      </c>
      <c r="J6" s="5" t="n">
        <v>51719</v>
      </c>
      <c r="K6" s="5" t="n">
        <v>50484</v>
      </c>
    </row>
    <row r="7" spans="1:12">
      <c r="A7" s="4" t="s">
        <v>516</v>
      </c>
    </row>
    <row r="8" spans="1:12">
      <c r="A8" s="3" t="s">
        <v>776</v>
      </c>
    </row>
    <row r="9" spans="1:12">
      <c r="A9" s="4" t="s">
        <v>83</v>
      </c>
      <c r="J9" s="5" t="n">
        <v>43887</v>
      </c>
      <c r="K9" s="5" t="n">
        <v>29510</v>
      </c>
      <c r="L9" s="5" t="n">
        <v>42545</v>
      </c>
    </row>
    <row r="10" spans="1:12">
      <c r="A10" s="3" t="s">
        <v>777</v>
      </c>
    </row>
    <row r="11" spans="1:12">
      <c r="A11" s="4" t="s">
        <v>778</v>
      </c>
      <c r="B11" s="5" t="n">
        <v>36784</v>
      </c>
      <c r="F11" s="5" t="n">
        <v>29945</v>
      </c>
      <c r="J11" s="5" t="n">
        <v>36784</v>
      </c>
      <c r="K11" s="5" t="n">
        <v>29945</v>
      </c>
    </row>
    <row r="12" spans="1:12">
      <c r="A12" s="4" t="s">
        <v>384</v>
      </c>
    </row>
    <row r="13" spans="1:12">
      <c r="A13" s="3" t="s">
        <v>776</v>
      </c>
    </row>
    <row r="14" spans="1:12">
      <c r="A14" s="4" t="s">
        <v>83</v>
      </c>
      <c r="J14" s="5" t="n">
        <v>12648</v>
      </c>
      <c r="K14" s="5" t="n">
        <v>15656</v>
      </c>
      <c r="L14" s="6" t="n">
        <v>12616</v>
      </c>
    </row>
    <row r="15" spans="1:12">
      <c r="A15" s="3" t="s">
        <v>777</v>
      </c>
    </row>
    <row r="16" spans="1:12">
      <c r="A16" s="4" t="s">
        <v>778</v>
      </c>
      <c r="B16" s="6" t="n">
        <v>14935</v>
      </c>
      <c r="F16" s="6" t="n">
        <v>20539</v>
      </c>
      <c r="J16" s="6" t="n">
        <v>14935</v>
      </c>
      <c r="K16" s="6" t="n">
        <v>205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6</v>
      </c>
      <c r="D2" s="2" t="s">
        <v>81</v>
      </c>
    </row>
    <row r="3" spans="1:4">
      <c r="A3" s="3" t="s">
        <v>142</v>
      </c>
    </row>
    <row r="4" spans="1:4">
      <c r="A4" s="4" t="s">
        <v>98</v>
      </c>
      <c r="B4" s="6" t="n">
        <v>-28</v>
      </c>
      <c r="C4" s="6" t="n">
        <v>-10449</v>
      </c>
      <c r="D4" s="6" t="n">
        <v>-17388</v>
      </c>
    </row>
    <row r="5" spans="1:4">
      <c r="A5" s="4" t="s">
        <v>143</v>
      </c>
      <c r="B5" s="5" t="n">
        <v>113</v>
      </c>
      <c r="C5" s="5" t="n">
        <v>3914</v>
      </c>
      <c r="D5" s="5" t="n">
        <v>2800</v>
      </c>
    </row>
    <row r="6" spans="1:4">
      <c r="A6" s="4" t="s">
        <v>96</v>
      </c>
      <c r="B6" s="5" t="n">
        <v>85</v>
      </c>
      <c r="C6" s="5" t="n">
        <v>-6535</v>
      </c>
      <c r="D6" s="5" t="n">
        <v>-14588</v>
      </c>
    </row>
    <row r="7" spans="1:4">
      <c r="A7" s="3" t="s">
        <v>144</v>
      </c>
    </row>
    <row r="8" spans="1:4">
      <c r="A8" s="4" t="s">
        <v>145</v>
      </c>
      <c r="B8" s="5" t="n">
        <v>654</v>
      </c>
      <c r="C8" s="5" t="n">
        <v>1312</v>
      </c>
      <c r="D8" s="5" t="n">
        <v>1780</v>
      </c>
    </row>
    <row r="9" spans="1:4">
      <c r="A9" s="4" t="s">
        <v>146</v>
      </c>
      <c r="B9" s="5" t="n">
        <v>193</v>
      </c>
      <c r="C9" s="5" t="n">
        <v>215</v>
      </c>
      <c r="D9" s="5" t="n">
        <v>1118</v>
      </c>
    </row>
    <row r="10" spans="1:4">
      <c r="A10" s="4" t="s">
        <v>147</v>
      </c>
      <c r="B10" s="5" t="n">
        <v>142</v>
      </c>
      <c r="C10" s="5" t="n">
        <v>304</v>
      </c>
      <c r="D10" s="5" t="n">
        <v>60</v>
      </c>
    </row>
    <row r="11" spans="1:4">
      <c r="A11" s="4" t="s">
        <v>148</v>
      </c>
      <c r="B11" s="5" t="n">
        <v>-64</v>
      </c>
      <c r="C11" s="5" t="n">
        <v>0</v>
      </c>
      <c r="D11" s="5" t="n">
        <v>-111</v>
      </c>
    </row>
    <row r="12" spans="1:4">
      <c r="A12" s="4" t="s">
        <v>59</v>
      </c>
      <c r="B12" s="5" t="n">
        <v>2</v>
      </c>
      <c r="C12" s="5" t="n">
        <v>-534</v>
      </c>
      <c r="D12" s="5" t="n">
        <v>1196</v>
      </c>
    </row>
    <row r="13" spans="1:4">
      <c r="A13" s="4" t="s">
        <v>149</v>
      </c>
      <c r="B13" s="5" t="n">
        <v>233</v>
      </c>
      <c r="C13" s="5" t="n">
        <v>1389</v>
      </c>
      <c r="D13" s="5" t="n">
        <v>1991</v>
      </c>
    </row>
    <row r="14" spans="1:4">
      <c r="A14" s="4" t="s">
        <v>89</v>
      </c>
      <c r="B14" s="5" t="n">
        <v>317</v>
      </c>
      <c r="C14" s="5" t="n">
        <v>2965</v>
      </c>
      <c r="D14" s="5" t="n">
        <v>2074</v>
      </c>
    </row>
    <row r="15" spans="1:4">
      <c r="A15" s="4" t="s">
        <v>150</v>
      </c>
      <c r="B15" s="5" t="n">
        <v>78</v>
      </c>
      <c r="C15" s="5" t="n">
        <v>228</v>
      </c>
      <c r="D15" s="5" t="n">
        <v>825</v>
      </c>
    </row>
    <row r="16" spans="1:4">
      <c r="A16" s="3" t="s">
        <v>151</v>
      </c>
    </row>
    <row r="17" spans="1:4">
      <c r="A17" s="4" t="s">
        <v>152</v>
      </c>
      <c r="B17" s="5" t="n">
        <v>848</v>
      </c>
      <c r="C17" s="5" t="n">
        <v>113</v>
      </c>
      <c r="D17" s="5" t="n">
        <v>3522</v>
      </c>
    </row>
    <row r="18" spans="1:4">
      <c r="A18" s="4" t="s">
        <v>153</v>
      </c>
      <c r="B18" s="5" t="n">
        <v>-108</v>
      </c>
      <c r="C18" s="5" t="n">
        <v>-134</v>
      </c>
      <c r="D18" s="5" t="n">
        <v>446</v>
      </c>
    </row>
    <row r="19" spans="1:4">
      <c r="A19" s="4" t="s">
        <v>154</v>
      </c>
      <c r="B19" s="5" t="n">
        <v>251</v>
      </c>
      <c r="C19" s="5" t="n">
        <v>-1084</v>
      </c>
      <c r="D19" s="5" t="n">
        <v>2893</v>
      </c>
    </row>
    <row r="20" spans="1:4">
      <c r="A20" s="4" t="s">
        <v>53</v>
      </c>
      <c r="B20" s="5" t="n">
        <v>521</v>
      </c>
      <c r="C20" s="5" t="n">
        <v>2500</v>
      </c>
      <c r="D20" s="5" t="n">
        <v>-2445</v>
      </c>
    </row>
    <row r="21" spans="1:4">
      <c r="A21" s="4" t="s">
        <v>155</v>
      </c>
      <c r="B21" s="5" t="n">
        <v>1897</v>
      </c>
      <c r="C21" s="5" t="n">
        <v>-2439</v>
      </c>
      <c r="D21" s="5" t="n">
        <v>699</v>
      </c>
    </row>
    <row r="22" spans="1:4">
      <c r="A22" s="4" t="s">
        <v>156</v>
      </c>
      <c r="B22" s="5" t="n">
        <v>5049</v>
      </c>
      <c r="C22" s="5" t="n">
        <v>-1700</v>
      </c>
      <c r="D22" s="5" t="n">
        <v>-540</v>
      </c>
    </row>
    <row r="23" spans="1:4">
      <c r="A23" s="4" t="s">
        <v>157</v>
      </c>
      <c r="B23" s="5" t="n">
        <v>-122</v>
      </c>
      <c r="C23" s="5" t="n">
        <v>-1868</v>
      </c>
      <c r="D23" s="5" t="n">
        <v>-2198</v>
      </c>
    </row>
    <row r="24" spans="1:4">
      <c r="A24" s="4" t="s">
        <v>158</v>
      </c>
      <c r="B24" s="5" t="n">
        <v>4927</v>
      </c>
      <c r="C24" s="5" t="n">
        <v>-3568</v>
      </c>
      <c r="D24" s="5" t="n">
        <v>-2738</v>
      </c>
    </row>
    <row r="25" spans="1:4">
      <c r="A25" s="3" t="s">
        <v>159</v>
      </c>
    </row>
    <row r="26" spans="1:4">
      <c r="A26" s="4" t="s">
        <v>160</v>
      </c>
      <c r="B26" s="5" t="n">
        <v>-570</v>
      </c>
      <c r="C26" s="5" t="n">
        <v>-492</v>
      </c>
      <c r="D26" s="5" t="n">
        <v>-940</v>
      </c>
    </row>
    <row r="27" spans="1:4">
      <c r="A27" s="4" t="s">
        <v>161</v>
      </c>
      <c r="B27" s="5" t="n">
        <v>1</v>
      </c>
      <c r="C27" s="5" t="n">
        <v>2</v>
      </c>
      <c r="D27" s="5" t="n">
        <v>2</v>
      </c>
    </row>
    <row r="28" spans="1:4">
      <c r="A28" s="4" t="s">
        <v>162</v>
      </c>
      <c r="B28" s="5" t="n">
        <v>-569</v>
      </c>
      <c r="C28" s="5" t="n">
        <v>-490</v>
      </c>
      <c r="D28" s="5" t="n">
        <v>-938</v>
      </c>
    </row>
    <row r="29" spans="1:4">
      <c r="A29" s="3" t="s">
        <v>163</v>
      </c>
    </row>
    <row r="30" spans="1:4">
      <c r="A30" s="4" t="s">
        <v>164</v>
      </c>
      <c r="B30" s="5" t="n">
        <v>-12</v>
      </c>
      <c r="C30" s="5" t="n">
        <v>-258</v>
      </c>
      <c r="D30" s="5" t="n">
        <v>-172</v>
      </c>
    </row>
    <row r="31" spans="1:4">
      <c r="A31" s="4" t="s">
        <v>165</v>
      </c>
      <c r="B31" s="5" t="n">
        <v>-12</v>
      </c>
      <c r="C31" s="5" t="n">
        <v>-258</v>
      </c>
      <c r="D31" s="5" t="n">
        <v>-172</v>
      </c>
    </row>
    <row r="32" spans="1:4">
      <c r="A32" s="4" t="s">
        <v>166</v>
      </c>
      <c r="B32" s="5" t="n">
        <v>-673</v>
      </c>
      <c r="C32" s="5" t="n">
        <v>856</v>
      </c>
      <c r="D32" s="5" t="n">
        <v>10</v>
      </c>
    </row>
    <row r="33" spans="1:4">
      <c r="A33" s="4" t="s">
        <v>167</v>
      </c>
      <c r="B33" s="5" t="n">
        <v>3673</v>
      </c>
      <c r="C33" s="5" t="n">
        <v>-3460</v>
      </c>
      <c r="D33" s="5" t="n">
        <v>-3838</v>
      </c>
    </row>
    <row r="34" spans="1:4">
      <c r="A34" s="4" t="s">
        <v>168</v>
      </c>
      <c r="B34" s="5" t="n">
        <v>14386</v>
      </c>
      <c r="C34" s="5" t="n">
        <v>17846</v>
      </c>
      <c r="D34" s="5" t="n">
        <v>21684</v>
      </c>
    </row>
    <row r="35" spans="1:4">
      <c r="A35" s="4" t="s">
        <v>169</v>
      </c>
      <c r="B35" s="5" t="n">
        <v>18059</v>
      </c>
      <c r="C35" s="5" t="n">
        <v>14386</v>
      </c>
      <c r="D35" s="5" t="n">
        <v>17846</v>
      </c>
    </row>
    <row r="36" spans="1:4">
      <c r="A36" s="3" t="s">
        <v>170</v>
      </c>
    </row>
    <row r="37" spans="1:4">
      <c r="A37" s="4" t="s">
        <v>171</v>
      </c>
      <c r="B37" s="5" t="n">
        <v>0</v>
      </c>
      <c r="C37" s="5" t="n">
        <v>0</v>
      </c>
      <c r="D37" s="5" t="n">
        <v>0</v>
      </c>
    </row>
    <row r="38" spans="1:4">
      <c r="A38" s="4" t="s">
        <v>172</v>
      </c>
      <c r="B38" s="6" t="n">
        <v>27</v>
      </c>
      <c r="C38" s="6" t="n">
        <v>31</v>
      </c>
      <c r="D38" s="6" t="n">
        <v>3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36</v>
      </c>
      <c r="C2" s="2" t="s">
        <v>81</v>
      </c>
    </row>
    <row r="3" spans="1:3">
      <c r="A3" s="3" t="s">
        <v>780</v>
      </c>
    </row>
    <row r="4" spans="1:3">
      <c r="A4" s="4" t="s">
        <v>781</v>
      </c>
      <c r="B4" s="6" t="n">
        <v>5000</v>
      </c>
      <c r="C4" s="6" t="n">
        <v>3451</v>
      </c>
    </row>
    <row r="5" spans="1:3">
      <c r="A5" s="4" t="s">
        <v>782</v>
      </c>
      <c r="B5" s="5" t="n">
        <v>-2965</v>
      </c>
      <c r="C5" s="5" t="n">
        <v>-2074</v>
      </c>
    </row>
    <row r="6" spans="1:3">
      <c r="A6" s="4" t="s">
        <v>464</v>
      </c>
    </row>
    <row r="7" spans="1:3">
      <c r="A7" s="3" t="s">
        <v>780</v>
      </c>
    </row>
    <row r="8" spans="1:3">
      <c r="A8" s="4" t="s">
        <v>781</v>
      </c>
      <c r="B8" s="5" t="n">
        <v>5000</v>
      </c>
    </row>
    <row r="9" spans="1:3">
      <c r="A9" s="4" t="s">
        <v>782</v>
      </c>
      <c r="B9" s="5" t="n">
        <v>-2965</v>
      </c>
    </row>
    <row r="10" spans="1:3">
      <c r="A10" s="4" t="s">
        <v>464</v>
      </c>
    </row>
    <row r="11" spans="1:3">
      <c r="A11" s="3" t="s">
        <v>780</v>
      </c>
    </row>
    <row r="12" spans="1:3">
      <c r="A12" s="4" t="s">
        <v>781</v>
      </c>
      <c r="C12" s="5" t="n">
        <v>3451</v>
      </c>
    </row>
    <row r="13" spans="1:3">
      <c r="A13" s="4" t="s">
        <v>782</v>
      </c>
      <c r="C13" s="5" t="n">
        <v>-2074</v>
      </c>
    </row>
    <row r="14" spans="1:3">
      <c r="A14" s="4" t="s">
        <v>783</v>
      </c>
    </row>
    <row r="15" spans="1:3">
      <c r="A15" s="3" t="s">
        <v>780</v>
      </c>
    </row>
    <row r="16" spans="1:3">
      <c r="A16" s="4" t="s">
        <v>781</v>
      </c>
      <c r="B16" s="5" t="n">
        <v>0</v>
      </c>
      <c r="C16" s="5" t="n">
        <v>0</v>
      </c>
    </row>
    <row r="17" spans="1:3">
      <c r="A17" s="4" t="s">
        <v>784</v>
      </c>
    </row>
    <row r="18" spans="1:3">
      <c r="A18" s="3" t="s">
        <v>780</v>
      </c>
    </row>
    <row r="19" spans="1:3">
      <c r="A19" s="4" t="s">
        <v>781</v>
      </c>
      <c r="B19" s="5" t="n">
        <v>0</v>
      </c>
    </row>
    <row r="20" spans="1:3">
      <c r="A20" s="4" t="s">
        <v>784</v>
      </c>
    </row>
    <row r="21" spans="1:3">
      <c r="A21" s="3" t="s">
        <v>780</v>
      </c>
    </row>
    <row r="22" spans="1:3">
      <c r="A22" s="4" t="s">
        <v>781</v>
      </c>
      <c r="C22" s="5" t="n">
        <v>0</v>
      </c>
    </row>
    <row r="23" spans="1:3">
      <c r="A23" s="4" t="s">
        <v>785</v>
      </c>
    </row>
    <row r="24" spans="1:3">
      <c r="A24" s="3" t="s">
        <v>780</v>
      </c>
    </row>
    <row r="25" spans="1:3">
      <c r="A25" s="4" t="s">
        <v>781</v>
      </c>
      <c r="B25" s="5" t="n">
        <v>0</v>
      </c>
      <c r="C25" s="5" t="n">
        <v>0</v>
      </c>
    </row>
    <row r="26" spans="1:3">
      <c r="A26" s="4" t="s">
        <v>786</v>
      </c>
    </row>
    <row r="27" spans="1:3">
      <c r="A27" s="3" t="s">
        <v>780</v>
      </c>
    </row>
    <row r="28" spans="1:3">
      <c r="A28" s="4" t="s">
        <v>781</v>
      </c>
      <c r="B28" s="5" t="n">
        <v>0</v>
      </c>
    </row>
    <row r="29" spans="1:3">
      <c r="A29" s="4" t="s">
        <v>786</v>
      </c>
    </row>
    <row r="30" spans="1:3">
      <c r="A30" s="3" t="s">
        <v>780</v>
      </c>
    </row>
    <row r="31" spans="1:3">
      <c r="A31" s="4" t="s">
        <v>781</v>
      </c>
      <c r="C31" s="5" t="n">
        <v>0</v>
      </c>
    </row>
    <row r="32" spans="1:3">
      <c r="A32" s="4" t="s">
        <v>787</v>
      </c>
    </row>
    <row r="33" spans="1:3">
      <c r="A33" s="3" t="s">
        <v>780</v>
      </c>
    </row>
    <row r="34" spans="1:3">
      <c r="A34" s="4" t="s">
        <v>781</v>
      </c>
      <c r="B34" s="5" t="n">
        <v>7965</v>
      </c>
      <c r="C34" s="5" t="n">
        <v>5525</v>
      </c>
    </row>
    <row r="35" spans="1:3">
      <c r="A35" s="4" t="s">
        <v>788</v>
      </c>
    </row>
    <row r="36" spans="1:3">
      <c r="A36" s="3" t="s">
        <v>780</v>
      </c>
    </row>
    <row r="37" spans="1:3">
      <c r="A37" s="4" t="s">
        <v>781</v>
      </c>
      <c r="B37" s="6" t="n">
        <v>7965</v>
      </c>
    </row>
    <row r="38" spans="1:3">
      <c r="A38" s="4" t="s">
        <v>788</v>
      </c>
    </row>
    <row r="39" spans="1:3">
      <c r="A39" s="3" t="s">
        <v>780</v>
      </c>
    </row>
    <row r="40" spans="1:3">
      <c r="A40" s="4" t="s">
        <v>781</v>
      </c>
      <c r="C40" s="6" t="n">
        <v>55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89</v>
      </c>
      <c r="B1" s="2" t="s">
        <v>1</v>
      </c>
    </row>
    <row r="2" spans="1:4">
      <c r="B2" s="2" t="s">
        <v>2</v>
      </c>
      <c r="C2" s="2" t="s">
        <v>36</v>
      </c>
      <c r="D2" s="2" t="s">
        <v>81</v>
      </c>
    </row>
    <row r="3" spans="1:4">
      <c r="A3" s="3" t="s">
        <v>790</v>
      </c>
    </row>
    <row r="4" spans="1:4">
      <c r="A4" s="4" t="s">
        <v>87</v>
      </c>
      <c r="B4" s="6" t="n">
        <v>0</v>
      </c>
      <c r="C4" s="6" t="n">
        <v>119000</v>
      </c>
      <c r="D4" s="6" t="n">
        <v>1428000</v>
      </c>
    </row>
    <row r="5" spans="1:4">
      <c r="A5" s="3" t="s">
        <v>791</v>
      </c>
    </row>
    <row r="6" spans="1:4">
      <c r="A6" s="4" t="s">
        <v>792</v>
      </c>
      <c r="B6" s="5" t="n">
        <v>391000</v>
      </c>
      <c r="C6" s="5" t="n">
        <v>309000</v>
      </c>
      <c r="D6" s="5" t="n">
        <v>0</v>
      </c>
    </row>
    <row r="7" spans="1:4">
      <c r="A7" s="4" t="s">
        <v>793</v>
      </c>
      <c r="B7" s="5" t="n">
        <v>0</v>
      </c>
      <c r="C7" s="5" t="n">
        <v>119000</v>
      </c>
      <c r="D7" s="5" t="n">
        <v>1428000</v>
      </c>
    </row>
    <row r="8" spans="1:4">
      <c r="A8" s="4" t="s">
        <v>794</v>
      </c>
      <c r="B8" s="5" t="n">
        <v>0</v>
      </c>
      <c r="C8" s="5" t="n">
        <v>581000</v>
      </c>
      <c r="D8" s="5" t="n">
        <v>0</v>
      </c>
    </row>
    <row r="9" spans="1:4">
      <c r="A9" s="4" t="s">
        <v>795</v>
      </c>
      <c r="B9" s="5" t="n">
        <v>-326000</v>
      </c>
      <c r="C9" s="5" t="n">
        <v>-618000</v>
      </c>
      <c r="D9" s="5" t="n">
        <v>-1119000</v>
      </c>
    </row>
    <row r="10" spans="1:4">
      <c r="A10" s="4" t="s">
        <v>796</v>
      </c>
      <c r="B10" s="6" t="n">
        <v>65000</v>
      </c>
      <c r="C10" s="5" t="n">
        <v>391000</v>
      </c>
      <c r="D10" s="5" t="n">
        <v>309000</v>
      </c>
    </row>
    <row r="11" spans="1:4">
      <c r="A11" s="4" t="s">
        <v>797</v>
      </c>
    </row>
    <row r="12" spans="1:4">
      <c r="A12" s="3" t="s">
        <v>790</v>
      </c>
    </row>
    <row r="13" spans="1:4">
      <c r="A13" s="4" t="s">
        <v>87</v>
      </c>
      <c r="C13" s="5" t="n">
        <v>700000</v>
      </c>
    </row>
    <row r="14" spans="1:4">
      <c r="A14" s="3" t="s">
        <v>791</v>
      </c>
    </row>
    <row r="15" spans="1:4">
      <c r="A15" s="4" t="s">
        <v>793</v>
      </c>
      <c r="D15" s="6" t="n">
        <v>1428000</v>
      </c>
    </row>
    <row r="16" spans="1:4">
      <c r="A16" s="4" t="s">
        <v>794</v>
      </c>
      <c r="C16" s="6" t="n">
        <v>58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398</v>
      </c>
      <c r="J1" s="2" t="s">
        <v>1</v>
      </c>
    </row>
    <row r="2" spans="1:12">
      <c r="B2" s="2" t="s">
        <v>2</v>
      </c>
      <c r="C2" s="2" t="s">
        <v>399</v>
      </c>
      <c r="D2" s="2" t="s">
        <v>4</v>
      </c>
      <c r="E2" s="2" t="s">
        <v>400</v>
      </c>
      <c r="F2" s="2" t="s">
        <v>36</v>
      </c>
      <c r="G2" s="2" t="s">
        <v>401</v>
      </c>
      <c r="H2" s="2" t="s">
        <v>402</v>
      </c>
      <c r="I2" s="2" t="s">
        <v>403</v>
      </c>
      <c r="J2" s="2" t="s">
        <v>2</v>
      </c>
      <c r="K2" s="2" t="s">
        <v>36</v>
      </c>
      <c r="L2" s="2" t="s">
        <v>81</v>
      </c>
    </row>
    <row r="3" spans="1:12">
      <c r="A3" s="3" t="s">
        <v>218</v>
      </c>
    </row>
    <row r="4" spans="1:12">
      <c r="A4" s="4" t="s">
        <v>83</v>
      </c>
      <c r="B4" s="6" t="n">
        <v>15827</v>
      </c>
      <c r="C4" s="6" t="n">
        <v>16070</v>
      </c>
      <c r="D4" s="6" t="n">
        <v>11847</v>
      </c>
      <c r="E4" s="6" t="n">
        <v>12791</v>
      </c>
      <c r="F4" s="6" t="n">
        <v>13386</v>
      </c>
      <c r="G4" s="6" t="n">
        <v>13548</v>
      </c>
      <c r="H4" s="6" t="n">
        <v>9741</v>
      </c>
      <c r="I4" s="6" t="n">
        <v>8491</v>
      </c>
      <c r="J4" s="6" t="n">
        <v>56535</v>
      </c>
      <c r="K4" s="6" t="n">
        <v>45166</v>
      </c>
      <c r="L4" s="6" t="n">
        <v>55161</v>
      </c>
    </row>
    <row r="5" spans="1:12">
      <c r="A5" s="4" t="s">
        <v>85</v>
      </c>
      <c r="B5" s="5" t="n">
        <v>9926</v>
      </c>
      <c r="C5" s="5" t="n">
        <v>10654</v>
      </c>
      <c r="D5" s="5" t="n">
        <v>8125</v>
      </c>
      <c r="E5" s="5" t="n">
        <v>7766</v>
      </c>
      <c r="F5" s="5" t="n">
        <v>7761</v>
      </c>
      <c r="G5" s="5" t="n">
        <v>8498</v>
      </c>
      <c r="H5" s="5" t="n">
        <v>6116</v>
      </c>
      <c r="I5" s="5" t="n">
        <v>4769</v>
      </c>
      <c r="J5" s="5" t="n">
        <v>36471</v>
      </c>
      <c r="K5" s="5" t="n">
        <v>27144</v>
      </c>
      <c r="L5" s="5" t="n">
        <v>36367</v>
      </c>
    </row>
    <row r="6" spans="1:12">
      <c r="A6" s="4" t="s">
        <v>96</v>
      </c>
      <c r="B6" s="5" t="n">
        <v>900</v>
      </c>
      <c r="C6" s="5" t="n">
        <v>1055</v>
      </c>
      <c r="D6" s="5" t="n">
        <v>-1679</v>
      </c>
      <c r="E6" s="5" t="n">
        <v>-191</v>
      </c>
      <c r="F6" s="5" t="n">
        <v>1004</v>
      </c>
      <c r="G6" s="5" t="n">
        <v>-178</v>
      </c>
      <c r="H6" s="5" t="n">
        <v>-5585</v>
      </c>
      <c r="I6" s="5" t="n">
        <v>-1776</v>
      </c>
      <c r="J6" s="5" t="n">
        <v>85</v>
      </c>
      <c r="K6" s="5" t="n">
        <v>-6535</v>
      </c>
      <c r="L6" s="5" t="n">
        <v>-14588</v>
      </c>
    </row>
    <row r="7" spans="1:12">
      <c r="A7" s="4" t="s">
        <v>143</v>
      </c>
      <c r="B7" s="5" t="n">
        <v>-4</v>
      </c>
      <c r="C7" s="5" t="n">
        <v>-10</v>
      </c>
      <c r="D7" s="5" t="n">
        <v>-74</v>
      </c>
      <c r="E7" s="5" t="n">
        <v>-25</v>
      </c>
      <c r="F7" s="5" t="n">
        <v>-1676</v>
      </c>
      <c r="G7" s="5" t="n">
        <v>-239</v>
      </c>
      <c r="H7" s="5" t="n">
        <v>-1269</v>
      </c>
      <c r="I7" s="5" t="n">
        <v>-730</v>
      </c>
      <c r="J7" s="5" t="n">
        <v>-113</v>
      </c>
      <c r="K7" s="5" t="n">
        <v>-3914</v>
      </c>
      <c r="L7" s="5" t="n">
        <v>-2800</v>
      </c>
    </row>
    <row r="8" spans="1:12">
      <c r="A8" s="4" t="s">
        <v>98</v>
      </c>
      <c r="B8" s="6" t="n">
        <v>896</v>
      </c>
      <c r="C8" s="6" t="n">
        <v>1045</v>
      </c>
      <c r="D8" s="6" t="n">
        <v>-1753</v>
      </c>
      <c r="E8" s="6" t="n">
        <v>-216</v>
      </c>
      <c r="F8" s="6" t="n">
        <v>-672</v>
      </c>
      <c r="G8" s="6" t="n">
        <v>-417</v>
      </c>
      <c r="H8" s="6" t="n">
        <v>-6854</v>
      </c>
      <c r="I8" s="6" t="n">
        <v>-2506</v>
      </c>
      <c r="J8" s="6" t="n">
        <v>-28</v>
      </c>
      <c r="K8" s="6" t="n">
        <v>-10449</v>
      </c>
      <c r="L8" s="6" t="n">
        <v>-17388</v>
      </c>
    </row>
    <row r="9" spans="1:12">
      <c r="A9" s="3" t="s">
        <v>99</v>
      </c>
    </row>
    <row r="10" spans="1:12">
      <c r="A10" s="4" t="s">
        <v>100</v>
      </c>
      <c r="B10" s="7" t="n">
        <v>0.04</v>
      </c>
      <c r="C10" s="7" t="n">
        <v>0.04</v>
      </c>
      <c r="D10" s="7" t="n">
        <v>-0.07000000000000001</v>
      </c>
      <c r="E10" s="7" t="n">
        <v>-0.01</v>
      </c>
      <c r="F10" s="7" t="n">
        <v>0.04</v>
      </c>
      <c r="G10" s="7" t="n">
        <v>-0.01</v>
      </c>
      <c r="H10" s="7" t="n">
        <v>-0.24</v>
      </c>
      <c r="I10" s="7" t="n">
        <v>-0.07000000000000001</v>
      </c>
      <c r="J10" s="6" t="n">
        <v>0</v>
      </c>
      <c r="K10" s="7" t="n">
        <v>-0.28</v>
      </c>
      <c r="L10" s="7" t="n">
        <v>-0.62</v>
      </c>
    </row>
    <row r="11" spans="1:12">
      <c r="A11" s="4" t="s">
        <v>101</v>
      </c>
      <c r="B11" s="5" t="n">
        <v>0</v>
      </c>
      <c r="C11" s="5" t="n">
        <v>0</v>
      </c>
      <c r="D11" s="5" t="n">
        <v>0</v>
      </c>
      <c r="E11" s="5" t="n">
        <v>0</v>
      </c>
      <c r="F11" s="8" t="n">
        <v>-0.07000000000000001</v>
      </c>
      <c r="G11" s="8" t="n">
        <v>-0.01</v>
      </c>
      <c r="H11" s="8" t="n">
        <v>-0.05</v>
      </c>
      <c r="I11" s="8" t="n">
        <v>-0.03</v>
      </c>
      <c r="J11" s="5" t="n">
        <v>0</v>
      </c>
      <c r="K11" s="8" t="n">
        <v>-0.16</v>
      </c>
      <c r="L11" s="8" t="n">
        <v>-0.12</v>
      </c>
    </row>
    <row r="12" spans="1:12">
      <c r="A12" s="4" t="s">
        <v>102</v>
      </c>
      <c r="B12" s="8" t="n">
        <v>0.04</v>
      </c>
      <c r="C12" s="8" t="n">
        <v>0.04</v>
      </c>
      <c r="D12" s="8" t="n">
        <v>-0.07000000000000001</v>
      </c>
      <c r="E12" s="8" t="n">
        <v>-0.01</v>
      </c>
      <c r="F12" s="8" t="n">
        <v>-0.03</v>
      </c>
      <c r="G12" s="8" t="n">
        <v>-0.02</v>
      </c>
      <c r="H12" s="8" t="n">
        <v>-0.29</v>
      </c>
      <c r="I12" s="8" t="n">
        <v>-0.1</v>
      </c>
      <c r="J12" s="5" t="n">
        <v>0</v>
      </c>
      <c r="K12" s="8" t="n">
        <v>-0.44</v>
      </c>
      <c r="L12" s="8" t="n">
        <v>-0.01</v>
      </c>
    </row>
    <row r="13" spans="1:12">
      <c r="A13" s="3" t="s">
        <v>103</v>
      </c>
    </row>
    <row r="14" spans="1:12">
      <c r="A14" s="4" t="s">
        <v>100</v>
      </c>
      <c r="B14" s="8" t="n">
        <v>0.04</v>
      </c>
      <c r="C14" s="8" t="n">
        <v>0.04</v>
      </c>
      <c r="D14" s="8" t="n">
        <v>-0.07000000000000001</v>
      </c>
      <c r="E14" s="8" t="n">
        <v>-0.01</v>
      </c>
      <c r="F14" s="8" t="n">
        <v>0.04</v>
      </c>
      <c r="G14" s="8" t="n">
        <v>-0.01</v>
      </c>
      <c r="H14" s="8" t="n">
        <v>-0.24</v>
      </c>
      <c r="I14" s="8" t="n">
        <v>-0.07000000000000001</v>
      </c>
      <c r="J14" s="5" t="n">
        <v>0</v>
      </c>
      <c r="K14" s="8" t="n">
        <v>-0.28</v>
      </c>
      <c r="L14" s="8" t="n">
        <v>-0.62</v>
      </c>
    </row>
    <row r="15" spans="1:12">
      <c r="A15" s="4" t="s">
        <v>101</v>
      </c>
      <c r="B15" s="5" t="n">
        <v>0</v>
      </c>
      <c r="C15" s="5" t="n">
        <v>0</v>
      </c>
      <c r="D15" s="5" t="n">
        <v>0</v>
      </c>
      <c r="E15" s="5" t="n">
        <v>0</v>
      </c>
      <c r="F15" s="8" t="n">
        <v>-0.07000000000000001</v>
      </c>
      <c r="G15" s="8" t="n">
        <v>-0.01</v>
      </c>
      <c r="H15" s="8" t="n">
        <v>-0.05</v>
      </c>
      <c r="I15" s="8" t="n">
        <v>-0.03</v>
      </c>
      <c r="J15" s="5" t="n">
        <v>0</v>
      </c>
      <c r="K15" s="8" t="n">
        <v>-0.16</v>
      </c>
      <c r="L15" s="8" t="n">
        <v>-0.12</v>
      </c>
    </row>
    <row r="16" spans="1:12">
      <c r="A16" s="4" t="s">
        <v>104</v>
      </c>
      <c r="B16" s="7" t="n">
        <v>0.04</v>
      </c>
      <c r="C16" s="7" t="n">
        <v>0.04</v>
      </c>
      <c r="D16" s="7" t="n">
        <v>-0.07000000000000001</v>
      </c>
      <c r="E16" s="7" t="n">
        <v>-0.01</v>
      </c>
      <c r="F16" s="7" t="n">
        <v>-0.03</v>
      </c>
      <c r="G16" s="7" t="n">
        <v>-0.02</v>
      </c>
      <c r="H16" s="7" t="n">
        <v>-0.29</v>
      </c>
      <c r="I16" s="7" t="n">
        <v>-0.1</v>
      </c>
      <c r="J16" s="6" t="n">
        <v>0</v>
      </c>
      <c r="K16" s="7" t="n">
        <v>-0.44</v>
      </c>
      <c r="L16" s="7" t="n">
        <v>-0.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47:37Z</dcterms:created>
  <dcterms:modified xmlns:dcterms="http://purl.org/dc/terms/" xmlns:xsi="http://www.w3.org/2001/XMLSchema-instance" xsi:type="dcterms:W3CDTF">2019-03-14T16:47:37Z</dcterms:modified>
</cp:coreProperties>
</file>